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Summary of Consolidation Policy" sheetId="8" r:id="rId8"/>
    <s:sheet name="New Accounting Pronouncements" sheetId="9" r:id="rId9"/>
    <s:sheet name="Accounting for Derivative Instr" sheetId="10" r:id="rId10"/>
    <s:sheet name="Fair Value Measurements" sheetId="11" r:id="rId11"/>
    <s:sheet name="Retirement Benefits" sheetId="12" r:id="rId12"/>
    <s:sheet name="Regulation and Rates" sheetId="13" r:id="rId13"/>
    <s:sheet name="Asset Retirement Obligation" sheetId="14" r:id="rId14"/>
    <s:sheet name="Contingencies" sheetId="15" r:id="rId15"/>
    <s:sheet name="Accumulated Other Comprehensive" sheetId="16" r:id="rId16"/>
    <s:sheet name="Other" sheetId="17" r:id="rId17"/>
    <s:sheet name="Summary of Consolidation Poli18" sheetId="18" r:id="rId18"/>
    <s:sheet name="Accounting for Derivative Ins19" sheetId="19" r:id="rId19"/>
    <s:sheet name="Fair Value Measurements (Tables" sheetId="20" r:id="rId20"/>
    <s:sheet name="Retirement Benefits (Tables)" sheetId="21" r:id="rId21"/>
    <s:sheet name="Regulation and Rates Schedule o" sheetId="22" r:id="rId22"/>
    <s:sheet name="Asset Retirement Obligation (Ta" sheetId="23" r:id="rId23"/>
    <s:sheet name="Accumulated Other Comprehensi24" sheetId="24" r:id="rId24"/>
    <s:sheet name="Summary of Consolidation Poli25" sheetId="25" r:id="rId25"/>
    <s:sheet name="New Accounting Pronouncements D" sheetId="26" r:id="rId26"/>
    <s:sheet name="Accounting for Derivative Ins27" sheetId="27" r:id="rId27"/>
    <s:sheet name="Accounting for Derivative Ins28" sheetId="28" r:id="rId28"/>
    <s:sheet name="Accounting for Derivative Ins29" sheetId="29" r:id="rId29"/>
    <s:sheet name="Accounting for Derivative Ins30" sheetId="30" r:id="rId30"/>
    <s:sheet name="Accounting for Derivative Ins31" sheetId="31" r:id="rId31"/>
    <s:sheet name="Accounting for Derivative Ins32" sheetId="32" r:id="rId32"/>
    <s:sheet name="Fair Value Measurements Carryin" sheetId="33" r:id="rId33"/>
    <s:sheet name="Fair Value Measurements Debt at" sheetId="34" r:id="rId34"/>
    <s:sheet name="Fair Value Measurements Assets " sheetId="35" r:id="rId35"/>
    <s:sheet name="Fair Value Measurements Valuati" sheetId="36" r:id="rId36"/>
    <s:sheet name="Retirement Benefits Net Periodi" sheetId="37" r:id="rId37"/>
    <s:sheet name="Retirement Benefits Change in N" sheetId="38" r:id="rId38"/>
    <s:sheet name="Retirement Benefits Activity (D" sheetId="39" r:id="rId39"/>
    <s:sheet name="Regulation and Rates (Details)" sheetId="40" r:id="rId40"/>
    <s:sheet name="Asset Retirement Obligation (De" sheetId="41" r:id="rId41"/>
    <s:sheet name="Contingencies (Details)" sheetId="42" r:id="rId42"/>
    <s:sheet name="Accumulated Other Comprehensi43" sheetId="43" r:id="rId43"/>
    <s:sheet name="Accumulated Other Comprehensi44" sheetId="44" r:id="rId44"/>
    <s:sheet name="Other (Term Loan) (Details)" sheetId="45" r:id="rId45"/>
    <s:sheet name="Other Related Party Transaction" sheetId="46" r:id="rId46"/>
  </s:sheets>
  <s:definedNames/>
  <s:calcPr calcId="124519" calcMode="auto" fullCalcOnLoad="1"/>
</s:workbook>
</file>

<file path=xl/sharedStrings.xml><?xml version="1.0" encoding="utf-8"?>
<sst xmlns="http://schemas.openxmlformats.org/spreadsheetml/2006/main" uniqueCount="636">
  <si>
    <t>Document And Entity Information</t>
  </si>
  <si>
    <t>9 Months Ended</t>
  </si>
  <si>
    <t>Sep. 30, 2015shares</t>
  </si>
  <si>
    <t>Entity Information [Line Items]</t>
  </si>
  <si>
    <t>Entity Registrant Name</t>
  </si>
  <si>
    <t>PUGET ENERGY INC /WA</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Subsidiaries [Member]</t>
  </si>
  <si>
    <t>PUGET SOUND ENERGY INC</t>
  </si>
  <si>
    <t>CONSOLIDATED STATEMENTS OF INCOME - USD ($) $ in Thousands</t>
  </si>
  <si>
    <t>3 Months Ended</t>
  </si>
  <si>
    <t>Sep. 30, 2015</t>
  </si>
  <si>
    <t>Sep. 30, 2014</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nd amortization</t>
  </si>
  <si>
    <t>Conservation amortization</t>
  </si>
  <si>
    <t>Taxes other than income taxes</t>
  </si>
  <si>
    <t>Total operating expenses</t>
  </si>
  <si>
    <t>Operating income</t>
  </si>
  <si>
    <t>Other income (deductions):</t>
  </si>
  <si>
    <t>Other income</t>
  </si>
  <si>
    <t>Other expense</t>
  </si>
  <si>
    <t>Non-hedged interest rate swap (expense) income</t>
  </si>
  <si>
    <t>Interest charges:</t>
  </si>
  <si>
    <t>AFUDC</t>
  </si>
  <si>
    <t>Interest expense</t>
  </si>
  <si>
    <t>Income (loss) before income taxes</t>
  </si>
  <si>
    <t>Income tax (benefit) expense</t>
  </si>
  <si>
    <t>Net income (loss)</t>
  </si>
  <si>
    <t>Interest expense on parent note</t>
  </si>
  <si>
    <t>CONSOLIDATED STATEMENTS OF COMPREHENSIVE INCOME - USD ($) $ in Thousands</t>
  </si>
  <si>
    <t>Parent [Line Items]</t>
  </si>
  <si>
    <t>Other comprehensive income (loss):</t>
  </si>
  <si>
    <t>Net unrealized gain (loss) from pension and postretirement plans, net of tax</t>
  </si>
  <si>
    <t>Other Comprehensive Income (Loss), Reclassification Adjustment on Derivatives Included in Net Income, Net of Tax</t>
  </si>
  <si>
    <t>Other Comprehensive Income Reclassification Of Net Unrealized Gain Loss On Interest Rate Swaps During Period Net Of Tax</t>
  </si>
  <si>
    <t>Other comprehensive income (loss)</t>
  </si>
  <si>
    <t>Comprehensive income (loss)</t>
  </si>
  <si>
    <t>Amortization Of Financing Cash Flow Hedge Contracts To Earnings During Period Net Of Tax</t>
  </si>
  <si>
    <t>CONSOLIDATED STATEMENTS OF COMPREHENSIVE INCOME (Parenthetical) - USD ($) $ in Thousands</t>
  </si>
  <si>
    <t>Reclassification of net unrealized loss on energy derivative instruments during the period, net of tax</t>
  </si>
  <si>
    <t>Reclassification of net unrealized loss on interest rate swaps during the period, net of tax</t>
  </si>
  <si>
    <t>Amortization of treasury interest rate swaps to earnings, net of tax</t>
  </si>
  <si>
    <t>CONSOLIDATED BALANCE SHEETS - USD ($) $ in Thousands</t>
  </si>
  <si>
    <t>Dec. 31, 2014</t>
  </si>
  <si>
    <t>Utility plant (at original cost, including construction work in progress):</t>
  </si>
  <si>
    <t>Electric plant</t>
  </si>
  <si>
    <t>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Purchased Gas Adjustment Receivable</t>
  </si>
  <si>
    <t>Materials and supplies, at average cost</t>
  </si>
  <si>
    <t>Fuel and gas inventory, at average cost</t>
  </si>
  <si>
    <t>Unrealized gain on derivative instruments</t>
  </si>
  <si>
    <t>Income taxes</t>
  </si>
  <si>
    <t>Prepaid expense and other</t>
  </si>
  <si>
    <t>Power contract acquisition adjustment gain</t>
  </si>
  <si>
    <t>Deferred income taxes</t>
  </si>
  <si>
    <t>Total current assets</t>
  </si>
  <si>
    <t>Other long-term and regulatory assets:</t>
  </si>
  <si>
    <t>Regulatory asset for deferred income taxes</t>
  </si>
  <si>
    <t>Power Cost Adjustment Mechanism Asset, Noncurrent</t>
  </si>
  <si>
    <t>Regulatory assets related to power contracts</t>
  </si>
  <si>
    <t>Other regulatory assets</t>
  </si>
  <si>
    <t>Total other long-term and regulatory assets</t>
  </si>
  <si>
    <t>Total assets</t>
  </si>
  <si>
    <t>Capitalization:</t>
  </si>
  <si>
    <t>Common stock</t>
  </si>
  <si>
    <t>Additional paid-in capital</t>
  </si>
  <si>
    <t>Earnings reinvested in the busines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t>
  </si>
  <si>
    <t>Total long-term debt</t>
  </si>
  <si>
    <t>Total capitalization</t>
  </si>
  <si>
    <t>Current liabilities:</t>
  </si>
  <si>
    <t>Accounts payable</t>
  </si>
  <si>
    <t>Short-term debt</t>
  </si>
  <si>
    <t>Long-term Debt, Current Maturities</t>
  </si>
  <si>
    <t>Purchased gas adjustment liability</t>
  </si>
  <si>
    <t>Accrued expenses:</t>
  </si>
  <si>
    <t>Taxes</t>
  </si>
  <si>
    <t>Salaries and wages</t>
  </si>
  <si>
    <t>Interest</t>
  </si>
  <si>
    <t>Unrealized loss on derivative instruments</t>
  </si>
  <si>
    <t>Power contract acquisition adjustment loss</t>
  </si>
  <si>
    <t>Total current liabilities</t>
  </si>
  <si>
    <t>Long-term and regulatory liabilities:</t>
  </si>
  <si>
    <t>Regulatory liabilities</t>
  </si>
  <si>
    <t>Regulatory liabilities related to power contracts</t>
  </si>
  <si>
    <t>Other Deferred Credits, Noncurrent</t>
  </si>
  <si>
    <t>Total long-term and regulatory liabilities</t>
  </si>
  <si>
    <t>Commitments and contingencies</t>
  </si>
  <si>
    <t xml:space="preserve"> </t>
  </si>
  <si>
    <t>Total capitalization and liabilities</t>
  </si>
  <si>
    <t>Short-term note owed to parent</t>
  </si>
  <si>
    <t>CONSOLIDATED BALANCE SHEETS (Parenthetical) - USD ($) $ in Thousands</t>
  </si>
  <si>
    <t>ASSETS</t>
  </si>
  <si>
    <t>Construction work in progress</t>
  </si>
  <si>
    <t>Allowance for doubtful accounts</t>
  </si>
  <si>
    <t>Common shareholder’s equity:</t>
  </si>
  <si>
    <t>Common stock, par value (in dollars per share)</t>
  </si>
  <si>
    <t>Common stock, shares authorized (in shares)</t>
  </si>
  <si>
    <t>Common stock, shares outstanding (in shares)</t>
  </si>
  <si>
    <t>CONSOLIDATED STATEMENTS OF CASH FLOWS - USD ($) $ in Thousands</t>
  </si>
  <si>
    <t>Operating activities:</t>
  </si>
  <si>
    <t>Adjustments to reconcile net income (loss) to net cash provided by operating activities:</t>
  </si>
  <si>
    <t>Deferred income taxes and tax credits, net</t>
  </si>
  <si>
    <t>Net unrealized (gain) loss on derivative instruments</t>
  </si>
  <si>
    <t>Derivative contracts classified as financing activities due to merger</t>
  </si>
  <si>
    <t>AFUDC – Equity</t>
  </si>
  <si>
    <t>Funding of pension liability</t>
  </si>
  <si>
    <t>Regulatory Assets</t>
  </si>
  <si>
    <t>Other long-term assets</t>
  </si>
  <si>
    <t>Other long-term liabilities</t>
  </si>
  <si>
    <t>Change in certain current assets and liabilities:</t>
  </si>
  <si>
    <t>Accounts receivable and unbilled revenue</t>
  </si>
  <si>
    <t>Materials and supplies</t>
  </si>
  <si>
    <t>Fuel and gas inventory</t>
  </si>
  <si>
    <t>Prepayments and other</t>
  </si>
  <si>
    <t>Purchased gas adjustment</t>
  </si>
  <si>
    <t>Taxes payable</t>
  </si>
  <si>
    <t>Accrued expenses and other</t>
  </si>
  <si>
    <t>Net cash provided by operating activities</t>
  </si>
  <si>
    <t>Investing activities:</t>
  </si>
  <si>
    <t>Construction expenditures - excluding equity AFUDC</t>
  </si>
  <si>
    <t>Treasury grants received</t>
  </si>
  <si>
    <t>Net cash used in investing activities</t>
  </si>
  <si>
    <t>Financing activities:</t>
  </si>
  <si>
    <t>Change in short-term debt and leases, net</t>
  </si>
  <si>
    <t>Dividends paid</t>
  </si>
  <si>
    <t>Long-term notes and bonds issued</t>
  </si>
  <si>
    <t>Redemption of bonds and notes</t>
  </si>
  <si>
    <t>Issuance cost of bond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Cash payments (refunds) for income taxes</t>
  </si>
  <si>
    <t>Accounts payable for capital expenditures eliminated from cash flows</t>
  </si>
  <si>
    <t>Loan from (payment to) parent</t>
  </si>
  <si>
    <t>Investment from parent</t>
  </si>
  <si>
    <t>Summary of Consolidation Policy</t>
  </si>
  <si>
    <t>Accounting Policies [Abstract]</t>
  </si>
  <si>
    <t>Basis of Presentation and Significant Accounting Policies</t>
  </si>
  <si>
    <t>Basis of Presentation Puget Energy is an energy services holding company that owns PSE. PSE is a public utility incorporated in the state of Washington that furnishes electric and natural gas services in a territory covering approximately 6,000 square miles, primarily in the Puget Sound region. Puget Energy is an indirect wholly-owned subsidiary of Puget Holdings (Puget Holdings LLC). The consolidated financial statements of Puget Energy reflect the accounts of Puget Energy and its subsidiary, PSE. PSE’s consolidated financial statements include the accounts of PSE and its subsidiary, Puget Western, Inc. Puget Energy and PSE are collectively referred to herein as “the Company.” The consolidated financial statements are presented after elimination of intercompany transactions. PSE’s consolidated financial statements continue to be accounted for on a historical basis and do not include any purchase accounting adjustments. The consolidated financial statements contained in this Form 10-Q are unaudited. In the respective opinions of the management of Puget Energy and PSE, all adjustments necessary for a fair statement of the results for the interim periods have been reflected and were of a normal recurring nature. These consolidated financial statements should be read in conjunction with the audited financial statements (and the Combined Notes thereto) included in the combined Puget Energy and PSE Annual Report on Form 10-K for the year ended December 31, 2014 .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PSE collected Washington State excise taxes (which are a component of general retail customer rates) and municipal taxes totaling $47.6 million and $167.5 million for the three and nine months ended September 30, 2015 , respectively, and $43.6 million and $172.1 million for the three and nine months ended September 30, 2014 , respectively. The Company reports the collection of such taxes on a gross basis in operating revenue and as expense in taxes other than income taxes in the accompanying consolidated statements of income.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in revenue are deferred to a regulatory asset for under recovery or regulatory liability for over recovery under alternative revenue recognition. To record revenues under this program, the Company must be able to collect the revenue within 24 months based on alternative revenue recognition guidance. Decoupled rate increases are effective May 1 of each year subject to a 3.0% cap of total revenue for decoupled rate schedules. Any excess revenue above 3.0% will be included in the following year's decoupled rate. The Company will be able to recognize revenue deferred below the 3.0% cap of total revenue for decoupled rate schedules. For revenue deferrals exceeding the annual 3.0% rate cap of total revenue for decoupled rate schedules, the Company will need to review the excess amount for its ability to be collected within 24 months. If the excess amount cannot be collected within 24 months, for GAAP purposes only, the Company will not record any decoupling revenue until it is within the 24 months of collection. Revenues associated with energy costs under the Power Cost Adjustment (PCA) mechanism and Purchased Gas Adjustment (PGA) mechanism are excluded from the decoupling mechanism.</t>
  </si>
  <si>
    <t>New Accounting Pronouncements</t>
  </si>
  <si>
    <t>New Accounting Pronouncements and Changes in Accounting Principles [Abstract]</t>
  </si>
  <si>
    <t>New Accounting Pronouncements and Changes in Accounting Principles</t>
  </si>
  <si>
    <t>New Accounting Pronouncements Revenue Recognition In May 2014, the Financial Accounting Standards Board (FASB) issued Accounting Standards Update (ASU) No. 2014-09, " Revenue from Contracts with Customers (Topic 606) ", which outlines a single comprehensive model for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In August 2015, the FASB issued ASU 2015-14, " Revenue from Contracts with Customers (Topic 606): Deferral of the Effective Date," deferring the effective date for ASU 2014-09 to fiscal years, and interim periods within those fiscal years, beginning after December 15, 2017. In addition to the FASB's deferral decision, FASB provided reporting entities with an option to adopt ASU 2014-09 for the fiscal years, and interim periods within those fiscal years, beginning after December 15, 2016, the original effective date. The Company plans to adopt ASU 2014-09 according to the original effective date. Reporting entities also have the option of using either a full retrospective or a modified retrospective approach for the adoption of the new standard. The Company initiated a steering committee and project team to evaluate the impact of this standard, update any policies and procedures that may be affected and implement the new revenue recognition guidance. At this time, the Company cannot determine the impact this standard will have on its consolidated financial statements. Consolidation - Variable Interest Entities In February 2015, the FASB issued ASU 2015-02, " Consolidation (Topic 810): Amendments to the Consolidation Analysis ." ASU 2015-02 affects how a reporting entity determines if it has a variable interest in the legal entity being evaluated for consolidation. Specifically, this amendment eliminates three of the six criteria used for determining whether fees paid by a legal entity to a decision maker represent a variable interest entity. As a result, certain fees paid by legal entities to decision makers that required consolidation of the legal entities may no longer require consolidation under ASU 2015-02. ASU 2015-02 is effective for fiscal years, and interim periods within those fiscal years, beginning after December 15, 2015. Early adoption is permitted, including adoption in an interim period. Currently, the Company does not have any fee arrangements described under this new amendment with any legal entities. As such, the Company does not expect this guidance to have a material impact on our results of operations or financial position. Debt Issuance Costs In April 2015, the FASB issued ASU 2015-03, " Interest-Imputation of Interest (Subtopic 835-30): Simplifying the Presentation of Debt Issuance Costs. " ASU 2015-03 requires debt issuance costs related to a recognized debt liability be presented in the balance sheet as a direct deduction from the carrying amount of the debt liability, consistent with the presentation of a debt discount. This new guidance affects only the presentation of debt issuance costs and not the recognition and measurement of debt issuance costs. ASU 2015-03 is to be applied on a retrospective basis, wherein the balance sheet of each individual period presented should be adjusted to reflect the period-specific effects of applying the new guidance. In August 2015, the FASB issued ASU 2015-15, " Interest-Imputation of Interest (Subtopic 835-30): Presentation and Subsequent Measurement of Debt Issuance Costs Associated with Line-of-Credit Arrangement ." In accordance with the SEC Staff Announcement at the June 18, 2015 Emerging Issues Task Force (EITF) meeting about debt issuance costs, ASU 2015-15 amended the accounting guidance updated by ASU 2015-03 to allow reporting entities the option to defer and present debt issuance costs related to line-of-credit arrangements as an asset and subsequently amortize the deferred debt issuance costs ratably over the term of the line-of-credit arrangement. ASU 2015-03 and ASU 2015-15 are effective for financial statements issued for fiscal years beginning after December 15, 2015, and interim periods within those fiscal years. Early adoption of the amendments is permitted for financial statements that have not been previously issued. The Company plans to adopt the amendments during the first quarter of fiscal year 2016. The amount of unamortized debt issuance costs as of September 30, 2015 and December 31, 2014 totaled $39.6 million and $35.7 million , respectively. Internal-Use Software In April 2015, the FASB issued ASU 2015-05, " Intangibles-Goodwill and Other-Internal-Use Software (Subtopic 350-40): Customer's Accounting for Fees Paid in a Cloud Computing Arrangement. " ASU 2015-05 requires a customer in a cloud computing arrangement to follow internal-use software guidance if both of the following criteria are met: the customer has the contractual right to take possession of the software at any time during the cloud computing arrangement and can feasibly run the software on its own hardware. If the customer does not meet both criteria, the cloud computing arrangement is considered a service contract and separate accounting for a license would not be permitted. ASU 2015-05 is effective for annual reporting periods, including interim periods within those annual reporting periods, beginning after December 15, 2015. Early adoption is permitted. The Company plans to adopt ASU 2015-05 during the first quarter of fiscal year 2016 and is in the process of evaluating the potential impacts, if any, of this new guidance on its financial statements. Fair Value Measurement In May 2015, the FASB issued ASU 2015-07, " Fair Value Measurement (Topic 820): Disclosures for Investments in Certain Entities that Calculate Net Asset Value per Share (or Its Equivalent) ," which removes the requirement to categorize within the fair value hierarchy all investments for which their fair value is measured using the net asset value per share practical expedient. This ASU also removes the requirement to make certain disclosures for all investments that are eligible to be measured at fair value using the net asset value per share practical expedient. Instead, those disclosures will be limited to investments for which the Company has elected to measure the fair value using that practical expedient. ASU 2015-07 is effective for annual reporting periods, and interim periods within those reporting periods, beginning after December 15, 2015 and requires reporting entities to apply this ASU retrospectively to all periods presented. Early adoption is permitted. The Company plans to adopt ASU 2015-07 during the first quarter of fiscal year 2016. At this time, the Company cannot determine the impact this standard will have on its consolidated financial statements. Inventory In July 2015, the FASB issued ASU 2015-11, " Inventory (Topic 330): Simplifying the Measurement of Inventory. " ASU 2015-11 requires inventory within scope of this Topic 330 to be measured at the lower of cost and net realizable value. This amendment does not apply to inventory that is measured using last-in, first-out (LIFO) or the retail inventory method. This amendment applies to all other inventory, including inventory measured using first-in, first-out (FIFO) or average cost. The new accounting guidance is effective for annual reporting periods, and interim periods within those annual reporting periods, beginning after December 15, 2016 with early adoption permitted. At this time, the Company cannot determine the impact this standard will have on its consolidated financial statements. The Company plans to adopt ASU 2015-11 during the first quarter of fiscal year 2017. Retirement Benefits In July 2015, the FASB issued ASU 2015-12, " Plan Accounting: Defined Benefit Pension Plans (Topic 960), Defined Contribution Pension Plans (Topic 962), and Health and Welfare Benefit Plans (Topic 965). " ASU 2015-12 is made up of three parts: Part I, Fully Benefit-Responsive Investment Contracts (Part I); Part II, Plan Investment Disclosures (Part II); and Part III, Measurement Date Practical Expedient (Part III). Part I requires fully benefit-responsive contracts to be measured, presented and disclosed only at contract value. Part II requires both participant-directed and nonparticipant-directed investments of employee benefit plans be grouped only by general type, and removes the requirement to include the disclosure of (i) the investment strategy of an investment measured using the net asset value per share practical expedient and is part of a fund that files a U.S. Department of Labor Form 5500; and (ii) the net appreciation or depreciation for investments by general type. Part III provides entities that have a fiscal year-end that does not coincide with a month-end a practical expedient to permit plans to measure investments and investment-related accounts as of a month-end date that is closest to the plan's fiscal year-end. All three parts are effective for fiscal years beginning after December 15, 2015, and early adoption is permitted for each part. Parts I and II must be applied retrospectively for all financial statements presented. The amendments in Part III must be applied prospectively. The Company plans to adopt ASU 2015-12 during the first quarter of fiscal year 2016 and is in the process of evaluating the potential impacts, if any, of this new guidance on its financial statements. Derivatives and Hedging In August 2015, the FASB Issues ASU 2015-13, " Derivatives and Hedging (Topic 815): Application of the Normal Purchases and Normal Sales Scope Exception to Certain Electricity Contracts within Nodal Energy Markets. " ASU 2015-13 allows certain reporting entities that enter into derivative contracts for the purchase or sale of electricity on a forward basis and arrange for transmission through a nodal energy market, to designate those contracts as normal purchase or normal sale contracts, if the physical delivery criterion is met. This designation removes the Accounting Standards Codification (ASC) Topic 815, Derivatives and Hedging, requirement to measure those derivative contracts at fair value. This amendment was effective upon issuance, and if elected, the guidance must be applied prospectively. The Company does not expect this guidance to have a material impact on our results of operations or financial position.</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The forward physical electric agreements are both fixed and variable (at index), while the physical natural gas agreements are variable. To fix the price of wholesale electricity and natural gas, PSE may enter into fixed-for-floating swap (financial) contracts with various counterparties. PSE also utilizes natural gas call and put options as an additional hedging instrument to increase the hedging portfolio's flexibility to react to commodity price fluctuation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September 30, 2015 , Puget Energy had two interest rate swap contracts outstanding which extend to January 2017 . As of the date of this report, these swap instruments are no longer hedging any variable interest rate debt. Management continues to monitor the economics of terminating the swaps, and unless the economics of terminating the swaps become more favorable, management intends to let them expire naturally in January 2017 . PSE did not have any outstanding interest rate swap instruments. The following table presents the volumes, fair values and locations of the Company's derivative instruments recorded on the balance sheets: Puget Energy and Puget Sound Energy September 30, 2015 December 31, 2014 (Dollars in Thousands) Volumes Assets 1 Liabilities 2 Volumes Assets 1 Liabilities 2 Interest rate swap derivatives 3 $450 million $ — $ 7,622 $450 million $ — $ 9,073 Electric portfolio derivatives * 15,916 111,472 * 4,822 107,228 Natural gas derivatives (MMBtus) 4 345.6 million 6,164 69,569 360.4 million 19,526 88,807 Total derivative contracts $ 22,080 $ 188,663 $ 24,348 $ 205,108 Current $ 18,771 $ 133,061 $ 21,178 $ 142,195 Long-term 3,309 55,602 3,170 62,913 Total derivative contracts $ 22,080 $ 188,663 $ 24,348 $ 205,108 _______________ 1 Balance sheet locations: Current and Long-term Unrealized gain on derivative instruments. 2 Balance sheet locations: Current and Long-term Unrealized loss on derivative instruments. 3 Interest rate swap contracts are only held at Puget Energy. 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75.1 million One Million British Thermal Units (MMBtu) and purchased electricity of 1.1 million Megawatt Hours (MWhs) at September 30, 2015 , and 140.2 million MMBtus and 5.4 million MWhs at December 31, 2014 . For further details regarding the fair value of derivative instruments, see Note 4.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gas and electric contracts; and North American Energy Standards Board (NAESB) agreements, which standardize physic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The following tables present the potential effect of netting arrangements, including rights of set-off associated with the Company's derivative assets and liabilities: Puget Energy and Puget Sound Energy September 30, 2015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2,080 $ — $ 22,080 $ (18,416 ) $ — $ 3,664 Liabilities: Energy derivative contracts 181,041 — 181,041 (18,416 ) — 162,625 Interest rate swaps 2 7,622 — 7,622 — — 7,622 Puget Energy and Puget Sound Energy December 31, 2014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4,348 $ — $ 24,348 $ (23,066 ) $ — $ 1,282 Liabilities: Energy derivative contracts 196,035 — 196,035 (23,066 ) (20 ) 172,949 Interest rate swaps 2 9,073 — 9,073 — — 9,073 _______________ 1 All derivative contract deals are executed under ISDA, NAESB and WSPP master netting agreements with right of set-off. 2 Interest rate swap contracts are only held at Puget Energy. The following tables present the effect and locations of the Company's derivatives not designated as hedging instruments, recorded on the statements of income: Puget Energy Three Months Ended Nine Months Ended (Dollars in Thousands) Location 2015 2014 2015 2014 Interest rate contracts: Non-hedged interest rate swap (expense) income $ (1,156 ) $ (323 ) $ (4,571 ) $ (2,430 ) Interest expense — 1,241 560 398 Commodity contracts: Electric derivatives Unrealized gain (loss) on derivative instruments, net 1 (5,588 ) (32,648 ) 6,339 (7,714 ) Electric generation fuel (11,768 ) (420 ) (27,512 ) 8,271 Purchased electricity (8,344 ) 972 (34,489 ) 2,687 Total gain (loss) recognized in income on derivatives $ (26,856 ) $ (31,178 ) $ (59,673 ) $ 1,212 Puget Sound Energy Three Months Ended Nine Months Ended (Dollars in Thousands) Location 2015 2014 2015 2014 Commodity contracts: Electric derivatives Unrealized gain (loss) on derivative instruments, net 1 $ (5,588 ) $ (32,648 ) $ 5,795 $ (8,284 ) Electric generation fuel (11,768 ) (420 ) (27,512 ) 8,271 Purchased electricity (8,344 ) 972 (34,489 ) 2,687 Total gain (loss) recognized in income on derivatives $ (25,700 ) $ (32,096 ) $ (56,206 ) $ 2,674 _______________ 1 Differences between Puget Energy and PSE for the nine months ending September 30, 2015 and September 30, 2014 are due to certain derivative contracts recorded at fair value in 2009 and subsequently designated as Normal Purchase Normal Sale (NPNS) or cash flow hedges. These differences occurred through February 2015. The unrealized gain or loss on derivative contracts is reported in the statement of cash flows under the operating activities section. However, due to purchase accounting requirements, all derivative contracts at Puget Energy were assessed to identify contracts that have a “more than an insignificant” fair value. If the fair value was greater than 10% of the notional value, the contract was deemed as having a financing element. For those contracts, the cash inflows (outflows) are presented in the financing activities section of the statement of cash flows. For the nine months ended September 30, 2015 and 2014 , cash outflows related to financing activities of $8.0 million , for both periods, were reported on the Puget Energy statement of cash flows. For derivative instruments previously designated as cash flow hedges (including both commodity contracts and interest rate swaps), the effective portion of the gain or loss on the derivative was recorded as a component of Other Comprehensive Income (OCI), and then reclassified into earnings in the same period(s) during which the hedged transaction affected earnings. As of March 31, 2015 , all gains or losses on purchased electricity derivatives recorded in OCI have been reclassified into earnings. The Company does not attempt cash flow hedging for any new transactions and records all mark-to-market adjustments through earnings. The following tables present the Company's pre-tax gain (loss) of derivatives that were previously in a cash flow hedge relationship, and subsequently reclassified out of Accumulated Other Comprehensive Income (AOCI) into income: Puget Energy Three Months Ended Nine Months Ended (Dollars in Thousands) Location 2015 2014 2015 2014 Interest rate contracts: Interest expense $ — $ — $ — $ (144 ) Commodity contracts: Electric derivatives Purchased electricity — — (512 ) (534 ) Total $ — $ — $ (512 ) $ (678 ) Puget Sound Energy Three Months Ended Nine Months Ended (Dollars in Thousands) Location 2015 2014 2015 2014 Interest rate contracts: Interest expense 1 $ (122 ) $ (122 ) $ (366 ) $ (366 ) Commodity contracts: Electric derivatives Purchased electricity — — (1,055 ) (1,104 ) Total $ (122 ) $ (122 ) $ (1,421 ) $ (1,470 ) _______________ 1 Within the next twelve months, $0.5 million of losses in AOCI will be reclassified into earnings.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exposure monitoring and exposure mitigation. The Company monitors counterparties that have significant swings in credit default swap rates, have credit rating changes by external rating agencies, have changes in ownership or are experiencing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September 30, 2015 , approximately 99.8% of the Company's energy portfolio exposure, excluding NPNS transactions, is with counterparties that are rated at least investment grade by rating agencies and 0.2%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As of September 30, 2015 , the Company was in a net liability position with many of its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As of September 30, 2015 , PSE has posted a $1.0 million letter of credit as a condition of transacting on a physical energy exchange and clearinghouse in Canada. PSE did not trigger any collateral requirements with any of its counterparties during the quarter ended September 30, 2015 , nor were any of PSE's counterparties required to post collateral resulting from credit rating downgrades. The table below presents the fair value of the overall contractual contingent liability positions for the Company's derivative activity at September 30, 2015 : Puget Energy and Puget Sound Energy (Dollars in Thousands) Fair Value 1 Posted Contingent Contingent Feature Liability Collateral Collateral Credit rating 2 $ 27,360 $ — $ 27,360 Requested credit for adequate assurance 66,785 — — Forward value of contract 3 — — — Total $ 94,145 $ — $ 27,360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t>
  </si>
  <si>
    <t>Fair Value Disclosures [Abstract]</t>
  </si>
  <si>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For interest rate swaps, the Company obtains monthly market values from an independent external pricing service using London Interbank Offered Rate (LIBOR) forward rates, which is a significant input. Some of the inputs of the interest rate swap valuations, which are less significant, include the credit standing of the counterparties, assumptions for time value and the impact of the Company's nonperformance risk of its liabilities. The Company classifies cash and cash equivalents, and restricted cash as Level 1 financial instruments due to cash being at stated value, and cash equivalents at quoted market prices. The Company considers its electric, natural gas and interest rate swap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following table presents the carrying value for cash, cash equivalents, restricted cash, notes receivable and short-term debt by fair value hierarchy level. The carrying values below are representative of fair values due to the short-term nature of these financial instruments. Carrying / Fair Value Carrying / Fair Value Puget Energy At September 30, 2015 At December 31, 2014 (Dollars in Thousands) Level 1 Level 2 Total Level 1 Level 2 Total Assets: Cash and cash equivalents $ 20,200 $ — $ 20,200 $ 37,527 $ — $ 37,527 Restricted cash 7,036 — 7,036 32,863 — 32,863 Notes receivable and other investments — 50,294 50,294 — 53,503 53,503 Total assets $ 27,236 $ 50,294 $ 77,530 $ 70,390 $ 53,503 $ 123,893 Liabilities: Short-term debt $ 79,500 $ — $ 79,500 $ 85,000 $ — $ 85,000 Total liabilities $ 79,500 $ — $ 79,500 $ 85,000 $ — $ 85,000 Carrying / Fair Value Carrying / Fair Value Puget Sound Energy At September 30, 2015 At December 31, 2014 (Dollars in Thousands) Level 1 Level 2 Total Level 1 Level 2 Total Assets: Cash and cash equivalents $ 19,419 $ — $ 19,419 $ 37,466 $ — $ 37,466 Restricted cash 7,036 — 7,036 32,863 — 32,863 Notes receivable and other investments — 50,294 50,294 — 53,503 53,503 Total assets $ 26,455 $ 50,294 $ 76,749 $ 70,329 $ 53,503 $ 123,832 Liabilities: Short-term debt $ 79,500 $ — $ 79,500 $ 85,000 $ — $ 85,000 Short-term debt owed to parent — — — — 28,933 28,933 Total liabilities $ 79,500 $ — $ 79,500 $ 85,000 $ 28,933 $ 113,933 The fair value of the junior subordinated and long-term notes was estimated using the discounted cash flow method with the U.S. Treasury yields and the Company's credit spreads as inputs, interpolating to the maturity date of each issue. Carrying values and estimated fair values were as follows: Puget Energy September 30, 2015 December 31, 2014 (Dollars in Thousands) Level Carrying Value Fair Value Carrying Value Fair Value Liabilities: Junior subordinated notes 2 $ 250,000 $ 269,915 $ 250,000 $ 276,235 Long-term debt (fixed-rate), net of discount 2 5,113,717 6,364,901 4,694,608 6,083,554 Long-term debt (variable-rate) 2 — — 299,000 299,000 Total liabilities $ 5,363,717 $ 6,634,816 $ 5,243,608 $ 6,658,789 Puget Sound Energy September 30, 2015 December 31, 2014 (Dollars in Thousands) Level Carrying Value Fair Value Carrying Value Fair Value Liabilities: Junior subordinated notes 2 $ 250,000 $ 269,915 $ 250,000 $ 276,235 Long-term debt (fixed-rate), net of discount 2 3,524,369 4,358,964 3,513,259 4,437,473 Total liabilities $ 3,774,369 $ 4,628,879 $ 3,763,259 $ 4,713,708 Assets and Liabilities Measured at Fair Value on a Recurring Basis The following tables present the Company's financial assets and liabilities by level, within the fair value hierarchy, that were accounted for at fair value on a recurring basis: Fair Value Fair Value Puget Energy At September 30, 2015 At December 31, 2014 (Dollars in Thousands) Level 2 Level 3 Total Level 2 Level 3 Total Liabilities: Interest rate derivative instruments $ 7,622 $ — $ 7,622 $ 9,073 $ — $ 9,073 Total liabilities $ 7,622 $ — $ 7,622 $ 9,073 $ — $ 9,073 Puget Energy and Fair Value Fair Value Puget Sound Energy At At September 30, 2015 At December 31, 2014 (Dollars in Thousands) Level 2 Level 3 Total Level 2 Level 3 Total Assets: Electric derivative instruments $ 9,369 $ 6,547 $ 15,916 $ 1,654 $ 3,168 $ 4,822 Natural gas derivative instruments 3,535 2,629 6,164 18,064 1,462 19,526 Total assets $ 12,904 $ 9,176 $ 22,080 $ 19,718 $ 4,630 $ 24,348 Liabilities: Electric derivative instruments $ 92,483 $ 18,989 $ 111,472 $ 91,998 $ 15,230 $ 107,228 Natural gas derivative instruments 66,560 3,009 69,569 85,305 3,502 88,807 Total liabilities $ 159,043 $ 21,998 $ 181,041 $ 177,303 $ 18,732 $ 196,035 The following table presents the Company's reconciliation of the changes in the fair value of Level 3 derivatives in the fair value hierarchy: Puget Energy and Puget Sound Energy Three Months Ended (Dollars in Thousands) 2015 2014 Level 3 Roll-Forward Net Asset/(Liability) Electric Natural Gas Total Electric Natural Gas Total Balance at beginning of period $ (15,370 ) $ 823 $ (14,547 ) $ (4,693 ) $ (273 ) $ (4,966 ) Changes during period: Realized and unrealized energy derivatives: Included in earnings 1 (1,403 ) — (1,403 ) (3,116 ) — (3,116 ) Included in regulatory assets / liabilities — 1,295 1,295 — (725 ) (725 ) Settlements 3 1,017 (2,122 ) (1,105 ) (965 ) (680 ) (1,645 ) Transferred into Level 3 — — — 2,055 — 2,055 Transferred out of Level 3 3,314 (376 ) 2,938 (6,488 ) (60 ) (6,548 ) Balance at end of period $ (12,442 ) $ (380 ) $ (12,822 ) $ (13,207 ) $ (1,738 ) $ (14,945 ) Puget Energy and Puget Sound Energy Nine Months Ended (Dollars in Thousands) 2015 2014 Level 3 Roll-Forward Net Asset/(Liability) Electric Natural Gas Total Electric Natural Gas Total Balance at beginning of period $ (12,061 ) $ (2,039 ) $ (14,100 ) $ (15,421 ) $ (361 ) $ (15,782 ) Changes during period: Realized and unrealized energy derivatives: Included in earnings 2 (10,505 ) — (10,505 ) 1,939 — 1,939 Included in regulatory assets / liabilities — 4,233 4,233 — 1,654 1,654 Settlements 3 1,182 (2,420 ) (1,238 ) 1,114 (1,256 ) (142 ) Transferred into Level 3 (787 ) — (787 ) 5,155 (585 ) 4,570 Transferred out of Level 3 9,729 (154 ) 9,575 (5,994 ) (1,190 ) (7,184 ) Balance at end of period $ (12,442 ) $ (380 ) $ (12,822 ) $ (13,207 ) $ (1,738 ) $ (14,945 ) _______________ 1 Income Statement locations: Unrealized (gain) loss on derivative instruments, net. Includes unrealized gains (losses) on derivatives still held in position as of the reporting date for electric derivatives of $(1.5) million and $(3.3) million for the three months ended September 30, 2015 and 2014 , respectively. 2 Income Statement locations: Unrealized (gain) loss on derivative instruments, net. Includes unrealized gains (losses) on derivatives still held in position as of the reporting date for electric derivatives of $(10.4) million and $(3.3) million for the nine months ended September 30, 2015 and 2014 , respectively. 3 The Company had no purchases, sales or issuances during the reported periods.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following table presents the forward price ranges for the Company's Level 3 commodity contracts as of September 30, 2015 : Fair Value Range (Dollars in Thousands) Assets 1 Liabilities 1 Valuation Technique Unobservable Input Low High Weighted Average Electric $ 6,547 $ 18,989 Discounted cash flow Power Prices $13.39 per MWh $30.06 per MWh $24.05 per MWh Natural gas $ 2,629 $ 3,009 Discounted cash flow Natural Gas Prices $1.56 per MMBtu $3.13 per MMBtu $2.40 per MMBtu _______________ 1 The valuation techniques, unobservable inputs and ranges are the same for asset and liability positions. The following table presents the forward price ranges for the Company's Level 3 commodity contracts as of December 31, 2014 : Fair Value Range (Dollars in Thousands) Assets 1 Liabilities 1 Valuation Technique Unobservable Input Low High Weighted Average Electric $ 3,168 $ 15,230 Discounted cash flow Power Prices $21.79 per MWh $35.46 per MWh $32.89 per MWh Natural gas $ 1,462 $ 3,502 Discounted cash flow Natural Gas Prices $3.11 per MMBtu $3.83 per MMBtu $3.28 per MMBtu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September 30, 2015 and December 31, 2014 , a hypothetical 10% increase or decrease in market prices of natural gas and electricity would change the fair value of the Company's derivative portfolio, classified as Level 3 within the fair value hierarchy, by $0.3 million and $3.9 million , respectively. Long-Lived Assets Measured at Fair Value on a Nonrecurring Basis Puget Energy records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At September 30, 2015 , Puget Energy completed a valuation and impairment test of its purchased power contracts classified as intangible assets. The valuation indicated an impairment to the Wells hydro contract. As of September 30, 2015 , the carrying value for this contract was $42.4 million and its fair value on a discounted basis was $35.7 million , thereby requiring a write-down of $6.7 million to this intangible asset with a corresponding reduction in the regulatory liability. The forward market prices of power for the duration of the Wells hydro contract decreased on average 11% from March 31, 2015 to September 30, 2015 , which caused the impairments. Below are significant unobservable inputs used in valuing the impaired long-term purchased power contract on September 30, 2015 : Valuation Technique Unobservable Input Low High Average Discounted cash flow Power prices $ 18.38 per MWh $ 27.92 per MWh $ 24.88 per MWh Discounted cash flow Power contract costs (in thousands) $ 4,100 per qtr. $ 4,659 per qtr. $ 4,388 per qtr.</t>
  </si>
  <si>
    <t>Retirement Benefits</t>
  </si>
  <si>
    <t>Compensation and Retirement Disclosure [Abstract]</t>
  </si>
  <si>
    <t xml:space="preserve"> Retirement Benefits PSE has a defined benefit pension plan (Qualified Pension Benefits) covering the largest portion of PSE employees. Pension benefits earned are a function of age, salary, years of service and, in the case of employees in the cash balance formula plan, the applicable annual interest crediting rates. Starting with January 1, 2014 all newly hired non-represented employees, United Association of Journeymen and Apprentices of the Plumbing and Pipe Fitting Industry employees, and International Brotherhood of Electrical Workers Local Union 77 hired on or after December 12, 2014 who elect to accumulate the Company contribution in the cash balance formula portion of the pension plan, will receive annual pay credits of 4% each year. They will also receive interest credits like other participants in the cash balance pension formula of the pension plan, which are at least 1% per quarter. When an employee with a vested cash balance formula benefit leaves PSE, he or she will have annuity and lump sum options for distribution. Those who select the lump sum option will receive their current cash balance amount. PSE also maintains a non-qualified Supplemental Executive Retirement Plan (SERP) for its key senior management employees.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Puget Energy records purchase accounting adjustments associated with the re-measurement of the retirement plans. The following tables summarize the Company’s net periodic benefit cost for the three and nine months ended September 30, 2015 and 2014 : Puget Energy Qualified SERP Other Three Months Ended (Dollars in Thousands) 2015 2014 2015 2014 2015 2014 Components of net periodic benefit cost: Service cost $ 5,322 $ 4,359 $ 277 $ 261 $ 28 $ 28 Interest cost 7,022 7,010 570 577 156 171 Expected return on plan assets (11,260 ) (10,616 ) — — (133 ) (134 ) Amortization of prior service (495 ) (495 ) 11 12 — — Amortization of net loss 972 — 410 228 (33 ) (228 ) Net periodic benefit cost $ 1,561 $ 258 $ 1,268 $ 1,078 $ 18 $ (163 ) Puget Energy Qualified SERP Other Nine Months Ended (Dollars in Thousands) 2015 2014 2015 2014 2015 2014 Components of net periodic benefit cost: Service cost $ 15,966 $ 13,077 $ 831 $ 782 $ 84 $ 84 Interest cost 21,066 21,030 1,710 1,732 467 513 Expected return on plan assets (33,779 ) (31,848 ) — — (399 ) (401 ) Amortization of prior service (1,485 ) (1,485 ) 33 33 — — Amortization of net loss 2,915 — 1,230 684 (99 ) (296 ) Net periodic benefit cost $ 4,683 $ 774 $ 3,804 $ 3,231 $ 53 $ (100 ) Puget Sound Energy Qualified SERP Other Pension Benefits Pension Benefits Benefits Three Months Ended (Dollars in Thousands) 2015 2014 2015 2014 2015 2014 Components of net periodic benefit cost: Service cost $ 5,322 $ 4,359 $ 277 $ 261 $ 28 $ 28 Interest cost 7,022 7,010 570 577 156 171 Expected return on plan assets (11,366 ) (10,813 ) — — (133 ) (134 ) Amortization of prior service (393 ) (393 ) 11 11 — 1 Amortization of net loss 5,139 3,298 530 365 (101 ) (175 ) Net periodic benefit cost $ 5,724 $ 3,461 $ 1,388 $ 1,214 $ (50 ) $ (109 ) Puget Sound Energy Qualified SERP Other Pension Benefits Pension Benefits Benefits Nine Months Ended (Dollars in Thousands) 2015 2014 2015 2014 2015 2014 Components of net periodic benefit cost: Service cost $ 15,966 $ 13,077 $ 831 $ 782 $ 84 $ 84 Interest cost 21,066 21,030 1,710 1,732 467 513 Expected return on plan assets (34,097 ) (32,439 ) — — (399 ) (401 ) Amortization of prior service (1,179 ) (1,179 ) 33 33 2 3 Amortization of net loss 15,416 9,895 1,590 1,095 (304 ) (527 ) Net periodic benefit cost $ 17,172 $ 10,384 $ 4,164 $ 3,642 $ (150 ) $ (328 ) The following table summarizes the Company’s change in benefit obligation for the periods ended September 30, 2015 and December 31, 2014 : Puget Energy and Puget Sound Energy Qualified Pension Benefits SERP Pension Benefits Other Benefits Nine Months Ended Year Nine Months Ended Year Nine Months Ended Year (Dollars in Thousands) September 30, December 31, September 30, December 31, September 30, December 31, Change in benefit obligation: Benefit obligation at $ 690,194 $ 573,317 $ 55,855 $ 47,279 $ 15,688 $ 14,939 Service cost 15,966 17,437 831 1,042 84 112 Interest cost 21,066 28,039 1,710 2,310 467 684 Actuarial loss (gain) (588 ) 104,618 — 7,162 (540 ) 1,108 Benefits paid (41,804 ) (33,217 ) (3,026 ) (1,938 ) (1,045 ) (1,424 ) Medicare part D subsidy — — — — 221 269 Benefit obligation at end of period $ 684,834 $ 690,194 $ 55,370 $ 55,855 $ 14,875 $ 15,688 The aggregate expected contributions by the Company to fund the qualified pension plan, SERP and the other postretirement plans for the year ending December 31, 2015 are expected to be at least $18.0 million , $4.4 million and $0.4 million , respectively. During the three months ended September 30, 2015 , the Company contributed $4.5 million , $0.5 million , and $0.1 million to fund the qualified pension plan, SERP and other postretirement plan, respectively. During the nine months ended September 30, 2015 , the Company contributed $13.5 million , $3.0 million , and $0.5 million to fund the qualified pension plan, SERP and other postretirement plan, respectively.</t>
  </si>
  <si>
    <t>Regulation and Rates</t>
  </si>
  <si>
    <t>Regulation and Rates [Abstract]</t>
  </si>
  <si>
    <t>Regulation and Rates On June 25, 2013, the Washington Commission approved PSE's electric and natural gas decoupling mechanism and expedited rate filing (ERF) tariff filings, effective July 1, 2013. The allowed decoupling revenue per customer for the recovery of delivery system costs will subsequently increase by 3.0% for the electric customers and 2.2% for the gas customers on January 1 of each year, until the conclusion of PSE's next general rate case (GRC). Rate increases are subject to a cap of 3.0% of total revenue for customers. The ERF filings also provided for the collection of property taxes through a property tax tracker mechanism. The property tax rate tracker will initially produce no incremental revenue, but is intended to reduce regulatory lag associated with the recovery of future increases in property tax expenses. On July 24, 2013, the Public Counsel Division of the Washington State Attorney General's Office (Public Counsel) and the Industrial Customers of Northwest Utilities each filed a petition in Thurston County Superior Court (the Court) seeking judicial reviews of various aspects of the Washington Commission's ERF and decoupling mechanism final order. In its order, the Washington Commission approved a weighted cost of capital of 7.77% and a capital structure that included 48.0% common equity with a return on equity of 9.8% . Following an appeal and remand, the Washington Commission issued a final order on remand on June 29, 2015, in which it found that 9.8% is a reasonable return on equity for PSE for the term of the rate plan, taking decoupling and other relevant factors into account. On April 24, 2014, the Washington Commission approved PSE’s request to change rates under its electric and natural gas decoupling mechanism, effective May 1, 2014. The rate change incorporated the effects of an increase to the allowed delivery revenue per customer as well as true-ups to the rate from the prior year. This represents a rate increase for electric customers of $10.6 million , or 0.5% annually, and a rate decrease for natural gas customers of $1.0 million , or 0.1% annually. On April 24, 2014, the Washington Commission approved PSE’s request to change rates under its electric and natural gas property tax tracker mechanism, effective May 1, 2014. The rate change incorporated the effects of an increase in the amount of property taxes paid as well as true-ups to the rate from the prior year. This represents a rate increase for electric customers of $11.0 million , or 0.5% annually, and a rate increase for natural gas customers of $5.6 million , or 0.6% annually. On April 24, 2014, the Washington Commission also approved PSE’s request to change rates under its electric and natural gas conservation riders, effective May 1, 2014. The rate change incorporated the effects of changes in the annual conservation budgets as well as true-ups to the rate from the prior year. The rate change represents a rate increase for electric customers of $12.2 million , or 0.6% annually, and a rate increase for natural gas customers of $0.3 million . On October 30, 2014, the Washington Commission approved the PGA natural gas tariff which proposed to reflect changes in wholesale gas and pipeline transportation costs and changes in deferral amortization rates. The impact of PGA rates is an annual revenue increase of $23.3 million , or 2.5% , with no impact on net operating income. On November 3, 2014, the Washington Commission issued an order approving the settlement of the power cost only rate case (PCORC) which was filed on May 23, 2014. The original filing proposed a decrease of $9.6 million (or an average of approximately 0.5% ) in the Company's overall power supply costs. PSE filed joint testimony supporting a settlement stipulation. Customer rates decreased by approximately $19.4 million , or 0.9% annually, as a result of the settlement, effective December 1, 2014. On March 26, 2015, PSE filed a request with the Washington Commission to change rates under its electric and natural gas property tax tracker mechanism, effective May 1, 2015. PSE filed a substitute filing with the Washington Commission on April 15, 2015 for the electric property tax tracker mechanism. The proposed rate change incorporates the effects of an increase to property taxes paid, as well as true-ups to the rate from the prior year. This represents a rate increase for electric customers of $6.5 million , or 0.3% annually. PSE made a subsequent substitute natural gas filing with the Washington Commission on May 1, 2015, which changed the rate effective date to June 1, 2015, and represented a rate decrease for natural gas customers of $2.3 million , or 0.2% annually. On August 7, 2015 the Washington Commission issued an order approving the settlement proposing changes to the PCA mechanism. The settlement agreement will not take effect until January 1, 2017. Key components of the settlement will include the following changes to the PCA mechanism: Company's Share Customers' Share Annual Power Cost Variability Over Under Over Under +/- $17 million 100 % 100 % — % — % +/- $17 million - $40 million 35 50 65 50 +/- $40+ million 10 10 90 90 • Reducing the cumulative deferral trigger for surcharge or refund from $30.0 million to $20.0 million ; • Removing fixed production costs from the PCA mechanism and placing them in the decoupling mechanism if the decoupling mechanism continues as part of the next GRC; • Suspending the requirement that a GRC must be filed within three months after rates are approved in a PCORC, and agreeing, for a five-year period, that PSE will not file a GRC or PCORC within six months of the date that rates go into effect for a PCORC filing; and • Establishing a five-year moratorium on changes to the PCA/PCORC. On April 22, 2015, the Washington Commission approved PSE's request to change rates under its electric and natural gas decoupling mechanism, effective May 1, 2015. As part of this filing, PSE also requested to change the methodology of how decoupling deferrals are calculated going forward and adjust deferrals calculated in 2014. The change was done to ensure that the amortization of prior years’ accumulated decoupling deferrals were not included in the calculation of the current year decoupling deferrals. The effect of the methodology change was a reduction of approximately $12.0 million previously recognized revenue from May through December of 2014. The overall changes represent a rate increase for electric customers of $53.8 million , or 2.6% annually, and a rate increase for natural gas customers of $22.0 million , or 2.1% annually, effective May 1, 2015. In addition, PSE exceeded the earnings test threshold for its natural gas business in 2014. As a result, PSE recorded a reduction in natural gas decoupling deferral and revenue of $1.3 million . This was reflected as a reduction to the natural gas rate increases noted above. As noted earlier, the Company is also limited to a 3.0% annual decoupling related cap on increases in total revenue. This limitation was triggered for certain rate classes. The resulting amount of deferral that was not included in the 2015 rate increase is $1.9 million for electric revenue and $8.2 million for natural gas revenue that was accrued through December 31, 2014. These amounts may be included in customer rates beginning in May 2016, subject to subsequent application of the earnings test and the 3.0% cap on decoupling related rate increases. On September 18, 2015, PSE filed the PGA natural gas tariff which proposed to reflect changes in wholesale gas and pipeline transportation costs and changes in deferral amortization rates. The impact of PGA rates is an annual revenue decrease of $185.9 million , or 17.4% , with no impact on net operating income.</t>
  </si>
  <si>
    <t>Asset Retirement Obligation</t>
  </si>
  <si>
    <t>Asset Retirement Obligation Disclosure [Abstract]</t>
  </si>
  <si>
    <t>Asset Retirement Obligation Disclosure</t>
  </si>
  <si>
    <t>Asset Retirement Obligation The Company has recorded liabilities for steam generation sites, combustion turbine generation sites, combined cycle generation sites, wind generation sites, distribution and transmission poles, gas mains, and leased facilities where disposal is governed by ASC 410 “Asset Retirement and Environmental Obligations (ARO)”. On April 17, 2015, the U.S. Environmental Protection Agency (EPA) published a final rule, effective October 19, 2015, that regulates Coal Combustion Residuals (CCR) under the Resource Conservation and Recovery Act, Subtitle D. The CCR rule addresses the risks from coal ash disposal, such as leaking of contaminants into ground water, blowing of contaminants into the air as dust, and the catastrophic failure of coal ash surface impoundments by establishing technical requirements for CCR landfills and surface impoundments. The rule also sets out recordkeeping and reporting requirements including requirements to post specific information to a publicly-accessible website. The CCR rule requires significant changes to the Company’s Colstrip operations and those changes were reviewed by the Company and the plant operator in the second quarter of 2015. PSE had previously recognized a legal obligation under the EPA rules to dispose of coal ash material at Colstrip, in 2003. Due to the CCR rule, additional disposal costs were added to the ARO. The actual ARO costs related to the CCR rule requirements may vary substantially from the estimates used to record the increased obligation due to uncertainty about the compliance strategies that will be used and the preliminary nature of available data used to estimate costs. We will continue to gather additional data and coordinate with the plant operator to make decisions about compliance strategies and the timing of closure activities. As additional information becomes available, the Company will update the ARO obligation for these changes, which could be material. The following table describes the changes to the Company’s ARO for the nine months ended September 30, 2015 : Puget Sound Energy Changes in ARO (Dollars in Thousands) Balance at December 31, 2014 $ 48,909 New asset retirement obligation recognized in the period 34,534 Liability adjustments (3,696 ) Revisions in estimated cash flows 450 Accretion expense 1,220 Balance at September 30, 2015 $ 81,417</t>
  </si>
  <si>
    <t>Contingencies</t>
  </si>
  <si>
    <t>Commitments and Contingencies Disclosure [Abstract]</t>
  </si>
  <si>
    <t>Legal Matters and Contingencies</t>
  </si>
  <si>
    <t>Contingencies Colstrip PSE has a 50% ownership interest in Colstrip Units 1 and 2, and a 25% interest in Colstrip Units 3 and 4. On March 6, 2013, the Sierra Club and the Montana Environmental Information Center filed a Clean Air Act citizen suit against all Colstrip owners in the U.S. District Court, District of Montana. Based on a second amended complaint filed in August 2014, plaintiffs' lawsuit currently alleges violations of permitting requirements under the New Source Review program of the Clean Air Act and the Montana State Implementation Plan arising from seven projects undertaken at Colstrip during 2001-2012. Plaintiffs have since indicated that they do not intend to pursue three of the seven projects, leaving a total of four projects remaining. The lawsuit claims that, for each project, the Colstrip plant should have obtained a permit and installed pollution control equipment at Colstrip. The Plaintiffs' complaint also seeks civil penalties and other appropriate relief. The case has been bifurcated into separate liability and remedy trials. The liability trial is currently set for March 2016, and a date for the remedy trial has yet to be determined. PSE is litigating the allegations set forth in the complaint, and as such, it is not reasonably possible to estimate the outcome of this matter. Other Proceedings The Company is also involved in litigation relating to claims arising out of its operations in the normal course of business. The Company has recorded reserves of $0.4 million and $1.7 million relating to these claims as of September 30, 2015 and December 31, 2014 , respectively.</t>
  </si>
  <si>
    <t>Accumulated Other Comprehensive Income (Loss)</t>
  </si>
  <si>
    <t>Equity [Abstract]</t>
  </si>
  <si>
    <t>Accumulated Other Comprehensive Income (Loss) The following tables present the changes in the Company’s AOCI (loss) by component for the three and nine months ended September 30, 2015 : Puget Energy Net unrealized gain (loss) and prior service cost on pension plans Net unrealized gain (loss) on energy derivative instruments Changes in AOCI, net of tax (Dollars in Thousands) Total Balance at June 30, 2015 $ (34,854 ) $ — $ (34,854 ) Other comprehensive income (loss) before reclassifications — — — Amounts reclassified from accumulated other comprehensive income (loss), net of tax 562 — 562 Net current-period other comprehensive income (loss) 562 — 562 Balance at September 30, 2015 $ (34,292 ) $ — $ (34,292 ) Puget Energy Net unrealized gain (loss) and prior service cost on pension plans Net unrealized gain (loss) on energy derivative instruments Changes in AOCI, net of tax (Dollars in Thousands) Total Balance at December 31, 2014 $ (36,710 ) $ (333 ) $ (37,043 ) Other comprehensive income (loss) before reclassifications 696 — 696 Amounts reclassified from accumulated other comprehensive income (loss), net of tax 1,722 333 2,055 Net current-period other comprehensive income (loss) 2,418 333 2,751 Balance at September 30, 2015 $ (34,292 ) $ — $ (34,292 ) Puget Sound Energy Net unrealized gain (loss) and prior service cost on pension plans Net unrealized gain (loss) on energy derivative instruments Net unrealized gain (loss) on treasury interest rate swaps Changes in AOCI, net of tax (Dollars in Thousands) Total Balance at June 30, 2015 $ (156,806 ) $ — $ (5,832 ) $ (162,638 ) Other comprehensive income (loss) before reclassifications — — — — Amounts reclassified from accumulated other comprehensive income (loss), net of tax 3,370 — 79 3,449 Net current-period other comprehensive income (loss) 3,370 — 79 3,449 Balance at September 30, 2015 $ (153,436 ) $ — $ (5,753 ) $ (159,189 ) Puget Sound Energy Net unrealized gain (loss) and prior service cost on pension plans Net unrealized gain (loss) on energy derivative instruments Net unrealized gain (loss) on treasury interest rate swaps Changes in AOCI, net of tax (Dollars in Thousands) Total Balance at December 31, 2014 $ (164,281 ) $ (686 ) $ (5,990 ) $ (170,957 ) Other comprehensive income (loss) before reclassifications 712 — — 712 Amounts reclassified from accumulated other comprehensive income (loss), net of tax 10,133 686 237 11,056 Net current-period other comprehensive income (loss) 10,845 686 237 11,768 Balance at September 30, 2015 $ (153,436 ) $ — $ (5,753 ) $ (159,189 ) Details about these reclassifications out of AOCI for the three and nine months ended September 30, 2015 , and 2014 , are as follows: Puget Energy Three Months Ended Nine Months Ended (Dollars in Thousands) 2015 2014 2015 2014 Details about accumulated other comprehensive income (loss) components Affected line item in the statement where net income (loss) is presented Amount reclassified from accumulated other comprehensive income (loss) Net unrealized gain (loss) and prior service cost on pension plans: Amortization of prior service cost (a) $ 484 $ 483 $ 1,452 $ 1,452 Amortization of net gain (loss) (a) (1,349 ) — (5,172 ) (388 ) Total before tax (865 ) 483 (3,720 ) 1,064 Tax (expense) or benefit 303 (169 ) 1,302 (703 ) Net of Tax $ (562 ) $ 314 $ (2,418 ) $ 361 Net unrealized gain (loss) on energy derivative instruments: Commodity contracts: electric derivatives Purchased electricity — — (512 ) (534 ) Tax (expense) or benefit — — 179 187 Net of Tax $ — $ — $ (333 ) $ (347 ) Net unrealized gain (loss) on interest rate swaps: Interest rate contracts Interest expense — — — (144 ) Tax (expense) or benefit — — — 50 Net of Tax $ — $ — $ — $ (94 ) Total reclassification for the period Net of Tax $ (562 ) $ 314 $ (2,751 ) $ (80 ) _______________ (a) These AOCI components are included in the computation of net periodic pension cost (see Note 5 for additional details). Puget Sound Energy Three Months Ended Nine Months Ended (Dollars in Thousands) 2015 2014 2015 2014 Details about accumulated other comprehensive income (loss) components Affected line item in the statement where net income (loss) is presented Amount reclassified from accumulated other comprehensive income (loss) Net unrealized gain (loss) and prior service cost on pension plans: Amortization of prior service cost (a) $ 383 $ 381 $ 1,145 $ 1,143 Amortization of net gain (loss) (a) (5,568 ) (3,488 ) (17,830 ) (10,463 ) Total before tax (5,185 ) (3,107 ) (16,685 ) (9,320 ) Tax (expense) or benefit 1,815 1,227 5,840 3,070 Net of Tax $ (3,370 ) $ (1,880 ) $ (10,845 ) $ (6,250 ) Net unrealized gain (loss) on energy derivative instruments: Commodity contracts: electric derivatives Purchased electricity — — (1,055 ) (1,104 ) Tax (expense) or benefit — — 369 386 Net of Tax $ — $ — $ (686 ) $ (718 ) Net unrealized gain (loss) on treasury interest rate swaps: Interest rate contracts Interest expense (122 ) (122 ) (366 ) (366 ) Tax (expense) or benefit 43 43 129 129 Net of Tax $ (79 ) $ (79 ) $ (237 ) $ (237 ) Total reclassification for the period Net of Tax $ (3,449 ) $ (1,959 ) $ (11,768 ) $ (7,205 ) _______________ (a) These AOCI components are included in the computation of net periodic pension cost (see Note 5 for additional details).</t>
  </si>
  <si>
    <t>Other [Abstract]</t>
  </si>
  <si>
    <t>Other Material Items [Text Block]</t>
  </si>
  <si>
    <t>Other Long-Term Debt On May 26, 2015, PSE issued $425.0 million of senior notes secured by first mortgage bonds. The notes mature in May 2045 and have an interest rate of 4.30% , which is payable semi-annually in May and November. Net proceeds of the issuance were used to fund the early retirement, including accrued interest and make-whole call premiums, of PSE's $150.0 million 5.197% senior notes maturing in October 2015 and PSE's $250.0 million 6.75% senior notes maturing in January 2016. On May 12, 2015, Puget Energy issued $400.0 million of senior secured notes. The notes mature in May 2025 and have an interest rate of 3.65% , which is payable semi-annually in May and November. Net proceeds of the issuance were used to repay $299.1 million principal amount outstanding under Puget Energy's term loans, as well as accrued interest, and to fund a special dividend to shareholders of approximately $96.7 million . Related Party Transactions Scott Armstrong serves on the Board of Directors of the Company, and is the president and Chief Executive Officer of Group Health Cooperative (Group Health). Group Health provides coverage to over 600,000 residents in Washington and Northern Idaho. Certain employees of PSE elect Group Health as their medical provider and as a result, PSE paid Group Health a total of $ 14.8 million and $ 17.7 million for medical coverage for the nine months ended September 30, 2015 , and the year ended December 31, 2014 , respectively.</t>
  </si>
  <si>
    <t>Summary of Consolidation Policy (Policies)</t>
  </si>
  <si>
    <t>Significant Accounting Policies</t>
  </si>
  <si>
    <t>PSE collected Washington State excise taxes (which are a component of general retail customer rates) and municipal taxes totaling $47.6 million and $167.5 million for the three and nine months ended September 30, 2015 , respectively, and $43.6 million and $172.1 million for the three and nine months ended September 30, 2014 , respectively. The Company reports the collection of such taxes on a gross basis in operating revenue and as expense in taxes other than income taxes in the accompanying consolidated statements of income.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in revenue are deferred to a regulatory asset for under recovery or regulatory liability for over recovery under alternative revenue recognition. To record revenues under this program, the Company must be able to collect the revenue within 24 months based on alternative revenue recognition guidance. Decoupled rate increases are effective May 1 of each year subject to a 3.0% cap of total revenue for decoupled rate schedules. Any excess revenue above 3.0% will be included in the following year's decoupled rate. The Company will be able to recognize revenue deferred below the 3.0% cap of total revenue for decoupled rate schedules. For revenue deferrals exceeding the annual 3.0% rate cap of total revenue for decoupled rate schedules, the Company will need to review the excess amount for its ability to be collected within 24 months. If the excess amount cannot be collected within 24 months, for GAAP purposes only, the Company will not record any decoupling revenue until it is within the 24 months of collection. Revenues associated with energy costs under the Power Cost Adjustment (PCA) mechanism and Purchased Gas Adjustment (PGA) mechanism are excluded from the decoupling mechanism.</t>
  </si>
  <si>
    <t>Accounting for Derivative Instruments and Hedging Activities (Tables)</t>
  </si>
  <si>
    <t>Derivative [Line Items]</t>
  </si>
  <si>
    <t>Schedule of Derivative Instruments in Statement of Financial Position, Fair Value</t>
  </si>
  <si>
    <t xml:space="preserve">The following table presents the volumes, fair values and locations of the Company's derivative instruments recorded on the balance sheets: Puget Energy and Puget Sound Energy September 30, 2015 December 31, 2014 (Dollars in Thousands) Volumes Assets 1 Liabilities 2 Volumes Assets 1 Liabilities 2 Interest rate swap derivatives 3 $450 million $ — $ 7,622 $450 million $ — $ 9,073 Electric portfolio derivatives * 15,916 111,472 * 4,822 107,228 Natural gas derivatives (MMBtus) 4 345.6 million 6,164 69,569 360.4 million 19,526 88,807 Total derivative contracts $ 22,080 $ 188,663 $ 24,348 $ 205,108 Current $ 18,771 $ 133,061 $ 21,178 $ 142,195 Long-term 3,309 55,602 3,170 62,913 Total derivative contracts $ 22,080 $ 188,663 $ 24,348 $ 205,108 _______________ 1 Balance sheet locations: Current and Long-term Unrealized gain on derivative instruments. 2 Balance sheet locations: Current and Long-term Unrealized loss on derivative instruments. 3 Interest rate swap contracts are only held at Puget Energy. 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75.1 million One Million British Thermal Units (MMBtu) and purchased electricity of 1.1 million Megawatt Hours (MWhs) at September 30, 2015 , and 140.2 million MMBtus and 5.4 million MWhs at December 31, 2014 . </t>
  </si>
  <si>
    <t>Offsetting Assets and Liabilities</t>
  </si>
  <si>
    <t>The following tables present the potential effect of netting arrangements, including rights of set-off associated with the Company's derivative assets and liabilities: Puget Energy and Puget Sound Energy September 30, 2015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2,080 $ — $ 22,080 $ (18,416 ) $ — $ 3,664 Liabilities: Energy derivative contracts 181,041 — 181,041 (18,416 ) — 162,625 Interest rate swaps 2 7,622 — 7,622 — — 7,622 Puget Energy and Puget Sound Energy December 31, 2014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4,348 $ — $ 24,348 $ (23,066 ) $ — $ 1,282 Liabilities: Energy derivative contracts 196,035 — 196,035 (23,066 ) (20 ) 172,949 Interest rate swaps 2 9,073 — 9,073 — — 9,073 _______________ 1 All derivative contract deals are executed under ISDA, NAESB and WSPP master netting agreements with right of set-off. 2 Interest rate swap contracts are only held at Puget Energy.</t>
  </si>
  <si>
    <t>Schedule of Derivative Instruments, Effect on Other Comprehensive Income (Loss)</t>
  </si>
  <si>
    <t>The following tables present the Company's pre-tax gain (loss) of derivatives that were previously in a cash flow hedge relationship, and subsequently reclassified out of Accumulated Other Comprehensive Income (AOCI) into income: Puget Energy Three Months Ended Nine Months Ended (Dollars in Thousands) Location 2015 2014 2015 2014 Interest rate contracts: Interest expense $ — $ — $ — $ (144 ) Commodity contracts: Electric derivatives Purchased electricity — — (512 ) (534 ) Total $ — $ — $ (512 ) $ (678 )</t>
  </si>
  <si>
    <t>Schedule of Credit Risk Related Contingent Features</t>
  </si>
  <si>
    <t>The table below presents the fair value of the overall contractual contingent liability positions for the Company's derivative activity at September 30, 2015 : Puget Energy and Puget Sound Energy (Dollars in Thousands) Fair Value 1 Posted Contingent Contingent Feature Liability Collateral Collateral Credit rating 2 $ 27,360 $ — $ 27,360 Requested credit for adequate assurance 66,785 — — Forward value of contract 3 — — — Total $ 94,145 $ — $ 27,360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Parent Company [Member]</t>
  </si>
  <si>
    <t>Schedule of Derivative Instruments, Gain (Loss) in Statement of Financial Performance</t>
  </si>
  <si>
    <t>The following tables present the effect and locations of the Company's derivatives not designated as hedging instruments, recorded on the statements of income: Puget Energy Three Months Ended Nine Months Ended (Dollars in Thousands) Location 2015 2014 2015 2014 Interest rate contracts: Non-hedged interest rate swap (expense) income $ (1,156 ) $ (323 ) $ (4,571 ) $ (2,430 ) Interest expense — 1,241 560 398 Commodity contracts: Electric derivatives Unrealized gain (loss) on derivative instruments, net 1 (5,588 ) (32,648 ) 6,339 (7,714 ) Electric generation fuel (11,768 ) (420 ) (27,512 ) 8,271 Purchased electricity (8,344 ) 972 (34,489 ) 2,687 Total gain (loss) recognized in income on derivatives $ (26,856 ) $ (31,178 ) $ (59,673 ) $ 1,212</t>
  </si>
  <si>
    <t>Puget Sound Energy Three Months Ended Nine Months Ended (Dollars in Thousands) Location 2015 2014 2015 2014 Commodity contracts: Electric derivatives Unrealized gain (loss) on derivative instruments, net 1 $ (5,588 ) $ (32,648 ) $ 5,795 $ (8,284 ) Electric generation fuel (11,768 ) (420 ) (27,512 ) 8,271 Purchased electricity (8,344 ) 972 (34,489 ) 2,687 Total gain (loss) recognized in income on derivatives $ (25,700 ) $ (32,096 ) $ (56,206 ) $ 2,674 _______________ 1 Differences between Puget Energy and PSE for the nine months ending September 30, 2015 and September 30, 2014 are due to certain derivative contracts recorded at fair value in 2009 and subsequently designated as Normal Purchase Normal Sale (NPNS) or cash flow hedges. These differences occurred through February 2015.</t>
  </si>
  <si>
    <t xml:space="preserve"> Puget Sound Energy Three Months Ended Nine Months Ended (Dollars in Thousands) Location 2015 2014 2015 2014 Interest rate contracts: Interest expense 1 $ (122 ) $ (122 ) $ (366 ) $ (366 ) Commodity contracts: Electric derivatives Purchased electricity — — (1,055 ) (1,104 ) Total $ (122 ) $ (122 ) $ (1,421 ) $ (1,470 ) _______________ 1 Within the next twelve months, $0.5 million of losses in AOCI will be reclassified into earnings.</t>
  </si>
  <si>
    <t>Fair Value Measurements (Tables)</t>
  </si>
  <si>
    <t>Fair Value, Assets and Liabilities Measured on Recurring and Nonrecurring Basis [Line Items]</t>
  </si>
  <si>
    <t>Fair Value, by Balance Sheet Grouping</t>
  </si>
  <si>
    <t>The following table presents the carrying value for cash, cash equivalents, restricted cash, notes receivable and short-term debt by fair value hierarchy level. The carrying values below are representative of fair values due to the short-term nature of these financial instruments. Carrying / Fair Value Carrying / Fair Value Puget Energy At September 30, 2015 At December 31, 2014 (Dollars in Thousands) Level 1 Level 2 Total Level 1 Level 2 Total Assets: Cash and cash equivalents $ 20,200 $ — $ 20,200 $ 37,527 $ — $ 37,527 Restricted cash 7,036 — 7,036 32,863 — 32,863 Notes receivable and other investments — 50,294 50,294 — 53,503 53,503 Total assets $ 27,236 $ 50,294 $ 77,530 $ 70,390 $ 53,503 $ 123,893 Liabilities: Short-term debt $ 79,500 $ — $ 79,500 $ 85,000 $ — $ 85,000 Total liabilities $ 79,500 $ — $ 79,500 $ 85,000 $ — $ 85,000 Carrying / Fair Value Carrying / Fair Value Puget Sound Energy At September 30, 2015 At December 31, 2014 (Dollars in Thousands) Level 1 Level 2 Total Level 1 Level 2 Total Assets: Cash and cash equivalents $ 19,419 $ — $ 19,419 $ 37,466 $ — $ 37,466 Restricted cash 7,036 — 7,036 32,863 — 32,863 Notes receivable and other investments — 50,294 50,294 — 53,503 53,503 Total assets $ 26,455 $ 50,294 $ 76,749 $ 70,329 $ 53,503 $ 123,832 Liabilities: Short-term debt $ 79,500 $ — $ 79,500 $ 85,000 $ — $ 85,000 Short-term debt owed to parent — — — — 28,933 28,933 Total liabilities $ 79,500 $ — $ 79,500 $ 85,000 $ 28,933 $ 113,933</t>
  </si>
  <si>
    <t>Fair Value Inputs, Liabilities, Quantitative Information</t>
  </si>
  <si>
    <t>The fair value of the junior subordinated and long-term notes was estimated using the discounted cash flow method with the U.S. Treasury yields and the Company's credit spreads as inputs, interpolating to the maturity date of each issue. Carrying values and estimated fair values were as follows: Puget Energy September 30, 2015 December 31, 2014 (Dollars in Thousands) Level Carrying Value Fair Value Carrying Value Fair Value Liabilities: Junior subordinated notes 2 $ 250,000 $ 269,915 $ 250,000 $ 276,235 Long-term debt (fixed-rate), net of discount 2 5,113,717 6,364,901 4,694,608 6,083,554 Long-term debt (variable-rate) 2 — — 299,000 299,000 Total liabilities $ 5,363,717 $ 6,634,816 $ 5,243,608 $ 6,658,789 Puget Sound Energy September 30, 2015 December 31, 2014 (Dollars in Thousands) Level Carrying Value Fair Value Carrying Value Fair Value Liabilities: Junior subordinated notes 2 $ 250,000 $ 269,915 $ 250,000 $ 276,235 Long-term debt (fixed-rate), net of discount 2 3,524,369 4,358,964 3,513,259 4,437,473 Total liabilities $ 3,774,369 $ 4,628,879 $ 3,763,259 $ 4,713,708</t>
  </si>
  <si>
    <t>Fair Value, Assets Measured on Recurring Basis, Unobservable Input Reconciliation</t>
  </si>
  <si>
    <t>The following table presents the Company's reconciliation of the changes in the fair value of Level 3 derivatives in the fair value hierarchy: Puget Energy and Puget Sound Energy Three Months Ended (Dollars in Thousands) 2015 2014 Level 3 Roll-Forward Net Asset/(Liability) Electric Natural Gas Total Electric Natural Gas Total Balance at beginning of period $ (15,370 ) $ 823 $ (14,547 ) $ (4,693 ) $ (273 ) $ (4,966 ) Changes during period: Realized and unrealized energy derivatives: Included in earnings 1 (1,403 ) — (1,403 ) (3,116 ) — (3,116 ) Included in regulatory assets / liabilities — 1,295 1,295 — (725 ) (725 ) Settlements 3 1,017 (2,122 ) (1,105 ) (965 ) (680 ) (1,645 ) Transferred into Level 3 — — — 2,055 — 2,055 Transferred out of Level 3 3,314 (376 ) 2,938 (6,488 ) (60 ) (6,548 ) Balance at end of period $ (12,442 ) $ (380 ) $ (12,822 ) $ (13,207 ) $ (1,738 ) $ (14,945 ) Puget Energy and Puget Sound Energy Nine Months Ended (Dollars in Thousands) 2015 2014 Level 3 Roll-Forward Net Asset/(Liability) Electric Natural Gas Total Electric Natural Gas Total Balance at beginning of period $ (12,061 ) $ (2,039 ) $ (14,100 ) $ (15,421 ) $ (361 ) $ (15,782 ) Changes during period: Realized and unrealized energy derivatives: Included in earnings 2 (10,505 ) — (10,505 ) 1,939 — 1,939 Included in regulatory assets / liabilities — 4,233 4,233 — 1,654 1,654 Settlements 3 1,182 (2,420 ) (1,238 ) 1,114 (1,256 ) (142 ) Transferred into Level 3 (787 ) — (787 ) 5,155 (585 ) 4,570 Transferred out of Level 3 9,729 (154 ) 9,575 (5,994 ) (1,190 ) (7,184 ) Balance at end of period $ (12,442 ) $ (380 ) $ (12,822 ) $ (13,207 ) $ (1,738 ) $ (14,945 ) _______________ 1 Income Statement locations: Unrealized (gain) loss on derivative instruments, net. Includes unrealized gains (losses) on derivatives still held in position as of the reporting date for electric derivatives of $(1.5) million and $(3.3) million for the three months ended September 30, 2015 and 2014 , respectively. 2 Income Statement locations: Unrealized (gain) loss on derivative instruments, net. Includes unrealized gains (losses) on derivatives still held in position as of the reporting date for electric derivatives of $(10.4) million and $(3.3) million for the nine months ended September 30, 2015 and 2014 , respectively. 3 The Company had no purchases, sales or issuances during the reported periods.</t>
  </si>
  <si>
    <t>Fair Value Inputs, Assets and Liabilities, Quantitative Information</t>
  </si>
  <si>
    <t xml:space="preserve"> The following table presents the forward price ranges for the Company's Level 3 commodity contracts as of September 30, 2015 : Fair Value Range (Dollars in Thousands) Assets 1 Liabilities 1 Valuation Technique Unobservable Input Low High Weighted Average Electric $ 6,547 $ 18,989 Discounted cash flow Power Prices $13.39 per MWh $30.06 per MWh $24.05 per MWh Natural gas $ 2,629 $ 3,009 Discounted cash flow Natural Gas Prices $1.56 per MMBtu $3.13 per MMBtu $2.40 per MMBtu _______________ 1 The valuation techniques, unobservable inputs and ranges are the same for asset and liability positions. The following table presents the forward price ranges for the Company's Level 3 commodity contracts as of December 31, 2014 : Fair Value Range (Dollars in Thousands) Assets 1 Liabilities 1 Valuation Technique Unobservable Input Low High Weighted Average Electric $ 3,168 $ 15,230 Discounted cash flow Power Prices $21.79 per MWh $35.46 per MWh $32.89 per MWh Natural gas $ 1,462 $ 3,502 Discounted cash flow Natural Gas Prices $3.11 per MMBtu $3.83 per MMBtu $3.28 per MMBtu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September 30, 2015 and December 31, 2014 , a hypothetical 10% increase or decrease in market prices of natural gas and electricity would change the fair value of the Company's derivative portfolio, classified as Level 3 within the fair value hierarchy, by $0.3 million and $3.9 million , respectively. Long-Lived Assets Measured at Fair Value on a Nonrecurring Basis Puget Energy records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At September 30, 2015 , Puget Energy completed a valuation and impairment test of its purchased power contracts classified as intangible assets. The valuation indicated an impairment to the Wells hydro contract. As of September 30, 2015 , the carrying value for this contract was $42.4 million and its fair value on a discounted basis was $35.7 million , thereby requiring a write-down of $6.7 million to this intangible asset with a corresponding reduction in the regulatory liability. The forward market prices of power for the duration of the Wells hydro contract decreased on average 11% from March 31, 2015 to September 30, 2015 , which caused the impairments. Below are significant unobservable inputs used in valuing the impaired long-term purchased power contract on September 30, 2015 : Valuation Technique Unobservable Input Low High Average Discounted cash flow Power prices $ 18.38 per MWh $ 27.92 per MWh $ 24.88 per MWh Discounted cash flow Power contract costs (in thousands) $ 4,100 per qtr. $ 4,659 per qtr. $ 4,388 per qtr.</t>
  </si>
  <si>
    <t>Schedule of Fair Value, Assets and Liabilities Measured on Recurring Basis</t>
  </si>
  <si>
    <t>The following tables present the Company's financial assets and liabilities by level, within the fair value hierarchy, that were accounted for at fair value on a recurring basis: Fair Value Fair Value Puget Energy At September 30, 2015 At December 31, 2014 (Dollars in Thousands) Level 2 Level 3 Total Level 2 Level 3 Total Liabilities: Interest rate derivative instruments $ 7,622 $ — $ 7,622 $ 9,073 $ — $ 9,073 Total liabilities $ 7,622 $ — $ 7,622 $ 9,073 $ — $ 9,073</t>
  </si>
  <si>
    <t>Puget Energy and Fair Value Fair Value Puget Sound Energy At At September 30, 2015 At December 31, 2014 (Dollars in Thousands) Level 2 Level 3 Total Level 2 Level 3 Total Assets: Electric derivative instruments $ 9,369 $ 6,547 $ 15,916 $ 1,654 $ 3,168 $ 4,822 Natural gas derivative instruments 3,535 2,629 6,164 18,064 1,462 19,526 Total assets $ 12,904 $ 9,176 $ 22,080 $ 19,718 $ 4,630 $ 24,348 Liabilities: Electric derivative instruments $ 92,483 $ 18,989 $ 111,472 $ 91,998 $ 15,230 $ 107,228 Natural gas derivative instruments 66,560 3,009 69,569 85,305 3,502 88,807 Total liabilities $ 159,043 $ 21,998 $ 181,041 $ 177,303 $ 18,732 $ 196,035</t>
  </si>
  <si>
    <t>Retirement Benefits (Tables)</t>
  </si>
  <si>
    <t>Defined Benefit Plans and Other Postretirement Benefit Plans Table Text Block [Line Items]</t>
  </si>
  <si>
    <t>Schedule of Changes in Projected Benefit Obligations</t>
  </si>
  <si>
    <t>The following table summarizes the Company’s change in benefit obligation for the periods ended September 30, 2015 and December 31, 2014 : Puget Energy and Puget Sound Energy Qualified Pension Benefits SERP Pension Benefits Other Benefits Nine Months Ended Year Nine Months Ended Year Nine Months Ended Year (Dollars in Thousands) September 30, December 31, September 30, December 31, September 30, December 31, Change in benefit obligation: Benefit obligation at $ 690,194 $ 573,317 $ 55,855 $ 47,279 $ 15,688 $ 14,939 Service cost 15,966 17,437 831 1,042 84 112 Interest cost 21,066 28,039 1,710 2,310 467 684 Actuarial loss (gain) (588 ) 104,618 — 7,162 (540 ) 1,108 Benefits paid (41,804 ) (33,217 ) (3,026 ) (1,938 ) (1,045 ) (1,424 ) Medicare part D subsidy — — — — 221 269 Benefit obligation at end of period $ 684,834 $ 690,194 $ 55,370 $ 55,855 $ 14,875 $ 15,688</t>
  </si>
  <si>
    <t>Schedule of Net Benefit Costs</t>
  </si>
  <si>
    <t>The following tables summarize the Company’s net periodic benefit cost for the three and nine months ended September 30, 2015 and 2014 : Puget Energy Qualified SERP Other Three Months Ended (Dollars in Thousands) 2015 2014 2015 2014 2015 2014 Components of net periodic benefit cost: Service cost $ 5,322 $ 4,359 $ 277 $ 261 $ 28 $ 28 Interest cost 7,022 7,010 570 577 156 171 Expected return on plan assets (11,260 ) (10,616 ) — — (133 ) (134 ) Amortization of prior service (495 ) (495 ) 11 12 — — Amortization of net loss 972 — 410 228 (33 ) (228 ) Net periodic benefit cost $ 1,561 $ 258 $ 1,268 $ 1,078 $ 18 $ (163 ) Puget Energy Qualified SERP Other Nine Months Ended (Dollars in Thousands) 2015 2014 2015 2014 2015 2014 Components of net periodic benefit cost: Service cost $ 15,966 $ 13,077 $ 831 $ 782 $ 84 $ 84 Interest cost 21,066 21,030 1,710 1,732 467 513 Expected return on plan assets (33,779 ) (31,848 ) — — (399 ) (401 ) Amortization of prior service (1,485 ) (1,485 ) 33 33 — — Amortization of net loss 2,915 — 1,230 684 (99 ) (296 ) Net periodic benefit cost $ 4,683 $ 774 $ 3,804 $ 3,231 $ 53 $ (100 )</t>
  </si>
  <si>
    <t>Puget Sound Energy Qualified SERP Other Pension Benefits Pension Benefits Benefits Three Months Ended (Dollars in Thousands) 2015 2014 2015 2014 2015 2014 Components of net periodic benefit cost: Service cost $ 5,322 $ 4,359 $ 277 $ 261 $ 28 $ 28 Interest cost 7,022 7,010 570 577 156 171 Expected return on plan assets (11,366 ) (10,813 ) — — (133 ) (134 ) Amortization of prior service (393 ) (393 ) 11 11 — 1 Amortization of net loss 5,139 3,298 530 365 (101 ) (175 ) Net periodic benefit cost $ 5,724 $ 3,461 $ 1,388 $ 1,214 $ (50 ) $ (109 ) Puget Sound Energy Qualified SERP Other Pension Benefits Pension Benefits Benefits Nine Months Ended (Dollars in Thousands) 2015 2014 2015 2014 2015 2014 Components of net periodic benefit cost: Service cost $ 15,966 $ 13,077 $ 831 $ 782 $ 84 $ 84 Interest cost 21,066 21,030 1,710 1,732 467 513 Expected return on plan assets (34,097 ) (32,439 ) — — (399 ) (401 ) Amortization of prior service (1,179 ) (1,179 ) 33 33 2 3 Amortization of net loss 15,416 9,895 1,590 1,095 (304 ) (527 ) Net periodic benefit cost $ 17,172 $ 10,384 $ 4,164 $ 3,642 $ (150 ) $ (328 )</t>
  </si>
  <si>
    <t>Regulation and Rates Schedule of Graduated Sale of Rate Adjustment Mechanism (Tables)</t>
  </si>
  <si>
    <t>Schedule of Graduated Scale of Rate Adjustment Mechanisms [Table Text Block]</t>
  </si>
  <si>
    <t>Key components of the settlement will include the following changes to the PCA mechanism: Company's Share Customers' Share Annual Power Cost Variability Over Under Over Under +/- $17 million 100 % 100 % — % — % +/- $17 million - $40 million 35 50 65 50 +/- $40+ million 10 10 90 90</t>
  </si>
  <si>
    <t>Asset Retirement Obligation (Tables)</t>
  </si>
  <si>
    <t>Schedule of Asset Retirement Obligations</t>
  </si>
  <si>
    <t>Puget Sound Energy Changes in ARO (Dollars in Thousands) Balance at December 31, 2014 $ 48,909 New asset retirement obligation recognized in the period 34,534 Liability adjustments (3,696 ) Revisions in estimated cash flows 450 Accretion expense 1,220 Balance at September 30, 2015 $ 81,417</t>
  </si>
  <si>
    <t>Accumulated Other Comprehensive Income (Loss) (Tables)</t>
  </si>
  <si>
    <t>Accumulated Other Comprehensive Income (Loss) [Line Items]</t>
  </si>
  <si>
    <t>Schedule of Accumulated Other Comprehensive Income (Loss)</t>
  </si>
  <si>
    <t>Accumulated Other Comprehensive Income (Loss) The following tables present the changes in the Company’s AOCI (loss) by component for the three and nine months ended September 30, 2015 : Puget Energy Net unrealized gain (loss) and prior service cost on pension plans Net unrealized gain (loss) on energy derivative instruments Changes in AOCI, net of tax (Dollars in Thousands) Total Balance at June 30, 2015 $ (34,854 ) $ — $ (34,854 ) Other comprehensive income (loss) before reclassifications — — — Amounts reclassified from accumulated other comprehensive income (loss), net of tax 562 — 562 Net current-period other comprehensive income (loss) 562 — 562 Balance at September 30, 2015 $ (34,292 ) $ — $ (34,292 ) Puget Energy Net unrealized gain (loss) and prior service cost on pension plans Net unrealized gain (loss) on energy derivative instruments Changes in AOCI, net of tax (Dollars in Thousands) Total Balance at December 31, 2014 $ (36,710 ) $ (333 ) $ (37,043 ) Other comprehensive income (loss) before reclassifications 696 — 696 Amounts reclassified from accumulated other comprehensive income (loss), net of tax 1,722 333 2,055 Net current-period other comprehensive income (loss) 2,418 333 2,751 Balance at September 30, 2015 $ (34,292 ) $ — $ (34,292 )</t>
  </si>
  <si>
    <t>Reclassification out of Accumulated Other Comprehensive Income</t>
  </si>
  <si>
    <t xml:space="preserve">Details about these reclassifications out of AOCI for the three and nine months ended September 30, 2015 , and 2014 , are as follows: Puget Energy Three Months Ended Nine Months Ended (Dollars in Thousands) 2015 2014 2015 2014 Details about accumulated other comprehensive income (loss) components Affected line item in the statement where net income (loss) is presented Amount reclassified from accumulated other comprehensive income (loss) Net unrealized gain (loss) and prior service cost on pension plans: Amortization of prior service cost (a) $ 484 $ 483 $ 1,452 $ 1,452 Amortization of net gain (loss) (a) (1,349 ) — (5,172 ) (388 ) Total before tax (865 ) 483 (3,720 ) 1,064 Tax (expense) or benefit 303 (169 ) 1,302 (703 ) Net of Tax $ (562 ) $ 314 $ (2,418 ) $ 361 Net unrealized gain (loss) on energy derivative instruments: Commodity contracts: electric derivatives Purchased electricity — — (512 ) (534 ) Tax (expense) or benefit — — 179 187 Net of Tax $ — $ — $ (333 ) $ (347 ) Net unrealized gain (loss) on interest rate swaps: Interest rate contracts Interest expense — — — (144 ) Tax (expense) or benefit — — — 50 Net of Tax $ — $ — $ — $ (94 ) Total reclassification for the period Net of Tax $ (562 ) $ 314 $ (2,751 ) $ (80 ) _______________ (a) These AOCI components are included in the computation of net periodic pension cost (see Note 5 for additional details). </t>
  </si>
  <si>
    <t xml:space="preserve">Puget Sound Energy Net unrealized gain (loss) and prior service cost on pension plans Net unrealized gain (loss) on energy derivative instruments Net unrealized gain (loss) on treasury interest rate swaps Changes in AOCI, net of tax (Dollars in Thousands) Total Balance at June 30, 2015 $ (156,806 ) $ — $ (5,832 ) $ (162,638 ) Other comprehensive income (loss) before reclassifications — — — — Amounts reclassified from accumulated other comprehensive income (loss), net of tax 3,370 — 79 3,449 Net current-period other comprehensive income (loss) 3,370 — 79 3,449 Balance at September 30, 2015 $ (153,436 ) $ — $ (5,753 ) $ (159,189 ) Puget Sound Energy Net unrealized gain (loss) and prior service cost on pension plans Net unrealized gain (loss) on energy derivative instruments Net unrealized gain (loss) on treasury interest rate swaps Changes in AOCI, net of tax (Dollars in Thousands) Total Balance at December 31, 2014 $ (164,281 ) $ (686 ) $ (5,990 ) $ (170,957 ) Other comprehensive income (loss) before reclassifications 712 — — 712 Amounts reclassified from accumulated other comprehensive income (loss), net of tax 10,133 686 237 11,056 Net current-period other comprehensive income (loss) 10,845 686 237 11,768 Balance at September 30, 2015 $ (153,436 ) $ — $ (5,753 ) $ (159,189 ) </t>
  </si>
  <si>
    <t>Puget Sound Energy Three Months Ended Nine Months Ended (Dollars in Thousands) 2015 2014 2015 2014 Details about accumulated other comprehensive income (loss) components Affected line item in the statement where net income (loss) is presented Amount reclassified from accumulated other comprehensive income (loss) Net unrealized gain (loss) and prior service cost on pension plans: Amortization of prior service cost (a) $ 383 $ 381 $ 1,145 $ 1,143 Amortization of net gain (loss) (a) (5,568 ) (3,488 ) (17,830 ) (10,463 ) Total before tax (5,185 ) (3,107 ) (16,685 ) (9,320 ) Tax (expense) or benefit 1,815 1,227 5,840 3,070 Net of Tax $ (3,370 ) $ (1,880 ) $ (10,845 ) $ (6,250 ) Net unrealized gain (loss) on energy derivative instruments: Commodity contracts: electric derivatives Purchased electricity — — (1,055 ) (1,104 ) Tax (expense) or benefit — — 369 386 Net of Tax $ — $ — $ (686 ) $ (718 ) Net unrealized gain (loss) on treasury interest rate swaps: Interest rate contracts Interest expense (122 ) (122 ) (366 ) (366 ) Tax (expense) or benefit 43 43 129 129 Net of Tax $ (79 ) $ (79 ) $ (237 ) $ (237 ) Total reclassification for the period Net of Tax $ (3,449 ) $ (1,959 ) $ (11,768 ) $ (7,205 ) _______________ (a) These AOCI components are included in the computation of net periodic pension cost (see Note 5 for additional details).</t>
  </si>
  <si>
    <t>Summary of Consolidation Policy (Details) $ in Millions</t>
  </si>
  <si>
    <t>Sep. 30, 2015USD ($)mi²</t>
  </si>
  <si>
    <t>Sep. 30, 2014USD ($)</t>
  </si>
  <si>
    <t>Jan. 01, 2015</t>
  </si>
  <si>
    <t>Maximum [Member]</t>
  </si>
  <si>
    <t>Public Utilities, Rate Case, Approved Effective Annual Rate Percentage Increase (Decrease)</t>
  </si>
  <si>
    <t>3.00%</t>
  </si>
  <si>
    <t>Area of Service Territory (in sqmi) | mi²</t>
  </si>
  <si>
    <t>Excise taxes collected</t>
  </si>
  <si>
    <t>New Accounting Pronouncements Debt Issuance Costs (Details) - USD ($) $ in Millions</t>
  </si>
  <si>
    <t>12 Months Ended</t>
  </si>
  <si>
    <t>Debt Issuance Cost</t>
  </si>
  <si>
    <t>Accounting for Derivative Instruments and Hedging Activities Derivative Activity and Notional Amounts (Details) MWh in Millions, MMBTU in Millions, $ in Millions</t>
  </si>
  <si>
    <t>Sep. 30, 2015USD ($)MWhMMBTUContracts</t>
  </si>
  <si>
    <t>Dec. 31, 2014USD ($)MWhMMBTU</t>
  </si>
  <si>
    <t>Interest Rate Swap [Member] | Not Designated as Hedging Instrument [Member]</t>
  </si>
  <si>
    <t>Derivative, Notional Amount | $</t>
  </si>
  <si>
    <t>[1]</t>
  </si>
  <si>
    <t>Natural Gas Derivatives [Member] | Not Designated as Hedging Instrument [Member]</t>
  </si>
  <si>
    <t>Derivative, Notional amount, Nonmonetary</t>
  </si>
  <si>
    <t>[2]</t>
  </si>
  <si>
    <t>Electric generation fuel [Member] | Not Designated as Hedging Instrument [Member]</t>
  </si>
  <si>
    <t>Purchased Electricity [Member] | Not Designated as Hedging Instrument [Member]</t>
  </si>
  <si>
    <t>Derivative, Notional amount, Nonmonetary | MWh</t>
  </si>
  <si>
    <t>Parent Company [Member] | Interest Rate Swap [Member]</t>
  </si>
  <si>
    <t>Number of Interest Rate Derivatives Held | Contracts</t>
  </si>
  <si>
    <t>3 Interest rate swap contracts are only held at Puget Energy.</t>
  </si>
  <si>
    <t>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t>
  </si>
  <si>
    <t>Accounting for Derivative Instruments and Hedging Activities Derivative Assets and Liabilities (Details) $ in Thousands, MMBTU in Millions</t>
  </si>
  <si>
    <t>Sep. 30, 2015USD ($)MMBTU</t>
  </si>
  <si>
    <t>Dec. 31, 2014USD ($)MMBTU</t>
  </si>
  <si>
    <t>Assets, Long-term</t>
  </si>
  <si>
    <t>Commodity Contract [Member]</t>
  </si>
  <si>
    <t>Assets</t>
  </si>
  <si>
    <t>Derivative Liability</t>
  </si>
  <si>
    <t>Not Designated as Hedging Instrument [Member]</t>
  </si>
  <si>
    <t>Not Designated as Hedging Instrument [Member] | Parent Company [Member]</t>
  </si>
  <si>
    <t>Not Designated as Hedging Instrument [Member] | Interest Rate Swap [Member]</t>
  </si>
  <si>
    <t>Derivative, Notional Amount</t>
  </si>
  <si>
    <t>[3]</t>
  </si>
  <si>
    <t>[1],[3]</t>
  </si>
  <si>
    <t>[2],[3]</t>
  </si>
  <si>
    <t>Not Designated as Hedging Instrument [Member] | Electric portfolio [Member]</t>
  </si>
  <si>
    <t>Not Designated as Hedging Instrument [Member] | Natural gas portfolio [Member]</t>
  </si>
  <si>
    <t>[1],[4]</t>
  </si>
  <si>
    <t>[2],[4]</t>
  </si>
  <si>
    <t>Not Designated as Hedging Instrument [Member] | Natural Gas Derivatives [Member]</t>
  </si>
  <si>
    <t>Derivative, Nonmonetary Notional Amount | MMBTU</t>
  </si>
  <si>
    <t>[4]</t>
  </si>
  <si>
    <t>1 Balance sheet locations: Current and Long-term Unrealized gain on derivative instruments.</t>
  </si>
  <si>
    <t>2 Balance sheet locations: Current and Long-term Unrealized loss on derivative instruments.</t>
  </si>
  <si>
    <t>Accounting for Derivative Instruments and Hedging Activities Net Amount of Derivatives Reported in the Statement of Financial Position (Details) - USD ($) $ in Thousands</t>
  </si>
  <si>
    <t>Liabilities:</t>
  </si>
  <si>
    <t>Assets:</t>
  </si>
  <si>
    <t>Gross Amount Recognized in the Statement of Financial Position</t>
  </si>
  <si>
    <t>Gross Amounts Offset in the Statement of Financial Position</t>
  </si>
  <si>
    <t>Net of Amounts Presented in the Statement of Financial Position</t>
  </si>
  <si>
    <t>Commodity Contracts</t>
  </si>
  <si>
    <t>Cash Collateral Received</t>
  </si>
  <si>
    <t>Net Amount</t>
  </si>
  <si>
    <t>Cash Collateral Posted</t>
  </si>
  <si>
    <t>Interest Rate Contract [Member]</t>
  </si>
  <si>
    <t>[1],[2]</t>
  </si>
  <si>
    <t>1 All derivative contract deals are executed under ISDA, NAESB and WSPP master netting agreements with right of set-off.</t>
  </si>
  <si>
    <t>2 Interest rate swap contracts are only held at Puget Energy.</t>
  </si>
  <si>
    <t>Accounting for Derivative Instruments and Hedging Activities Recognized in Statement of Income (Details) - USD ($) $ in Thousands</t>
  </si>
  <si>
    <t>Derivative Instruments, (Loss) Gain [Line Items]</t>
  </si>
  <si>
    <t>Unrealized (gain) loss on derivative instruments</t>
  </si>
  <si>
    <t>Not Designated as Hedging Instrument [Member] | Other Income (Deductions) [Member] | Interest Expense [Member]</t>
  </si>
  <si>
    <t>Not Designated as Hedging Instrument [Member] | Interest Rate Contract [Member] | Interest Expense [Member]</t>
  </si>
  <si>
    <t>Not Designated as Hedging Instrument [Member] | Commodity Contract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Not Designated as Hedging Instrument [Member] | Subsidiaries [Member]</t>
  </si>
  <si>
    <t>Not Designated as Hedging Instrument [Member] | Subsidiaries [Member] | Commodity Contract [Member] | Unrealized (Gain) Loss on Derivative Instruments, Net [Member]</t>
  </si>
  <si>
    <t>Not Designated as Hedging Instrument [Member] | Subsidiaries [Member] | Commodity Contract [Member] | Electric generation fuel [Member]</t>
  </si>
  <si>
    <t>Not Designated as Hedging Instrument [Member] | Subsidiaries [Member] | Commodity Contract [Member] | Purchased Electricity [Member]</t>
  </si>
  <si>
    <t>1 Differences between Puget Energy and PSE for the nine months ending September 30, 2015 and September 30, 2014 are due to certain derivative contracts recorded at fair value in 2009 and subsequently designated as Normal Purchase Normal Sale (NPNS) or cash flow hedges. These differences occurred through February 2015.</t>
  </si>
  <si>
    <t>Accounting for Derivative Instruments and Hedging Activities Recognized in Other Comprehensive Income (Details) - USD ($) $ in Thousands</t>
  </si>
  <si>
    <t>Jun. 30, 2016</t>
  </si>
  <si>
    <t>Derivative Instruments, Gain (Loss) [Line Items]</t>
  </si>
  <si>
    <t>Cash Flow Hedging [Member] | Subsidiaries [Member] | Interest Rate Swap [Member] | Interest Expense [Member]</t>
  </si>
  <si>
    <t>Pre-tax gain (loss) of derivatives that were previously in a cash flow hedge relationship</t>
  </si>
  <si>
    <t>Cash Flow Hedging [Member] | Subsidiaries [Member] | Energy Related Derivative [Member] | Electric Generation Fuel [Member]</t>
  </si>
  <si>
    <t>Other Comprehensive Income (Loss) [Member] | Cash Flow Hedging [Member] | Parent Company [Member]</t>
  </si>
  <si>
    <t>Other Comprehensive Income (Loss) [Member] | Cash Flow Hedging [Member] | Parent Company [Member] | Interest Rate Swap [Member] | Interest Expense [Member]</t>
  </si>
  <si>
    <t>Other Comprehensive Income (Loss) [Member] | Cash Flow Hedging [Member] | Parent Company [Member] | Energy Related Derivative [Member] | Electric Generation Fuel [Member]</t>
  </si>
  <si>
    <t>Other Comprehensive Income (Loss) [Member] | Cash Flow Hedging [Member] | Subsidiaries [Member]</t>
  </si>
  <si>
    <t>Scenario, Forecast [Member] | Cash Flow Hedging [Member] | Subsidiaries [Member] | Interest Rate Swap [Member] | Interest Expense [Member]</t>
  </si>
  <si>
    <t>1 Within the next twelve months, $0.5 million of losses in AOCI will be reclassified into earnings.</t>
  </si>
  <si>
    <t>Accounting for Derivative Instruments and Hedging Activities Contractual Contingent Liability (Details) $ in Thousands</t>
  </si>
  <si>
    <t>Sep. 30, 2015USD ($)</t>
  </si>
  <si>
    <t>Electric portfolio [Member]</t>
  </si>
  <si>
    <t>Fair Value Liability</t>
  </si>
  <si>
    <t>Posted Collateral</t>
  </si>
  <si>
    <t>Additional Collateral, Aggregate Fair Value</t>
  </si>
  <si>
    <t>Electric portfolio [Member] | Credit Rating [Member]</t>
  </si>
  <si>
    <t>Electric portfolio [Member] | Requested credit for adequate assurance [Member]</t>
  </si>
  <si>
    <t>Electric portfolio [Member] | Forward value of contract [Member]</t>
  </si>
  <si>
    <t>Electric portfolio [Member] | External Credit Rating, Investment Grade [Member]</t>
  </si>
  <si>
    <t>Derivative, Credit Risk Exposure, Percentage</t>
  </si>
  <si>
    <t>99.80%</t>
  </si>
  <si>
    <t>Electric portfolio [Member] | External Credit Rating, Non Investment Grade [Member]</t>
  </si>
  <si>
    <t>0.20%</t>
  </si>
  <si>
    <t>Natural gas portfolio [Member] | Credit Rating [Member]</t>
  </si>
  <si>
    <t>1 Represents the derivative fair value of contracts with contingent features for counterparties in net derivative liability positions. Excludes NPNS, accounts payable and accounts receivable.</t>
  </si>
  <si>
    <t>2 Failure by PSE to maintain an investment grade credit rating from each of the major credit rating agencies provides counterparties a contractual right to demand collateral.</t>
  </si>
  <si>
    <t>3 Collateral requirements may vary, based on changes in the forward value of underlying transactions relative to contractually defined collateral thresholds.</t>
  </si>
  <si>
    <t>Fair Value Measurements Carrying Value (Details) - Carrying Value [Member] - USD ($) $ in Thousands</t>
  </si>
  <si>
    <t>Cash and Cash Equivalents</t>
  </si>
  <si>
    <t>Restricted Cash</t>
  </si>
  <si>
    <t>Notes Receivable and Other</t>
  </si>
  <si>
    <t>Short-term Debt</t>
  </si>
  <si>
    <t>Total liabilities</t>
  </si>
  <si>
    <t>Parent Company [Member] | Level 1 [Member]</t>
  </si>
  <si>
    <t>Parent Company [Member] | Level 2 [Member]</t>
  </si>
  <si>
    <t>Short-term Debt owed by PSE to PE</t>
  </si>
  <si>
    <t>Subsidiaries [Member] | Level 1 [Member]</t>
  </si>
  <si>
    <t>Subsidiaries [Member] | Level 2 [Member]</t>
  </si>
  <si>
    <t>Fair Value Measurements Debt at at Carrying and Fair Value (Details) - Discounted cash flow [Member] - USD ($) $ in Thousands</t>
  </si>
  <si>
    <t>Parent Company [Member] | Carrying Value [Member]</t>
  </si>
  <si>
    <t>Long-term Debt, Excluding Current Maturities, Fair Value Disclosure</t>
  </si>
  <si>
    <t>Parent Company [Member] | Carrying Value [Member] | Level 2 [Member]</t>
  </si>
  <si>
    <t>Long-term debt (fixed-rate), net of discount</t>
  </si>
  <si>
    <t>Long Term Debt (variable rate) net of discount</t>
  </si>
  <si>
    <t>Parent Company [Member] | Fair Value [Member]</t>
  </si>
  <si>
    <t>Parent Company [Member] | Fair Value [Member] | Level 2 [Member]</t>
  </si>
  <si>
    <t>Subsidiaries [Member] | Carrying Value [Member]</t>
  </si>
  <si>
    <t>Subsidiaries [Member] | Carrying Value [Member] | Level 2 [Member]</t>
  </si>
  <si>
    <t>Subsidiaries [Member] | Fair Value [Member]</t>
  </si>
  <si>
    <t>Subsidiaries [Member] | Fair Value [Member] | Level 2 [Member]</t>
  </si>
  <si>
    <t>Fair Value Measurements Assets and Liabilities (Details) - USD ($) $ in Thousands</t>
  </si>
  <si>
    <t>Fair Value, Liabilities Measured on Recurring Basis, Unobservable Input Reconciliation, Calculation [Roll Forward]</t>
  </si>
  <si>
    <t>Balance at beginning of period</t>
  </si>
  <si>
    <t>Included in earnings</t>
  </si>
  <si>
    <t>Included in regulatory assets/liabilities</t>
  </si>
  <si>
    <t>Settlements</t>
  </si>
  <si>
    <t>Transferred into Level 3</t>
  </si>
  <si>
    <t>Transferred out of Level 3</t>
  </si>
  <si>
    <t>Balance at end of period</t>
  </si>
  <si>
    <t>Unrealized Gain (Loss) on Derivatives and Commodity Contracts</t>
  </si>
  <si>
    <t>Natural gas portfolio [Member]</t>
  </si>
  <si>
    <t>Derivative Assets</t>
  </si>
  <si>
    <t>Fair Value, Measurements, Recurring [Member] | Parent Company [Member] | Level 1 [Member]</t>
  </si>
  <si>
    <t>Fair Value, Measurements, Recurring [Member] | Parent Company [Member] | Level 1 [Member] | Interest Rate Contract [Member]</t>
  </si>
  <si>
    <t>Fair Value, Measurements, Recurring [Member] | Parent Company [Member] | Level 2 [Member]</t>
  </si>
  <si>
    <t>Fair Value, Measurements, Recurring [Member] | Parent Company [Member] | Level 2 [Member] | Interest Rate Contract [Member]</t>
  </si>
  <si>
    <t>Fair Value, Measurements, Recurring [Member] | Parent Company [Member] | Level 3 [Member]</t>
  </si>
  <si>
    <t>Fair Value, Measurements, Recurring [Member] | Parent Company [Member] | Level 3 [Member] | Interest Rate Contract [Member]</t>
  </si>
  <si>
    <t>Fair Value, Measurements, Recurring [Member] | Parent Company [Member] | Total [Member]</t>
  </si>
  <si>
    <t>Fair Value, Measurements, Recurring [Member] | Parent Company [Member] | Total [Member] | Interest Rate Contract [Member]</t>
  </si>
  <si>
    <t>Fair Value, Measurements, Recurring [Member] | Subsidiaries [Member] | Level 2 [Member]</t>
  </si>
  <si>
    <t>Fair Value, Measurements, Recurring [Member] | Subsidiaries [Member] | Level 2 [Member] | Commodity Contract [Member] | Electric portfolio [Member]</t>
  </si>
  <si>
    <t>Fair Value, Measurements, Recurring [Member] | Subsidiaries [Member] | Level 2 [Member] | Commodity Contract [Member] | Natural gas portfolio [Member]</t>
  </si>
  <si>
    <t>Fair Value, Measurements, Recurring [Member] | Subsidiaries [Member] | Level 3 [Member]</t>
  </si>
  <si>
    <t>Fair Value, Measurements, Recurring [Member] | Subsidiaries [Member] | Level 3 [Member] | Commodity Contract [Member] | Electric portfolio [Member]</t>
  </si>
  <si>
    <t>[5]</t>
  </si>
  <si>
    <t>[6]</t>
  </si>
  <si>
    <t>Fair Value, Measurements, Recurring [Member] | Subsidiaries [Member] | Level 3 [Member] | Commodity Contract [Member] | Natural gas portfolio [Member]</t>
  </si>
  <si>
    <t>Fair Value, Measurements, Recurring [Member] | Subsidiaries [Member] | Total [Member]</t>
  </si>
  <si>
    <t>Fair Value, Measurements, Recurring [Member] | Subsidiaries [Member] | Total [Member] | Commodity Contract [Member] | Electric portfolio [Member]</t>
  </si>
  <si>
    <t>Fair Value, Measurements, Recurring [Member] | Subsidiaries [Member] | Total [Member] | Commodity Contract [Member] | Natural gas portfolio [Member]</t>
  </si>
  <si>
    <t>1 Income Statement locations: Unrealized (gain) loss on derivative instruments, net. Includes unrealized gains (losses) on derivatives still held in position as of the reporting date for electric derivatives of $(1.5) million and $(3.3) million for the three months ended September 30, 2015 and 2014, respectively.</t>
  </si>
  <si>
    <t>2 Income Statement locations: Unrealized (gain) loss on derivative instruments, net. Includes unrealized gains (losses) on derivatives still held in position as of the reporting date for electric derivatives of $(10.4) million and $(3.3) million for the nine months ended September 30, 2015 and 2014, respectively.</t>
  </si>
  <si>
    <t>3 The Company had no purchases, sales or issuances during the reported periods.</t>
  </si>
  <si>
    <t>1 The valuation techniques, unobservable inputs and ranges are the same for asset and liability positions</t>
  </si>
  <si>
    <t>1 The valuation techniques, unobservable inputs and ranges are the same for asset and liability positions.</t>
  </si>
  <si>
    <t>Fair Value Measurements Valuation Technicques for Measurement with Unobservable Inputs (Details)</t>
  </si>
  <si>
    <t>Sep. 30, 2015USD ($)$ / MMBTU$ / MWh</t>
  </si>
  <si>
    <t>Dec. 31, 2014USD ($)$ / MMBTU$ / MWh</t>
  </si>
  <si>
    <t>Jun. 30, 2015USD ($)</t>
  </si>
  <si>
    <t>Jun. 30, 2014USD ($)</t>
  </si>
  <si>
    <t>Dec. 31, 2013USD ($)</t>
  </si>
  <si>
    <t>Fair Value, Liabilities Measured on Recurring Basis, Unobservable Input Reconciliation [Line Items]</t>
  </si>
  <si>
    <t>Fair Value, Measurement with Unobservable Inputs Reconciliations, Recurring Basis, Liability Value</t>
  </si>
  <si>
    <t>Fair Value measurement, sensitivity analysis, hypothetical increase or decrease of market prices, result on fair value</t>
  </si>
  <si>
    <t>10.00%</t>
  </si>
  <si>
    <t>Fair Value Measurements, Sensitivity Analysis, Hypothetical Increase or Decrease of Market Prices, Result on Fair Value</t>
  </si>
  <si>
    <t>Impairment of Intangible Assets (Excluding Goodwill)</t>
  </si>
  <si>
    <t>Fair Value Inputs, Comparability Adjustments</t>
  </si>
  <si>
    <t>11.00%</t>
  </si>
  <si>
    <t>Carrying Value [Member]</t>
  </si>
  <si>
    <t>Finite-lived Intangible Assets, Fair Value Disclosure</t>
  </si>
  <si>
    <t>Discounted cash flow [Member] | Low [Member]</t>
  </si>
  <si>
    <t>Price (per MWh) | $ / MWh</t>
  </si>
  <si>
    <t>Fair Value Inputs, Power Contract Costs</t>
  </si>
  <si>
    <t>Discounted cash flow [Member] | High [Member]</t>
  </si>
  <si>
    <t>Discounted cash flow [Member] | Weighted Average [Member]</t>
  </si>
  <si>
    <t>Electric portfolio [Member] | Discounted cash flow [Member] | Low [Member]</t>
  </si>
  <si>
    <t>Electric portfolio [Member] | Discounted cash flow [Member] | High [Member]</t>
  </si>
  <si>
    <t>Electric portfolio [Member] | Discounted cash flow [Member] | Weighted Average [Member]</t>
  </si>
  <si>
    <t>Natural gas portfolio [Member] | Discounted cash flow [Member] | Low [Member]</t>
  </si>
  <si>
    <t>Price (per MMBtu) | $ / MMBTU</t>
  </si>
  <si>
    <t>Natural gas portfolio [Member] | Discounted cash flow [Member] | High [Member]</t>
  </si>
  <si>
    <t>Natural gas portfolio [Member] | Discounted cash flow [Member] | Weighted Average [Member]</t>
  </si>
  <si>
    <t>Wells Project [Member]</t>
  </si>
  <si>
    <t>Finite-Lived Intangible Assets, Net</t>
  </si>
  <si>
    <t>Retirement Benefits Net Periodic Benefit Cost (Details) - USD ($) $ in Thousands</t>
  </si>
  <si>
    <t>Qualified Pension Benefits [Member]</t>
  </si>
  <si>
    <t>Components of net periodic benefit cost:</t>
  </si>
  <si>
    <t>Service cost</t>
  </si>
  <si>
    <t>Interest cost</t>
  </si>
  <si>
    <t>Supplemental Employee Retirement Plan [Member]</t>
  </si>
  <si>
    <t>Other Benefit [Member]</t>
  </si>
  <si>
    <t>Parent Company [Member] | Qualified Pension Benefits [Member]</t>
  </si>
  <si>
    <t>Expected return on plan assets</t>
  </si>
  <si>
    <t>Amortization of prior service cost</t>
  </si>
  <si>
    <t>Amortization of net loss (gain)</t>
  </si>
  <si>
    <t>Defined Benefit Plan, Net Periodic Benefit Cost</t>
  </si>
  <si>
    <t>Parent Company [Member] | Supplemental Employee Retirement Plan [Member]</t>
  </si>
  <si>
    <t>Parent Company [Member] | Other Benefit [Member]</t>
  </si>
  <si>
    <t>Subsidiaries [Member] | Qualified Pension Benefits [Member]</t>
  </si>
  <si>
    <t>Subsidiaries [Member] | Supplemental Employee Retirement Plan [Member]</t>
  </si>
  <si>
    <t>Subsidiaries [Member] | Other Benefit [Member]</t>
  </si>
  <si>
    <t>Retirement Benefits Change in Net Benefit Obligation (Details) - USD ($) $ in Thousands</t>
  </si>
  <si>
    <t>Defined Benefit Plan, Change in Benefit Obligation [Roll Forward]</t>
  </si>
  <si>
    <t>Benefit obligation at beginning of period</t>
  </si>
  <si>
    <t>Actuarial loss/(gain)</t>
  </si>
  <si>
    <t>Benefits paid</t>
  </si>
  <si>
    <t>Medicare part D subsidiary received</t>
  </si>
  <si>
    <t>Benefit obligation at end of period</t>
  </si>
  <si>
    <t>Retirement Benefits Activity (Details) - USD ($) $ in Millions</t>
  </si>
  <si>
    <t>Dec. 31, 2015</t>
  </si>
  <si>
    <t>Company Contribution</t>
  </si>
  <si>
    <t>Defined Contribution Plan, Employer Matching Contribution, Percent</t>
  </si>
  <si>
    <t>1.00%</t>
  </si>
  <si>
    <t>Scenario, Forecast [Member] | Qualified Pension Benefits [Member]</t>
  </si>
  <si>
    <t>Aggregate expected contributions</t>
  </si>
  <si>
    <t>Scenario, Forecast [Member] | Supplemental Employee Retirement Plan [Member]</t>
  </si>
  <si>
    <t>Scenario, Forecast [Member] | Other Benefit [Member]</t>
  </si>
  <si>
    <t>Scenario, Forecast [Member] | Subsidiaries [Member]</t>
  </si>
  <si>
    <t>4.00%</t>
  </si>
  <si>
    <t>Regulation and Rates (Details) - USD ($) $ in Millions</t>
  </si>
  <si>
    <t>Sep. 18, 2015</t>
  </si>
  <si>
    <t>Jun. 29, 2015</t>
  </si>
  <si>
    <t>Jun. 01, 2015</t>
  </si>
  <si>
    <t>May. 01, 2015</t>
  </si>
  <si>
    <t>Dec. 01, 2014</t>
  </si>
  <si>
    <t>Nov. 01, 2014</t>
  </si>
  <si>
    <t>May. 23, 2014</t>
  </si>
  <si>
    <t>May. 01, 2014</t>
  </si>
  <si>
    <t>Jun. 25, 2013</t>
  </si>
  <si>
    <t>Regulatory Assets [Line Items]</t>
  </si>
  <si>
    <t>Rate Case, Approved Effective Weighted Cost of Capital</t>
  </si>
  <si>
    <t>7.77%</t>
  </si>
  <si>
    <t>Rate Case, Approved Effective Common Equity in Capital Structure</t>
  </si>
  <si>
    <t>48.00%</t>
  </si>
  <si>
    <t>Rate Case, Approved Effective Return on Equity</t>
  </si>
  <si>
    <t>9.80%</t>
  </si>
  <si>
    <t>Range 1 [Member]</t>
  </si>
  <si>
    <t>Annual Power Cost Variability, Amount</t>
  </si>
  <si>
    <t>Range 2 [Member] [Member] | Minimum [Member]</t>
  </si>
  <si>
    <t>Range 2 [Member] [Member] | Maximum [Member]</t>
  </si>
  <si>
    <t>Range 3 [Member] [Member]</t>
  </si>
  <si>
    <t>Over Recovery [Member] | Range 1 [Member] | Customers share [Member]</t>
  </si>
  <si>
    <t>Annual Power Cost Variability, Percentage</t>
  </si>
  <si>
    <t>0.00%</t>
  </si>
  <si>
    <t>Over Recovery [Member] | Range 1 [Member] | Company's share [Member]</t>
  </si>
  <si>
    <t>100.00%</t>
  </si>
  <si>
    <t>Over Recovery [Member] | Range 2 [Member] [Member] | Customers share [Member]</t>
  </si>
  <si>
    <t>65.00%</t>
  </si>
  <si>
    <t>Over Recovery [Member] | Range 2 [Member] [Member] | Company's share [Member]</t>
  </si>
  <si>
    <t>35.00%</t>
  </si>
  <si>
    <t>Over Recovery [Member] | Range 3 [Member] [Member] | Customers share [Member]</t>
  </si>
  <si>
    <t>90.00%</t>
  </si>
  <si>
    <t>Over Recovery [Member] | Range 3 [Member] [Member] | Company's share [Member]</t>
  </si>
  <si>
    <t>Under Recovery [Member] | Range 1 [Member] | Customers share [Member]</t>
  </si>
  <si>
    <t>Under Recovery [Member] | Range 1 [Member] | Company's share [Member]</t>
  </si>
  <si>
    <t>Under Recovery [Member] | Range 2 [Member] [Member] | Customers share [Member]</t>
  </si>
  <si>
    <t>50.00%</t>
  </si>
  <si>
    <t>Under Recovery [Member] | Range 2 [Member] [Member] | Company's share [Member]</t>
  </si>
  <si>
    <t>Under Recovery [Member] | Range 3 [Member] [Member] | Customers share [Member]</t>
  </si>
  <si>
    <t>Under Recovery [Member] | Range 3 [Member] [Member] | Company's share [Member]</t>
  </si>
  <si>
    <t>Deferral Trigger [Member] [Member]</t>
  </si>
  <si>
    <t>Conservation Rider [Member] | Subsidiaries [Member] | Electric [Member]</t>
  </si>
  <si>
    <t>Public Utilities, Rate Case, Approved Effective Annual Rate Increase (Decrease)</t>
  </si>
  <si>
    <t>0.60%</t>
  </si>
  <si>
    <t>Conservation Rider [Member] | Subsidiaries [Member] | Natural Gas [Member]</t>
  </si>
  <si>
    <t>Property tax tracker [Member] [Domain] [Domain] | Subsidiaries [Member] | Electric [Member]</t>
  </si>
  <si>
    <t>0.30%</t>
  </si>
  <si>
    <t>0.50%</t>
  </si>
  <si>
    <t>Property tax tracker [Member] [Domain] [Domain] | Subsidiaries [Member] | Natural Gas [Member]</t>
  </si>
  <si>
    <t>(0.20%)</t>
  </si>
  <si>
    <t>Purchased Gas Adjustment (PGA) [Member] | Subsidiaries [Member] | Natural Gas [Member]</t>
  </si>
  <si>
    <t>(17.40%)</t>
  </si>
  <si>
    <t>2.50%</t>
  </si>
  <si>
    <t>Decoupling Mechanism [Member] | Natural Gas [Member]</t>
  </si>
  <si>
    <t>2.20%</t>
  </si>
  <si>
    <t>Decoupling Mechanism [Member] | Subsidiaries [Member]</t>
  </si>
  <si>
    <t>Decoupling Mechanism [Member] | Subsidiaries [Member] | Electric [Member]</t>
  </si>
  <si>
    <t>2.60%</t>
  </si>
  <si>
    <t>Decoupling Mechanism [Member] | Subsidiaries [Member] | Natural Gas [Member]</t>
  </si>
  <si>
    <t>2.10%</t>
  </si>
  <si>
    <t>(0.10%)</t>
  </si>
  <si>
    <t>Decoupling Mechanism [Member] | Maximum [Member]</t>
  </si>
  <si>
    <t>Decoupling Mechanism [Member] | Deferred Revenue [Domain] | Subsidiaries [Member] | Electric [Member]</t>
  </si>
  <si>
    <t>Decoupling Mechanism [Member] | Deferred Revenue [Domain] | Subsidiaries [Member] | Natural Gas [Member]</t>
  </si>
  <si>
    <t>Power Cost Only Rate Case (PCORC) [Member] | Subsidiaries [Member] | Electric [Member]</t>
  </si>
  <si>
    <t>(0.90%)</t>
  </si>
  <si>
    <t>(0.50%)</t>
  </si>
  <si>
    <t>Asset Retirement Obligation (Details) - Subsidiaries [Member] - USD ($) $ in Thousands</t>
  </si>
  <si>
    <t>Increase (Decrease) in Asset Retirement Obligations</t>
  </si>
  <si>
    <t>Asset Retirement Obligations, Significant Changes</t>
  </si>
  <si>
    <t>Asset Retirement Obligation, Liabilities Incurred</t>
  </si>
  <si>
    <t>Asset Retirement Obligation, Revision of Estimate</t>
  </si>
  <si>
    <t>Asset Retirement Obligation, Accretion Expense</t>
  </si>
  <si>
    <t>Contingencies (Details) - USD ($) $ in Millions</t>
  </si>
  <si>
    <t>Colstrip Units 1 and 2 [Member]</t>
  </si>
  <si>
    <t>Loss Contingencies [Line Items]</t>
  </si>
  <si>
    <t>Ownership interest (percent)</t>
  </si>
  <si>
    <t>Colstrip Units 3 and 4 [Member]</t>
  </si>
  <si>
    <t>25.00%</t>
  </si>
  <si>
    <t>Pending Litigation [Member]</t>
  </si>
  <si>
    <t>Litigation claims accrual</t>
  </si>
  <si>
    <t>Accumulated Other Comprehensive Income (Loss) - Changes by Component (Details) - USD ($) $ in Thousands</t>
  </si>
  <si>
    <t>Beginning balance</t>
  </si>
  <si>
    <t>Ending balance</t>
  </si>
  <si>
    <t>Other comprehensive income (loss) before reclassifications</t>
  </si>
  <si>
    <t>Reclassification from Accumulated Other Comprehensive Income, Current Period, Net of Tax</t>
  </si>
  <si>
    <t>Net current-period other comprehensive income (loss)</t>
  </si>
  <si>
    <t>Net unrealized gain (loss) and prior service cost on pension plans | Parent Company [Member]</t>
  </si>
  <si>
    <t>Net unrealized gain (loss) and prior service cost on pension plans | Subsidiaries [Member]</t>
  </si>
  <si>
    <t>Energy Related Derivative [Member] | Accumulated Net Gain (Loss) from Designated or Qualifying Cash Flow Hedges [Member] | Parent Company [Member]</t>
  </si>
  <si>
    <t>Energy Related Derivative [Member] | Accumulated Net Gain (Loss) from Designated or Qualifying Cash Flow Hedges [Member] | Subsidiaries [Member]</t>
  </si>
  <si>
    <t>Interest Rate Swap [Member] | Accumulated Net Gain (Loss) from Designated or Qualifying Cash Flow Hedges [Member] | Subsidiaries [Member]</t>
  </si>
  <si>
    <t>_(a) These AOCI components are included in the computation of net periodic pension cost (see Note 5 for additional details).</t>
  </si>
  <si>
    <t>Accumulated Other Comprehensive Income (Loss) - Reclassification Location (Details) - USD ($) $ in Thousands</t>
  </si>
  <si>
    <t>Reclassification out of Accumulated Other Comprehensive Income [Line Items]</t>
  </si>
  <si>
    <t>Other Comprehensive Income (Loss), Reclassification Adjustment from AOCI on Derivatives, Net of Tax</t>
  </si>
  <si>
    <t>Reclassification out of Accumulated Other Comprehensive Income [Member] | Parent Company [Member]</t>
  </si>
  <si>
    <t>Reclassification from AOCI, Current Period, Net of Tax, Attributable to Parent</t>
  </si>
  <si>
    <t>Reclassification out of Accumulated Other Comprehensive Income [Member] | Subsidiaries [Member]</t>
  </si>
  <si>
    <t>Net unrealized gain (loss) and prior service cost on pension plans | Reclassification out of Accumulated Other Comprehensive Income [Member] | Parent Company [Member]</t>
  </si>
  <si>
    <t>Amortization of net gain (loss)</t>
  </si>
  <si>
    <t>Other Comprehensive (Income) Loss, Reclassification Adjustment from AOCI, Pension and Other Postretirement Benefit Plans, before Tax</t>
  </si>
  <si>
    <t>Total before tax</t>
  </si>
  <si>
    <t>Other Comprehensive (Income) Loss, Reclassification Adjustment from AOCI, Pension and Other Postretirement Benefit Plans, Net of Tax</t>
  </si>
  <si>
    <t>Net unrealized gain (loss) and prior service cost on pension plans | Reclassification out of Accumulated Other Comprehensive Income [Member] | Subsidiaries [Member]</t>
  </si>
  <si>
    <t>Accumulated Net Gain (Loss) from Designated or Qualifying Cash Flow Hedges [Member] | Reclassification out of Accumulated Other Comprehensive Income [Member] | Energy Related Derivative [Member] | Parent Company [Member]</t>
  </si>
  <si>
    <t>Other Comprehensive Income (Loss), Reclassification Adjustment from AOCI on Derivatives, before Tax</t>
  </si>
  <si>
    <t>Accumulated Net Gain (Loss) from Designated or Qualifying Cash Flow Hedges [Member] | Reclassification out of Accumulated Other Comprehensive Income [Member] | Energy Related Derivative [Member] | Subsidiaries [Member]</t>
  </si>
  <si>
    <t>Accumulated Net Gain (Loss) from Designated or Qualifying Cash Flow Hedges [Member] | Reclassification out of Accumulated Other Comprehensive Income [Member] | Interest Rate Swap [Member] | Parent Company [Member]</t>
  </si>
  <si>
    <t>Accumulated Net Gain (Loss) from Designated or Qualifying Cash Flow Hedges [Member] | Reclassification out of Accumulated Other Comprehensive Income [Member] | Interest Rate Swap [Member] | Subsidiaries [Member]</t>
  </si>
  <si>
    <t>Other (Term Loan) (Details) - Senior Notes [Member] - USD ($) $ in Millions</t>
  </si>
  <si>
    <t>Jan. 31, 2016</t>
  </si>
  <si>
    <t>Oct. 31, 2015</t>
  </si>
  <si>
    <t>May. 26, 2015</t>
  </si>
  <si>
    <t>May. 12, 2015</t>
  </si>
  <si>
    <t>Jun. 29, 2014</t>
  </si>
  <si>
    <t>Debt Instrument [Line Items]</t>
  </si>
  <si>
    <t>Long-term Debt, Gross</t>
  </si>
  <si>
    <t>Special Dividend [Line Items]</t>
  </si>
  <si>
    <t>Debt Instrument, Interest Rate, Stated Percentage</t>
  </si>
  <si>
    <t>4.30%</t>
  </si>
  <si>
    <t>3.65%</t>
  </si>
  <si>
    <t>6.75%</t>
  </si>
  <si>
    <t>5.197%</t>
  </si>
  <si>
    <t>Other Related Party Transactions (Details) - USD ($) $ in Millions</t>
  </si>
  <si>
    <t>Related Party Transactions [Abstract]</t>
  </si>
  <si>
    <t>Related Party Transaction, Amounts of Transac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0"/>
    <col customWidth="1" max="2" min="2" width="23"/>
  </cols>
  <sheetData>
    <row spans="1:2" r="1">
      <c t="s" s="1" r="A1">
        <v>0</v>
      </c>
      <c t="s" s="2" r="B1">
        <v>1</v>
      </c>
    </row>
    <row spans="1:2" r="2">
      <c t="s" s="2" r="B2">
        <v>2</v>
      </c>
    </row>
    <row spans="1:2" r="3">
      <c t="s" s="3" r="A3">
        <v>3</v>
      </c>
    </row>
    <row spans="1:2" r="4">
      <c t="s" s="4" r="A4">
        <v>4</v>
      </c>
      <c t="s" s="4" r="B4">
        <v>5</v>
      </c>
    </row>
    <row spans="1:2" r="5">
      <c t="s" s="4" r="A5">
        <v>6</v>
      </c>
      <c t="n" s="5" r="B5">
        <v>1085392</v>
      </c>
    </row>
    <row spans="1:2" r="6">
      <c t="s" s="4" r="A6">
        <v>7</v>
      </c>
      <c t="s" s="4" r="B6">
        <v>8</v>
      </c>
    </row>
    <row spans="1:2" r="7">
      <c t="s" s="4" r="A7">
        <v>9</v>
      </c>
      <c t="s" s="4" r="B7">
        <v>10</v>
      </c>
    </row>
    <row spans="1:2" r="8">
      <c t="s" s="4" r="A8">
        <v>11</v>
      </c>
      <c t="s" s="4" r="B8">
        <v>10</v>
      </c>
    </row>
    <row spans="1:2" r="9">
      <c t="s" s="4" r="A9">
        <v>12</v>
      </c>
      <c t="s" s="4" r="B9">
        <v>13</v>
      </c>
    </row>
    <row spans="1:2" r="10">
      <c t="s" s="4" r="A10">
        <v>14</v>
      </c>
      <c t="s" s="4" r="B10">
        <v>15</v>
      </c>
    </row>
    <row spans="1:2" r="11">
      <c t="s" s="4" r="A11">
        <v>16</v>
      </c>
      <c t="n" s="5" r="B11">
        <v>200</v>
      </c>
    </row>
    <row spans="1:2" r="12">
      <c t="s" s="4" r="A12">
        <v>17</v>
      </c>
      <c t="n" s="5" r="B12">
        <v>2015</v>
      </c>
    </row>
    <row spans="1:2" r="13">
      <c t="s" s="4" r="A13">
        <v>18</v>
      </c>
      <c t="s" s="6" r="B13">
        <v>19</v>
      </c>
    </row>
    <row spans="1:2" r="14">
      <c t="s" s="4" r="A14">
        <v>20</v>
      </c>
      <c t="s" s="4" r="B14">
        <v>21</v>
      </c>
    </row>
    <row spans="1:2" r="15">
      <c t="s" s="4" r="A15">
        <v>22</v>
      </c>
      <c t="s" s="4" r="B15">
        <v>23</v>
      </c>
    </row>
    <row spans="1:2" r="16">
      <c t="s" s="4" r="A16">
        <v>24</v>
      </c>
      <c t="s" s="4" r="B16">
        <v>25</v>
      </c>
    </row>
    <row spans="1:2" r="17">
      <c t="s" s="4" r="A17">
        <v>26</v>
      </c>
    </row>
    <row spans="1:2" r="18">
      <c t="s" s="3" r="A18">
        <v>3</v>
      </c>
    </row>
    <row spans="1:2" r="19">
      <c t="s" s="4" r="A19">
        <v>4</v>
      </c>
      <c t="s" s="4" r="B19">
        <v>27</v>
      </c>
    </row>
    <row spans="1:2" r="20">
      <c t="s" s="4" r="A20">
        <v>6</v>
      </c>
      <c t="n" s="5" r="B20">
        <v>81100</v>
      </c>
    </row>
    <row spans="1:2" r="21">
      <c t="s" s="4" r="A21">
        <v>7</v>
      </c>
      <c t="s" s="4" r="B21">
        <v>8</v>
      </c>
    </row>
    <row spans="1:2" r="22">
      <c t="s" s="4" r="A22">
        <v>9</v>
      </c>
      <c t="s" s="4" r="B22">
        <v>10</v>
      </c>
    </row>
    <row spans="1:2" r="23">
      <c t="s" s="4" r="A23">
        <v>11</v>
      </c>
      <c t="s" s="4" r="B23">
        <v>10</v>
      </c>
    </row>
    <row spans="1:2" r="24">
      <c t="s" s="4" r="A24">
        <v>12</v>
      </c>
      <c t="s" s="4" r="B24">
        <v>13</v>
      </c>
    </row>
    <row spans="1:2" r="25">
      <c t="s" s="4" r="A25">
        <v>14</v>
      </c>
      <c t="s" s="4" r="B25">
        <v>15</v>
      </c>
    </row>
    <row spans="1:2" r="26">
      <c t="s" s="4" r="A26">
        <v>16</v>
      </c>
      <c t="n" s="5" r="B26">
        <v>85903791</v>
      </c>
    </row>
    <row spans="1:2" r="27">
      <c t="s" s="4" r="A27">
        <v>17</v>
      </c>
      <c t="n" s="5" r="B27">
        <v>2015</v>
      </c>
    </row>
    <row spans="1:2" r="28">
      <c t="s" s="4" r="A28">
        <v>18</v>
      </c>
      <c t="s" s="6" r="B28">
        <v>19</v>
      </c>
    </row>
    <row spans="1:2" r="29">
      <c t="s" s="4" r="A29">
        <v>20</v>
      </c>
      <c t="s" s="4" r="B29">
        <v>21</v>
      </c>
    </row>
    <row spans="1:2" r="30">
      <c t="s" s="4" r="A30">
        <v>22</v>
      </c>
      <c t="s" s="4" r="B30">
        <v>23</v>
      </c>
    </row>
    <row spans="1:2" r="31">
      <c t="s" s="4" r="A31">
        <v>24</v>
      </c>
      <c t="s" s="4" r="B31">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30</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30</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30</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30</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30</v>
      </c>
    </row>
    <row spans="1:2" r="3">
      <c t="s" s="3" r="A3">
        <v>211</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30</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8</v>
      </c>
      <c t="s" s="2" r="B1">
        <v>1</v>
      </c>
    </row>
    <row spans="1:2" r="2">
      <c t="s" s="2" r="B2">
        <v>30</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v>
      </c>
      <c t="s" s="2" r="B1">
        <v>1</v>
      </c>
    </row>
    <row spans="1:2" r="2">
      <c t="s" s="2" r="B2">
        <v>30</v>
      </c>
    </row>
    <row spans="1:2" r="3">
      <c t="s" s="3" r="A3">
        <v>221</v>
      </c>
    </row>
    <row spans="1:2" r="4">
      <c t="s" s="4" r="A4">
        <v>222</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30</v>
      </c>
    </row>
    <row spans="1:2" r="3">
      <c t="s" s="3" r="A3">
        <v>191</v>
      </c>
    </row>
    <row spans="1:2" r="4">
      <c t="s" s="4" r="A4">
        <v>225</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30</v>
      </c>
    </row>
    <row spans="1:2" r="3">
      <c t="s" s="3" r="A3">
        <v>228</v>
      </c>
    </row>
    <row spans="1:2" r="4">
      <c t="s" s="4" r="A4">
        <v>229</v>
      </c>
      <c t="s" s="4" r="B4">
        <v>230</v>
      </c>
    </row>
    <row spans="1:2" r="5">
      <c t="s" s="4" r="A5">
        <v>231</v>
      </c>
      <c t="s" s="4" r="B5">
        <v>232</v>
      </c>
    </row>
    <row spans="1:2" r="6">
      <c t="s" s="4" r="A6">
        <v>233</v>
      </c>
      <c t="s" s="4" r="B6">
        <v>234</v>
      </c>
    </row>
    <row spans="1:2" r="7">
      <c t="s" s="4" r="A7">
        <v>235</v>
      </c>
      <c t="s" s="4" r="B7">
        <v>236</v>
      </c>
    </row>
    <row spans="1:2" r="8">
      <c t="s" s="4" r="A8">
        <v>237</v>
      </c>
    </row>
    <row spans="1:2" r="9">
      <c t="s" s="3" r="A9">
        <v>228</v>
      </c>
    </row>
    <row spans="1:2" r="10">
      <c t="s" s="4" r="A10">
        <v>238</v>
      </c>
      <c t="s" s="4" r="B10">
        <v>239</v>
      </c>
    </row>
    <row spans="1:2" r="11">
      <c t="s" s="4" r="A11">
        <v>26</v>
      </c>
    </row>
    <row spans="1:2" r="12">
      <c t="s" s="3" r="A12">
        <v>228</v>
      </c>
    </row>
    <row spans="1:2" r="13">
      <c t="s" s="4" r="A13">
        <v>238</v>
      </c>
      <c t="s" s="4" r="B13">
        <v>240</v>
      </c>
    </row>
    <row spans="1:2" r="14">
      <c t="s" s="4" r="A14">
        <v>233</v>
      </c>
      <c t="s" s="4" r="B1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8</v>
      </c>
      <c t="s" s="2" r="B1">
        <v>29</v>
      </c>
      <c t="s" s="2" r="D1">
        <v>1</v>
      </c>
    </row>
    <row spans="1:5" r="2">
      <c t="s" s="2" r="B2">
        <v>30</v>
      </c>
      <c t="s" s="2" r="C2">
        <v>31</v>
      </c>
      <c t="s" s="2" r="D2">
        <v>30</v>
      </c>
      <c t="s" s="2" r="E2">
        <v>31</v>
      </c>
    </row>
    <row spans="1:5" r="3">
      <c t="s" s="3" r="A3">
        <v>32</v>
      </c>
    </row>
    <row spans="1:5" r="4">
      <c t="s" s="4" r="A4">
        <v>33</v>
      </c>
      <c t="n" s="7" r="B4">
        <v>482786</v>
      </c>
      <c t="n" s="7" r="C4">
        <v>468530</v>
      </c>
      <c t="n" s="7" r="D4">
        <v>1526029</v>
      </c>
      <c t="n" s="7" r="E4">
        <v>1577663</v>
      </c>
    </row>
    <row spans="1:5" r="5">
      <c t="s" s="4" r="A5">
        <v>34</v>
      </c>
      <c t="n" s="5" r="B5">
        <v>119582</v>
      </c>
      <c t="n" s="5" r="C5">
        <v>121402</v>
      </c>
      <c t="n" s="5" r="D5">
        <v>653385</v>
      </c>
      <c t="n" s="5" r="E5">
        <v>692780</v>
      </c>
    </row>
    <row spans="1:5" r="6">
      <c t="s" s="4" r="A6">
        <v>35</v>
      </c>
      <c t="n" s="5" r="B6">
        <v>3365</v>
      </c>
      <c t="n" s="5" r="C6">
        <v>3783</v>
      </c>
      <c t="n" s="5" r="D6">
        <v>11495</v>
      </c>
      <c t="n" s="5" r="E6">
        <v>11563</v>
      </c>
    </row>
    <row spans="1:5" r="7">
      <c t="s" s="4" r="A7">
        <v>36</v>
      </c>
      <c t="n" s="5" r="B7">
        <v>605733</v>
      </c>
      <c t="n" s="5" r="C7">
        <v>593715</v>
      </c>
      <c t="n" s="5" r="D7">
        <v>2190909</v>
      </c>
      <c t="n" s="5" r="E7">
        <v>2282006</v>
      </c>
    </row>
    <row spans="1:5" r="8">
      <c t="s" s="3" r="A8">
        <v>37</v>
      </c>
    </row>
    <row spans="1:5" r="9">
      <c t="s" s="4" r="A9">
        <v>38</v>
      </c>
      <c t="n" s="5" r="B9">
        <v>97694</v>
      </c>
      <c t="n" s="5" r="C9">
        <v>67984</v>
      </c>
      <c t="n" s="5" r="D9">
        <v>355645</v>
      </c>
      <c t="n" s="5" r="E9">
        <v>363769</v>
      </c>
    </row>
    <row spans="1:5" r="10">
      <c t="s" s="4" r="A10">
        <v>39</v>
      </c>
      <c t="n" s="5" r="B10">
        <v>76863</v>
      </c>
      <c t="n" s="5" r="C10">
        <v>92510</v>
      </c>
      <c t="n" s="5" r="D10">
        <v>180531</v>
      </c>
      <c t="n" s="5" r="E10">
        <v>202741</v>
      </c>
    </row>
    <row spans="1:5" r="11">
      <c t="s" s="4" r="A11">
        <v>40</v>
      </c>
      <c t="n" s="5" r="B11">
        <v>-19530</v>
      </c>
      <c t="n" s="5" r="C11">
        <v>-30963</v>
      </c>
      <c t="n" s="5" r="D11">
        <v>-92297</v>
      </c>
      <c t="n" s="5" r="E11">
        <v>-84587</v>
      </c>
    </row>
    <row spans="1:5" r="12">
      <c t="s" s="4" r="A12">
        <v>41</v>
      </c>
      <c t="n" s="5" r="B12">
        <v>46436</v>
      </c>
      <c t="n" s="5" r="C12">
        <v>42550</v>
      </c>
      <c t="n" s="5" r="D12">
        <v>282334</v>
      </c>
      <c t="n" s="5" r="E12">
        <v>310128</v>
      </c>
    </row>
    <row spans="1:5" r="13">
      <c t="s" s="4" r="A13">
        <v>42</v>
      </c>
      <c t="n" s="5" r="B13">
        <v>5588</v>
      </c>
      <c t="n" s="5" r="C13">
        <v>32648</v>
      </c>
      <c t="n" s="5" r="D13">
        <v>-6339</v>
      </c>
      <c t="n" s="5" r="E13">
        <v>7714</v>
      </c>
    </row>
    <row spans="1:5" r="14">
      <c t="s" s="4" r="A14">
        <v>43</v>
      </c>
      <c t="n" s="5" r="B14">
        <v>131208</v>
      </c>
      <c t="n" s="5" r="C14">
        <v>132109</v>
      </c>
      <c t="n" s="5" r="D14">
        <v>400355</v>
      </c>
      <c t="n" s="5" r="E14">
        <v>411068</v>
      </c>
    </row>
    <row spans="1:5" r="15">
      <c t="s" s="4" r="A15">
        <v>44</v>
      </c>
      <c t="n" s="5" r="B15">
        <v>1573</v>
      </c>
      <c t="n" s="5" r="C15">
        <v>2911</v>
      </c>
      <c t="n" s="5" r="D15">
        <v>7106</v>
      </c>
      <c t="n" s="5" r="E15">
        <v>8627</v>
      </c>
    </row>
    <row spans="1:5" r="16">
      <c t="s" s="4" r="A16">
        <v>45</v>
      </c>
      <c t="n" s="5" r="B16">
        <v>107759</v>
      </c>
      <c t="n" s="5" r="C16">
        <v>105905</v>
      </c>
      <c t="n" s="5" r="D16">
        <v>314348</v>
      </c>
      <c t="n" s="5" r="E16">
        <v>312821</v>
      </c>
    </row>
    <row spans="1:5" r="17">
      <c t="s" s="4" r="A17">
        <v>46</v>
      </c>
      <c t="n" s="5" r="B17">
        <v>24224</v>
      </c>
      <c t="n" s="5" r="C17">
        <v>23047</v>
      </c>
      <c t="n" s="5" r="D17">
        <v>78389</v>
      </c>
      <c t="n" s="5" r="E17">
        <v>74554</v>
      </c>
    </row>
    <row spans="1:5" r="18">
      <c t="s" s="4" r="A18">
        <v>47</v>
      </c>
      <c t="n" s="5" r="B18">
        <v>64030</v>
      </c>
      <c t="n" s="5" r="C18">
        <v>59945</v>
      </c>
      <c t="n" s="5" r="D18">
        <v>228942</v>
      </c>
      <c t="n" s="5" r="E18">
        <v>228534</v>
      </c>
    </row>
    <row spans="1:5" r="19">
      <c t="s" s="4" r="A19">
        <v>48</v>
      </c>
      <c t="n" s="5" r="B19">
        <v>535845</v>
      </c>
      <c t="n" s="5" r="C19">
        <v>528646</v>
      </c>
      <c t="n" s="5" r="D19">
        <v>1749014</v>
      </c>
      <c t="n" s="5" r="E19">
        <v>1835369</v>
      </c>
    </row>
    <row spans="1:5" r="20">
      <c t="s" s="4" r="A20">
        <v>49</v>
      </c>
      <c t="n" s="5" r="B20">
        <v>69888</v>
      </c>
      <c t="n" s="5" r="C20">
        <v>65069</v>
      </c>
      <c t="n" s="5" r="D20">
        <v>441895</v>
      </c>
      <c t="n" s="5" r="E20">
        <v>446637</v>
      </c>
    </row>
    <row spans="1:5" r="21">
      <c t="s" s="3" r="A21">
        <v>50</v>
      </c>
    </row>
    <row spans="1:5" r="22">
      <c t="s" s="4" r="A22">
        <v>51</v>
      </c>
      <c t="n" s="5" r="B22">
        <v>4732</v>
      </c>
      <c t="n" s="5" r="C22">
        <v>10956</v>
      </c>
      <c t="n" s="5" r="D22">
        <v>14770</v>
      </c>
      <c t="n" s="5" r="E22">
        <v>19817</v>
      </c>
    </row>
    <row spans="1:5" r="23">
      <c t="s" s="4" r="A23">
        <v>52</v>
      </c>
      <c t="n" s="5" r="B23">
        <v>-1621</v>
      </c>
      <c t="n" s="5" r="C23">
        <v>-1806</v>
      </c>
      <c t="n" s="5" r="D23">
        <v>-4843</v>
      </c>
      <c t="n" s="5" r="E23">
        <v>-5032</v>
      </c>
    </row>
    <row spans="1:5" r="24">
      <c t="s" s="4" r="A24">
        <v>53</v>
      </c>
      <c t="n" s="5" r="B24">
        <v>-1156</v>
      </c>
      <c t="n" s="5" r="C24">
        <v>-323</v>
      </c>
      <c t="n" s="5" r="D24">
        <v>-4571</v>
      </c>
      <c t="n" s="5" r="E24">
        <v>-2430</v>
      </c>
    </row>
    <row spans="1:5" r="25">
      <c t="s" s="3" r="A25">
        <v>54</v>
      </c>
    </row>
    <row spans="1:5" r="26">
      <c t="s" s="4" r="A26">
        <v>55</v>
      </c>
      <c t="n" s="5" r="B26">
        <v>2102</v>
      </c>
      <c t="n" s="5" r="C26">
        <v>1474</v>
      </c>
      <c t="n" s="5" r="D26">
        <v>5262</v>
      </c>
      <c t="n" s="5" r="E26">
        <v>4189</v>
      </c>
    </row>
    <row spans="1:5" r="27">
      <c t="s" s="4" r="A27">
        <v>56</v>
      </c>
      <c t="n" s="5" r="B27">
        <v>-88753</v>
      </c>
      <c t="n" s="5" r="C27">
        <v>-93258</v>
      </c>
      <c t="n" s="5" r="D27">
        <v>-267484</v>
      </c>
      <c t="n" s="5" r="E27">
        <v>-275685</v>
      </c>
    </row>
    <row spans="1:5" r="28">
      <c t="s" s="4" r="A28">
        <v>57</v>
      </c>
      <c t="n" s="5" r="B28">
        <v>-14808</v>
      </c>
      <c t="n" s="5" r="C28">
        <v>-17888</v>
      </c>
      <c t="n" s="5" r="D28">
        <v>185029</v>
      </c>
      <c t="n" s="5" r="E28">
        <v>187496</v>
      </c>
    </row>
    <row spans="1:5" r="29">
      <c t="s" s="4" r="A29">
        <v>58</v>
      </c>
      <c t="n" s="5" r="B29">
        <v>-6880</v>
      </c>
      <c t="n" s="5" r="C29">
        <v>-4930</v>
      </c>
      <c t="n" s="5" r="D29">
        <v>51665</v>
      </c>
      <c t="n" s="5" r="E29">
        <v>51749</v>
      </c>
    </row>
    <row spans="1:5" r="30">
      <c t="s" s="4" r="A30">
        <v>59</v>
      </c>
      <c t="n" s="5" r="B30">
        <v>-7928</v>
      </c>
      <c t="n" s="5" r="C30">
        <v>-12958</v>
      </c>
      <c t="n" s="5" r="D30">
        <v>133364</v>
      </c>
      <c t="n" s="5" r="E30">
        <v>135747</v>
      </c>
    </row>
    <row spans="1:5" r="31">
      <c t="s" s="4" r="A31">
        <v>26</v>
      </c>
    </row>
    <row spans="1:5" r="32">
      <c t="s" s="3" r="A32">
        <v>32</v>
      </c>
    </row>
    <row spans="1:5" r="33">
      <c t="s" s="4" r="A33">
        <v>33</v>
      </c>
      <c t="n" s="5" r="B33">
        <v>482786</v>
      </c>
      <c t="n" s="5" r="C33">
        <v>468530</v>
      </c>
      <c t="n" s="5" r="D33">
        <v>1526029</v>
      </c>
      <c t="n" s="5" r="E33">
        <v>1577663</v>
      </c>
    </row>
    <row spans="1:5" r="34">
      <c t="s" s="4" r="A34">
        <v>34</v>
      </c>
      <c t="n" s="5" r="B34">
        <v>119582</v>
      </c>
      <c t="n" s="5" r="C34">
        <v>121402</v>
      </c>
      <c t="n" s="5" r="D34">
        <v>653385</v>
      </c>
      <c t="n" s="5" r="E34">
        <v>692780</v>
      </c>
    </row>
    <row spans="1:5" r="35">
      <c t="s" s="4" r="A35">
        <v>35</v>
      </c>
      <c t="n" s="5" r="B35">
        <v>3545</v>
      </c>
      <c t="n" s="5" r="C35">
        <v>4019</v>
      </c>
      <c t="n" s="5" r="D35">
        <v>11683</v>
      </c>
      <c t="n" s="5" r="E35">
        <v>11799</v>
      </c>
    </row>
    <row spans="1:5" r="36">
      <c t="s" s="4" r="A36">
        <v>36</v>
      </c>
      <c t="n" s="5" r="B36">
        <v>605913</v>
      </c>
      <c t="n" s="5" r="C36">
        <v>593951</v>
      </c>
      <c t="n" s="5" r="D36">
        <v>2191097</v>
      </c>
      <c t="n" s="5" r="E36">
        <v>2282242</v>
      </c>
    </row>
    <row spans="1:5" r="37">
      <c t="s" s="3" r="A37">
        <v>37</v>
      </c>
    </row>
    <row spans="1:5" r="38">
      <c t="s" s="4" r="A38">
        <v>38</v>
      </c>
      <c t="n" s="5" r="B38">
        <v>97694</v>
      </c>
      <c t="n" s="5" r="C38">
        <v>67984</v>
      </c>
      <c t="n" s="5" r="D38">
        <v>355645</v>
      </c>
      <c t="n" s="5" r="E38">
        <v>363769</v>
      </c>
    </row>
    <row spans="1:5" r="39">
      <c t="s" s="4" r="A39">
        <v>39</v>
      </c>
      <c t="n" s="5" r="B39">
        <v>76863</v>
      </c>
      <c t="n" s="5" r="C39">
        <v>92510</v>
      </c>
      <c t="n" s="5" r="D39">
        <v>180531</v>
      </c>
      <c t="n" s="5" r="E39">
        <v>202741</v>
      </c>
    </row>
    <row spans="1:5" r="40">
      <c t="s" s="4" r="A40">
        <v>40</v>
      </c>
      <c t="n" s="5" r="B40">
        <v>-19530</v>
      </c>
      <c t="n" s="5" r="C40">
        <v>-30963</v>
      </c>
      <c t="n" s="5" r="D40">
        <v>-92297</v>
      </c>
      <c t="n" s="5" r="E40">
        <v>-84587</v>
      </c>
    </row>
    <row spans="1:5" r="41">
      <c t="s" s="4" r="A41">
        <v>41</v>
      </c>
      <c t="n" s="5" r="B41">
        <v>46436</v>
      </c>
      <c t="n" s="5" r="C41">
        <v>42550</v>
      </c>
      <c t="n" s="5" r="D41">
        <v>282334</v>
      </c>
      <c t="n" s="5" r="E41">
        <v>310128</v>
      </c>
    </row>
    <row spans="1:5" r="42">
      <c t="s" s="4" r="A42">
        <v>42</v>
      </c>
      <c t="n" s="5" r="B42">
        <v>5588</v>
      </c>
      <c t="n" s="5" r="C42">
        <v>32648</v>
      </c>
      <c t="n" s="5" r="D42">
        <v>-5795</v>
      </c>
      <c t="n" s="5" r="E42">
        <v>8284</v>
      </c>
    </row>
    <row spans="1:5" r="43">
      <c t="s" s="4" r="A43">
        <v>43</v>
      </c>
      <c t="n" s="5" r="B43">
        <v>131208</v>
      </c>
      <c t="n" s="5" r="C43">
        <v>132109</v>
      </c>
      <c t="n" s="5" r="D43">
        <v>400355</v>
      </c>
      <c t="n" s="5" r="E43">
        <v>411068</v>
      </c>
    </row>
    <row spans="1:5" r="44">
      <c t="s" s="4" r="A44">
        <v>44</v>
      </c>
      <c t="n" s="5" r="B44">
        <v>5605</v>
      </c>
      <c t="n" s="5" r="C44">
        <v>5899</v>
      </c>
      <c t="n" s="5" r="D44">
        <v>18953</v>
      </c>
      <c t="n" s="5" r="E44">
        <v>17451</v>
      </c>
    </row>
    <row spans="1:5" r="45">
      <c t="s" s="4" r="A45">
        <v>45</v>
      </c>
      <c t="n" s="5" r="B45">
        <v>107759</v>
      </c>
      <c t="n" s="5" r="C45">
        <v>105905</v>
      </c>
      <c t="n" s="5" r="D45">
        <v>314348</v>
      </c>
      <c t="n" s="5" r="E45">
        <v>312821</v>
      </c>
    </row>
    <row spans="1:5" r="46">
      <c t="s" s="4" r="A46">
        <v>46</v>
      </c>
      <c t="n" s="5" r="B46">
        <v>24224</v>
      </c>
      <c t="n" s="5" r="C46">
        <v>23047</v>
      </c>
      <c t="n" s="5" r="D46">
        <v>78389</v>
      </c>
      <c t="n" s="5" r="E46">
        <v>74554</v>
      </c>
    </row>
    <row spans="1:5" r="47">
      <c t="s" s="4" r="A47">
        <v>47</v>
      </c>
      <c t="n" s="5" r="B47">
        <v>64030</v>
      </c>
      <c t="n" s="5" r="C47">
        <v>59945</v>
      </c>
      <c t="n" s="5" r="D47">
        <v>228942</v>
      </c>
      <c t="n" s="5" r="E47">
        <v>228534</v>
      </c>
    </row>
    <row spans="1:5" r="48">
      <c t="s" s="4" r="A48">
        <v>48</v>
      </c>
      <c t="n" s="5" r="B48">
        <v>539877</v>
      </c>
      <c t="n" s="5" r="C48">
        <v>531634</v>
      </c>
      <c t="n" s="5" r="D48">
        <v>1761405</v>
      </c>
      <c t="n" s="5" r="E48">
        <v>1844763</v>
      </c>
    </row>
    <row spans="1:5" r="49">
      <c t="s" s="4" r="A49">
        <v>49</v>
      </c>
      <c t="n" s="5" r="B49">
        <v>66036</v>
      </c>
      <c t="n" s="5" r="C49">
        <v>62317</v>
      </c>
      <c t="n" s="5" r="D49">
        <v>429692</v>
      </c>
      <c t="n" s="5" r="E49">
        <v>437479</v>
      </c>
    </row>
    <row spans="1:5" r="50">
      <c t="s" s="3" r="A50">
        <v>50</v>
      </c>
    </row>
    <row spans="1:5" r="51">
      <c t="s" s="4" r="A51">
        <v>51</v>
      </c>
      <c t="n" s="5" r="B51">
        <v>4731</v>
      </c>
      <c t="n" s="5" r="C51">
        <v>10953</v>
      </c>
      <c t="n" s="5" r="D51">
        <v>14770</v>
      </c>
      <c t="n" s="5" r="E51">
        <v>19815</v>
      </c>
    </row>
    <row spans="1:5" r="52">
      <c t="s" s="4" r="A52">
        <v>52</v>
      </c>
      <c t="n" s="5" r="B52">
        <v>-1621</v>
      </c>
      <c t="n" s="5" r="C52">
        <v>-1806</v>
      </c>
      <c t="n" s="5" r="D52">
        <v>-4843</v>
      </c>
      <c t="n" s="5" r="E52">
        <v>-5032</v>
      </c>
    </row>
    <row spans="1:5" r="53">
      <c t="s" s="3" r="A53">
        <v>54</v>
      </c>
    </row>
    <row spans="1:5" r="54">
      <c t="s" s="4" r="A54">
        <v>55</v>
      </c>
      <c t="n" s="5" r="B54">
        <v>2102</v>
      </c>
      <c t="n" s="5" r="C54">
        <v>1474</v>
      </c>
      <c t="n" s="5" r="D54">
        <v>5262</v>
      </c>
      <c t="n" s="5" r="E54">
        <v>4189</v>
      </c>
    </row>
    <row spans="1:5" r="55">
      <c t="s" s="4" r="A55">
        <v>56</v>
      </c>
      <c t="n" s="5" r="B55">
        <v>-60731</v>
      </c>
      <c t="n" s="5" r="C55">
        <v>-68936</v>
      </c>
      <c t="n" s="5" r="D55">
        <v>-186547</v>
      </c>
      <c t="n" s="5" r="E55">
        <v>-198596</v>
      </c>
    </row>
    <row spans="1:5" r="56">
      <c t="s" s="4" r="A56">
        <v>60</v>
      </c>
      <c t="n" s="5" r="B56">
        <v>0</v>
      </c>
      <c t="n" s="5" r="C56">
        <v>-103</v>
      </c>
      <c t="n" s="5" r="D56">
        <v>-63</v>
      </c>
      <c t="n" s="5" r="E56">
        <v>-156</v>
      </c>
    </row>
    <row spans="1:5" r="57">
      <c t="s" s="4" r="A57">
        <v>57</v>
      </c>
      <c t="n" s="5" r="B57">
        <v>10517</v>
      </c>
      <c t="n" s="5" r="C57">
        <v>3899</v>
      </c>
      <c t="n" s="5" r="D57">
        <v>258271</v>
      </c>
      <c t="n" s="5" r="E57">
        <v>257699</v>
      </c>
    </row>
    <row spans="1:5" r="58">
      <c t="s" s="4" r="A58">
        <v>58</v>
      </c>
      <c t="n" s="5" r="B58">
        <v>641</v>
      </c>
      <c t="n" s="5" r="C58">
        <v>842</v>
      </c>
      <c t="n" s="5" r="D58">
        <v>76596</v>
      </c>
      <c t="n" s="5" r="E58">
        <v>75726</v>
      </c>
    </row>
    <row spans="1:5" r="59">
      <c t="s" s="4" r="A59">
        <v>59</v>
      </c>
      <c t="n" s="7" r="B59">
        <v>9876</v>
      </c>
      <c t="n" s="7" r="C59">
        <v>3057</v>
      </c>
      <c t="n" s="7" r="D59">
        <v>181675</v>
      </c>
      <c t="n" s="7" r="E59">
        <v>1819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30</v>
      </c>
    </row>
    <row spans="1:2" r="3">
      <c t="s" s="3" r="A3">
        <v>243</v>
      </c>
    </row>
    <row spans="1:2" r="4">
      <c t="s" s="4" r="A4">
        <v>244</v>
      </c>
      <c t="s" s="4" r="B4">
        <v>245</v>
      </c>
    </row>
    <row spans="1:2" r="5">
      <c t="s" s="4" r="A5">
        <v>246</v>
      </c>
      <c t="s" s="4" r="B5">
        <v>247</v>
      </c>
    </row>
    <row spans="1:2" r="6">
      <c t="s" s="4" r="A6">
        <v>248</v>
      </c>
      <c t="s" s="4" r="B6">
        <v>249</v>
      </c>
    </row>
    <row spans="1:2" r="7">
      <c t="s" s="4" r="A7">
        <v>250</v>
      </c>
      <c t="s" s="4" r="B7">
        <v>251</v>
      </c>
    </row>
    <row spans="1:2" r="8">
      <c t="s" s="4" r="A8">
        <v>237</v>
      </c>
    </row>
    <row spans="1:2" r="9">
      <c t="s" s="3" r="A9">
        <v>243</v>
      </c>
    </row>
    <row spans="1:2" r="10">
      <c t="s" s="4" r="A10">
        <v>252</v>
      </c>
      <c t="s" s="4" r="B10">
        <v>253</v>
      </c>
    </row>
    <row spans="1:2" r="11">
      <c t="s" s="4" r="A11">
        <v>26</v>
      </c>
    </row>
    <row spans="1:2" r="12">
      <c t="s" s="3" r="A12">
        <v>243</v>
      </c>
    </row>
    <row spans="1:2" r="13">
      <c t="s" s="4" r="A13">
        <v>252</v>
      </c>
      <c t="s" s="4" r="B13">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30</v>
      </c>
    </row>
    <row spans="1:2" r="3">
      <c t="s" s="3" r="A3">
        <v>256</v>
      </c>
    </row>
    <row spans="1:2" r="4">
      <c t="s" s="4" r="A4">
        <v>257</v>
      </c>
      <c t="s" s="4" r="B4">
        <v>258</v>
      </c>
    </row>
    <row spans="1:2" r="5">
      <c t="s" s="4" r="A5">
        <v>237</v>
      </c>
    </row>
    <row spans="1:2" r="6">
      <c t="s" s="3" r="A6">
        <v>256</v>
      </c>
    </row>
    <row spans="1:2" r="7">
      <c t="s" s="4" r="A7">
        <v>259</v>
      </c>
      <c t="s" s="4" r="B7">
        <v>260</v>
      </c>
    </row>
    <row spans="1:2" r="8">
      <c t="s" s="4" r="A8">
        <v>26</v>
      </c>
    </row>
    <row spans="1:2" r="9">
      <c t="s" s="3" r="A9">
        <v>256</v>
      </c>
    </row>
    <row spans="1:2" r="10">
      <c t="s" s="4" r="A10">
        <v>259</v>
      </c>
      <c t="s" s="4" r="B10">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30</v>
      </c>
    </row>
    <row spans="1:2" r="3">
      <c t="s" s="3" r="A3">
        <v>208</v>
      </c>
    </row>
    <row spans="1:2" r="4">
      <c t="s" s="4" r="A4">
        <v>263</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5</v>
      </c>
      <c t="s" s="2" r="B1">
        <v>1</v>
      </c>
    </row>
    <row spans="1:2" r="2">
      <c t="s" s="2" r="B2">
        <v>30</v>
      </c>
    </row>
    <row spans="1:2" r="3">
      <c t="s" s="3" r="A3">
        <v>211</v>
      </c>
    </row>
    <row spans="1:2" r="4">
      <c t="s" s="4" r="A4">
        <v>266</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s="1" r="A1">
        <v>268</v>
      </c>
      <c t="s" s="2" r="B1">
        <v>1</v>
      </c>
    </row>
    <row spans="1:2" r="2">
      <c t="s" s="2" r="B2">
        <v>30</v>
      </c>
    </row>
    <row spans="1:2" r="3">
      <c t="s" s="3" r="A3">
        <v>269</v>
      </c>
    </row>
    <row spans="1:2" r="4">
      <c t="s" s="4" r="A4">
        <v>270</v>
      </c>
      <c t="s" s="4" r="B4">
        <v>271</v>
      </c>
    </row>
    <row spans="1:2" r="5">
      <c t="s" s="4" r="A5">
        <v>237</v>
      </c>
    </row>
    <row spans="1:2" r="6">
      <c t="s" s="3" r="A6">
        <v>269</v>
      </c>
    </row>
    <row spans="1:2" r="7">
      <c t="s" s="4" r="A7">
        <v>272</v>
      </c>
      <c t="s" s="4" r="B7">
        <v>273</v>
      </c>
    </row>
    <row spans="1:2" r="8">
      <c t="s" s="4" r="A8">
        <v>26</v>
      </c>
    </row>
    <row spans="1:2" r="9">
      <c t="s" s="3" r="A9">
        <v>269</v>
      </c>
    </row>
    <row spans="1:2" r="10">
      <c t="s" s="4" r="A10">
        <v>270</v>
      </c>
      <c t="s" s="4" r="B10">
        <v>274</v>
      </c>
    </row>
    <row spans="1:2" r="11">
      <c t="s" s="4" r="A11">
        <v>272</v>
      </c>
      <c t="s" s="4" r="B11">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14"/>
  </cols>
  <sheetData>
    <row spans="1:6" r="1">
      <c t="s" s="1" r="A1">
        <v>276</v>
      </c>
      <c t="s" s="2" r="B1">
        <v>29</v>
      </c>
      <c t="s" s="2" r="D1">
        <v>1</v>
      </c>
    </row>
    <row spans="1:6" r="2">
      <c t="s" s="2" r="B2">
        <v>277</v>
      </c>
      <c t="s" s="2" r="C2">
        <v>278</v>
      </c>
      <c t="s" s="2" r="D2">
        <v>277</v>
      </c>
      <c t="s" s="2" r="E2">
        <v>278</v>
      </c>
      <c t="s" s="2" r="F2">
        <v>279</v>
      </c>
    </row>
    <row spans="1:6" r="3">
      <c t="s" s="4" r="A3">
        <v>280</v>
      </c>
    </row>
    <row spans="1:6" r="4">
      <c t="s" s="3" r="A4">
        <v>190</v>
      </c>
    </row>
    <row spans="1:6" r="5">
      <c t="s" s="4" r="A5">
        <v>281</v>
      </c>
      <c t="s" s="4" r="F5">
        <v>282</v>
      </c>
    </row>
    <row spans="1:6" r="6">
      <c t="s" s="4" r="A6">
        <v>26</v>
      </c>
    </row>
    <row spans="1:6" r="7">
      <c t="s" s="3" r="A7">
        <v>190</v>
      </c>
    </row>
    <row spans="1:6" r="8">
      <c t="s" s="4" r="A8">
        <v>283</v>
      </c>
      <c t="n" s="5" r="B8">
        <v>6000</v>
      </c>
      <c t="n" s="5" r="D8">
        <v>6000</v>
      </c>
    </row>
    <row spans="1:6" r="9">
      <c t="s" s="4" r="A9">
        <v>284</v>
      </c>
      <c t="n" s="9" r="B9">
        <v>47.6</v>
      </c>
      <c t="n" s="9" r="C9">
        <v>43.6</v>
      </c>
      <c t="n" s="9" r="D9">
        <v>167.5</v>
      </c>
      <c t="n" s="9" r="E9">
        <v>17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5</v>
      </c>
      <c t="s" s="2" r="B1">
        <v>29</v>
      </c>
      <c t="s" s="2" r="C1">
        <v>286</v>
      </c>
    </row>
    <row spans="1:3" r="2">
      <c t="s" s="2" r="B2">
        <v>30</v>
      </c>
      <c t="s" s="2" r="C2">
        <v>75</v>
      </c>
    </row>
    <row spans="1:3" r="3">
      <c t="s" s="3" r="A3">
        <v>195</v>
      </c>
    </row>
    <row spans="1:3" r="4">
      <c t="s" s="4" r="A4">
        <v>287</v>
      </c>
      <c t="n" s="9" r="B4">
        <v>39.6</v>
      </c>
      <c t="n" s="9" r="C4">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9"/>
  </cols>
  <sheetData>
    <row spans="1:4" r="1">
      <c t="s" s="1" r="A1">
        <v>288</v>
      </c>
      <c t="s" s="2" r="C1">
        <v>289</v>
      </c>
      <c t="s" s="2" r="D1">
        <v>290</v>
      </c>
    </row>
    <row spans="1:4" r="2">
      <c t="s" s="4" r="A2">
        <v>291</v>
      </c>
    </row>
    <row spans="1:4" r="3">
      <c t="s" s="3" r="A3">
        <v>228</v>
      </c>
    </row>
    <row spans="1:4" r="4">
      <c t="s" s="4" r="A4">
        <v>292</v>
      </c>
      <c t="s" s="4" r="B4">
        <v>293</v>
      </c>
      <c t="n" s="7" r="C4">
        <v>450</v>
      </c>
      <c t="n" s="7" r="D4">
        <v>450</v>
      </c>
    </row>
    <row spans="1:4" r="5">
      <c t="s" s="4" r="A5">
        <v>294</v>
      </c>
    </row>
    <row spans="1:4" r="6">
      <c t="s" s="3" r="A6">
        <v>228</v>
      </c>
    </row>
    <row spans="1:4" r="7">
      <c t="s" s="4" r="A7">
        <v>295</v>
      </c>
      <c t="s" s="4" r="B7">
        <v>296</v>
      </c>
      <c t="n" s="10" r="C7">
        <v>345.6</v>
      </c>
      <c t="n" s="10" r="D7">
        <v>360.4</v>
      </c>
    </row>
    <row spans="1:4" r="8">
      <c t="s" s="4" r="A8">
        <v>297</v>
      </c>
    </row>
    <row spans="1:4" r="9">
      <c t="s" s="3" r="A9">
        <v>228</v>
      </c>
    </row>
    <row spans="1:4" r="10">
      <c t="s" s="4" r="A10">
        <v>295</v>
      </c>
      <c t="n" s="10" r="C10">
        <v>175.1</v>
      </c>
      <c t="n" s="10" r="D10">
        <v>140.2</v>
      </c>
    </row>
    <row spans="1:4" r="11">
      <c t="s" s="4" r="A11">
        <v>298</v>
      </c>
    </row>
    <row spans="1:4" r="12">
      <c t="s" s="3" r="A12">
        <v>228</v>
      </c>
    </row>
    <row spans="1:4" r="13">
      <c t="s" s="4" r="A13">
        <v>299</v>
      </c>
      <c t="n" s="10" r="C13">
        <v>1.1</v>
      </c>
      <c t="n" s="10" r="D13">
        <v>5.4</v>
      </c>
    </row>
    <row spans="1:4" r="14">
      <c t="s" s="4" r="A14">
        <v>300</v>
      </c>
    </row>
    <row spans="1:4" r="15">
      <c t="s" s="3" r="A15">
        <v>228</v>
      </c>
    </row>
    <row spans="1:4" r="16">
      <c t="s" s="4" r="A16">
        <v>301</v>
      </c>
      <c t="n" s="5" r="C16">
        <v>2</v>
      </c>
    </row>
    <row spans="1:4" r="17">
      <c t="n" r="A17"/>
    </row>
    <row spans="1:4" r="18">
      <c t="s" s="4" r="A18">
        <v>293</v>
      </c>
      <c t="s" s="4" r="B18">
        <v>302</v>
      </c>
    </row>
    <row spans="1:4" r="19">
      <c t="s" s="4" r="A19">
        <v>296</v>
      </c>
      <c t="s" s="4" r="B19">
        <v>303</v>
      </c>
    </row>
  </sheetData>
  <mergeCells count="4">
    <mergeCell ref="A1:B1"/>
    <mergeCell ref="A17:C17"/>
    <mergeCell ref="B18:C18"/>
    <mergeCell ref="B19:C1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t="s" s="1" r="A1">
        <v>304</v>
      </c>
      <c t="s" s="2" r="C1">
        <v>305</v>
      </c>
      <c t="s" s="2" r="D1">
        <v>306</v>
      </c>
    </row>
    <row spans="1:4" r="2">
      <c t="s" s="3" r="A2">
        <v>228</v>
      </c>
    </row>
    <row spans="1:4" r="3">
      <c t="s" s="4" r="A3">
        <v>94</v>
      </c>
      <c t="n" s="7" r="C3">
        <v>18771</v>
      </c>
      <c t="n" s="7" r="D3">
        <v>21178</v>
      </c>
    </row>
    <row spans="1:4" r="4">
      <c t="s" s="4" r="A4">
        <v>307</v>
      </c>
      <c t="n" s="5" r="C4">
        <v>3309</v>
      </c>
      <c t="n" s="5" r="D4">
        <v>3170</v>
      </c>
    </row>
    <row spans="1:4" r="5">
      <c t="s" s="4" r="A5">
        <v>130</v>
      </c>
      <c t="n" s="5" r="C5">
        <v>133061</v>
      </c>
      <c t="n" s="5" r="D5">
        <v>142195</v>
      </c>
    </row>
    <row spans="1:4" r="6">
      <c t="s" s="4" r="A6">
        <v>130</v>
      </c>
      <c t="n" s="5" r="C6">
        <v>55602</v>
      </c>
      <c t="n" s="5" r="D6">
        <v>62913</v>
      </c>
    </row>
    <row spans="1:4" r="7">
      <c t="s" s="4" r="A7">
        <v>26</v>
      </c>
    </row>
    <row spans="1:4" r="8">
      <c t="s" s="3" r="A8">
        <v>228</v>
      </c>
    </row>
    <row spans="1:4" r="9">
      <c t="s" s="4" r="A9">
        <v>94</v>
      </c>
      <c t="n" s="5" r="C9">
        <v>18771</v>
      </c>
      <c t="n" s="5" r="D9">
        <v>21178</v>
      </c>
    </row>
    <row spans="1:4" r="10">
      <c t="s" s="4" r="A10">
        <v>307</v>
      </c>
      <c t="n" s="5" r="C10">
        <v>3309</v>
      </c>
      <c t="n" s="5" r="D10">
        <v>3170</v>
      </c>
    </row>
    <row spans="1:4" r="11">
      <c t="s" s="4" r="A11">
        <v>130</v>
      </c>
      <c t="n" s="5" r="C11">
        <v>127077</v>
      </c>
      <c t="n" s="5" r="D11">
        <v>135973</v>
      </c>
    </row>
    <row spans="1:4" r="12">
      <c t="s" s="4" r="A12">
        <v>130</v>
      </c>
      <c t="n" s="5" r="C12">
        <v>53963</v>
      </c>
      <c t="n" s="5" r="D12">
        <v>60063</v>
      </c>
    </row>
    <row spans="1:4" r="13">
      <c t="s" s="4" r="A13">
        <v>308</v>
      </c>
    </row>
    <row spans="1:4" r="14">
      <c t="s" s="3" r="A14">
        <v>228</v>
      </c>
    </row>
    <row spans="1:4" r="15">
      <c t="s" s="4" r="A15">
        <v>309</v>
      </c>
      <c t="n" s="5" r="C15">
        <v>22080</v>
      </c>
      <c t="n" s="5" r="D15">
        <v>24348</v>
      </c>
    </row>
    <row spans="1:4" r="16">
      <c t="s" s="4" r="A16">
        <v>310</v>
      </c>
      <c t="n" s="5" r="C16">
        <v>181041</v>
      </c>
      <c t="n" s="5" r="D16">
        <v>196035</v>
      </c>
    </row>
    <row spans="1:4" r="17">
      <c t="s" s="4" r="A17">
        <v>311</v>
      </c>
    </row>
    <row spans="1:4" r="18">
      <c t="s" s="3" r="A18">
        <v>228</v>
      </c>
    </row>
    <row spans="1:4" r="19">
      <c t="s" s="4" r="A19">
        <v>309</v>
      </c>
      <c t="s" s="4" r="B19">
        <v>293</v>
      </c>
      <c t="n" s="5" r="C19">
        <v>22080</v>
      </c>
      <c t="n" s="5" r="D19">
        <v>24348</v>
      </c>
    </row>
    <row spans="1:4" r="20">
      <c t="s" s="4" r="A20">
        <v>310</v>
      </c>
      <c t="s" s="4" r="B20">
        <v>296</v>
      </c>
      <c t="n" s="5" r="C20">
        <v>188663</v>
      </c>
      <c t="n" s="5" r="D20">
        <v>205108</v>
      </c>
    </row>
    <row spans="1:4" r="21">
      <c t="s" s="4" r="A21">
        <v>312</v>
      </c>
    </row>
    <row spans="1:4" r="22">
      <c t="s" s="3" r="A22">
        <v>228</v>
      </c>
    </row>
    <row spans="1:4" r="23">
      <c t="s" s="4" r="A23">
        <v>94</v>
      </c>
      <c t="s" s="4" r="B23">
        <v>293</v>
      </c>
      <c t="n" s="5" r="C23">
        <v>18771</v>
      </c>
      <c t="n" s="5" r="D23">
        <v>21178</v>
      </c>
    </row>
    <row spans="1:4" r="24">
      <c t="s" s="4" r="A24">
        <v>307</v>
      </c>
      <c t="s" s="4" r="B24">
        <v>293</v>
      </c>
      <c t="n" s="5" r="C24">
        <v>3309</v>
      </c>
      <c t="n" s="5" r="D24">
        <v>3170</v>
      </c>
    </row>
    <row spans="1:4" r="25">
      <c t="s" s="4" r="A25">
        <v>130</v>
      </c>
      <c t="s" s="4" r="B25">
        <v>296</v>
      </c>
      <c t="n" s="5" r="C25">
        <v>133061</v>
      </c>
      <c t="n" s="5" r="D25">
        <v>142195</v>
      </c>
    </row>
    <row spans="1:4" r="26">
      <c t="s" s="4" r="A26">
        <v>130</v>
      </c>
      <c t="s" s="4" r="B26">
        <v>296</v>
      </c>
      <c t="n" s="5" r="C26">
        <v>55602</v>
      </c>
      <c t="n" s="5" r="D26">
        <v>62913</v>
      </c>
    </row>
    <row spans="1:4" r="27">
      <c t="s" s="4" r="A27">
        <v>313</v>
      </c>
    </row>
    <row spans="1:4" r="28">
      <c t="s" s="3" r="A28">
        <v>228</v>
      </c>
    </row>
    <row spans="1:4" r="29">
      <c t="s" s="4" r="A29">
        <v>314</v>
      </c>
      <c t="s" s="4" r="B29">
        <v>315</v>
      </c>
      <c t="n" s="5" r="C29">
        <v>450000</v>
      </c>
      <c t="n" s="5" r="D29">
        <v>450000</v>
      </c>
    </row>
    <row spans="1:4" r="30">
      <c t="s" s="4" r="A30">
        <v>309</v>
      </c>
      <c t="s" s="4" r="B30">
        <v>316</v>
      </c>
      <c t="n" s="5" r="C30">
        <v>0</v>
      </c>
      <c t="n" s="5" r="D30">
        <v>0</v>
      </c>
    </row>
    <row spans="1:4" r="31">
      <c t="s" s="4" r="A31">
        <v>310</v>
      </c>
      <c t="s" s="4" r="B31">
        <v>317</v>
      </c>
      <c t="n" s="5" r="C31">
        <v>7622</v>
      </c>
      <c t="n" s="5" r="D31">
        <v>9073</v>
      </c>
    </row>
    <row spans="1:4" r="32">
      <c t="s" s="4" r="A32">
        <v>318</v>
      </c>
    </row>
    <row spans="1:4" r="33">
      <c t="s" s="3" r="A33">
        <v>228</v>
      </c>
    </row>
    <row spans="1:4" r="34">
      <c t="s" s="4" r="A34">
        <v>309</v>
      </c>
      <c t="s" s="4" r="B34">
        <v>293</v>
      </c>
      <c t="n" s="5" r="C34">
        <v>15916</v>
      </c>
      <c t="n" s="5" r="D34">
        <v>4822</v>
      </c>
    </row>
    <row spans="1:4" r="35">
      <c t="s" s="4" r="A35">
        <v>310</v>
      </c>
      <c t="s" s="4" r="B35">
        <v>296</v>
      </c>
      <c t="n" s="5" r="C35">
        <v>111472</v>
      </c>
      <c t="n" s="5" r="D35">
        <v>107228</v>
      </c>
    </row>
    <row spans="1:4" r="36">
      <c t="s" s="4" r="A36">
        <v>319</v>
      </c>
    </row>
    <row spans="1:4" r="37">
      <c t="s" s="3" r="A37">
        <v>228</v>
      </c>
    </row>
    <row spans="1:4" r="38">
      <c t="s" s="4" r="A38">
        <v>309</v>
      </c>
      <c t="s" s="4" r="B38">
        <v>320</v>
      </c>
      <c t="n" s="5" r="C38">
        <v>6164</v>
      </c>
      <c t="n" s="5" r="D38">
        <v>19526</v>
      </c>
    </row>
    <row spans="1:4" r="39">
      <c t="s" s="4" r="A39">
        <v>310</v>
      </c>
      <c t="s" s="4" r="B39">
        <v>321</v>
      </c>
      <c t="n" s="7" r="C39">
        <v>69569</v>
      </c>
      <c t="n" s="7" r="D39">
        <v>88807</v>
      </c>
    </row>
    <row spans="1:4" r="40">
      <c t="s" s="4" r="A40">
        <v>322</v>
      </c>
    </row>
    <row spans="1:4" r="41">
      <c t="s" s="3" r="A41">
        <v>228</v>
      </c>
    </row>
    <row spans="1:4" r="42">
      <c t="s" s="4" r="A42">
        <v>323</v>
      </c>
      <c t="s" s="4" r="B42">
        <v>324</v>
      </c>
      <c t="n" s="10" r="C42">
        <v>345.6</v>
      </c>
      <c t="n" s="10" r="D42">
        <v>360.4</v>
      </c>
    </row>
    <row spans="1:4" r="43">
      <c t="n" r="A43"/>
    </row>
    <row spans="1:4" r="44">
      <c t="s" s="4" r="A44">
        <v>293</v>
      </c>
      <c t="s" s="4" r="B44">
        <v>325</v>
      </c>
    </row>
    <row spans="1:4" r="45">
      <c t="s" s="4" r="A45">
        <v>296</v>
      </c>
      <c t="s" s="4" r="B45">
        <v>326</v>
      </c>
    </row>
    <row spans="1:4" r="46">
      <c t="s" s="4" r="A46">
        <v>315</v>
      </c>
      <c t="s" s="4" r="B46">
        <v>302</v>
      </c>
    </row>
    <row spans="1:4" r="47">
      <c t="s" s="4" r="A47">
        <v>324</v>
      </c>
      <c t="s" s="4" r="B47">
        <v>303</v>
      </c>
    </row>
  </sheetData>
  <mergeCells count="6">
    <mergeCell ref="A1:B1"/>
    <mergeCell ref="A43:C43"/>
    <mergeCell ref="B44:C44"/>
    <mergeCell ref="B45:C45"/>
    <mergeCell ref="B46:C46"/>
    <mergeCell ref="B47:C4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327</v>
      </c>
      <c t="s" s="2" r="C1">
        <v>1</v>
      </c>
    </row>
    <row spans="1:5" r="2">
      <c t="s" s="2" r="C2">
        <v>30</v>
      </c>
      <c t="s" s="2" r="D2">
        <v>31</v>
      </c>
      <c t="s" s="2" r="E2">
        <v>75</v>
      </c>
    </row>
    <row spans="1:5" r="3">
      <c t="s" s="3" r="A3">
        <v>328</v>
      </c>
    </row>
    <row spans="1:5" r="4">
      <c t="s" s="4" r="A4">
        <v>155</v>
      </c>
      <c t="n" s="7" r="C4">
        <v>-8045</v>
      </c>
      <c t="n" s="7" r="D4">
        <v>-8026</v>
      </c>
    </row>
    <row spans="1:5" r="5">
      <c t="s" s="4" r="A5">
        <v>308</v>
      </c>
    </row>
    <row spans="1:5" r="6">
      <c t="s" s="3" r="A6">
        <v>329</v>
      </c>
    </row>
    <row spans="1:5" r="7">
      <c t="s" s="4" r="A7">
        <v>330</v>
      </c>
      <c t="s" s="4" r="B7">
        <v>293</v>
      </c>
      <c t="n" s="5" r="C7">
        <v>22080</v>
      </c>
      <c t="n" s="7" r="E7">
        <v>24348</v>
      </c>
    </row>
    <row spans="1:5" r="8">
      <c t="s" s="4" r="A8">
        <v>331</v>
      </c>
      <c t="n" s="5" r="C8">
        <v>0</v>
      </c>
      <c t="n" s="5" r="E8">
        <v>0</v>
      </c>
    </row>
    <row spans="1:5" r="9">
      <c t="s" s="4" r="A9">
        <v>332</v>
      </c>
      <c t="n" s="5" r="C9">
        <v>22080</v>
      </c>
      <c t="n" s="5" r="E9">
        <v>24348</v>
      </c>
    </row>
    <row spans="1:5" r="10">
      <c t="s" s="4" r="A10">
        <v>333</v>
      </c>
      <c t="n" s="5" r="C10">
        <v>-18416</v>
      </c>
      <c t="n" s="5" r="E10">
        <v>-23066</v>
      </c>
    </row>
    <row spans="1:5" r="11">
      <c t="s" s="4" r="A11">
        <v>334</v>
      </c>
      <c t="n" s="5" r="C11">
        <v>0</v>
      </c>
      <c t="n" s="5" r="E11">
        <v>0</v>
      </c>
    </row>
    <row spans="1:5" r="12">
      <c t="s" s="4" r="A12">
        <v>335</v>
      </c>
      <c t="n" s="5" r="C12">
        <v>3664</v>
      </c>
      <c t="n" s="5" r="E12">
        <v>1282</v>
      </c>
    </row>
    <row spans="1:5" r="13">
      <c t="s" s="3" r="A13">
        <v>328</v>
      </c>
    </row>
    <row spans="1:5" r="14">
      <c t="s" s="4" r="A14">
        <v>330</v>
      </c>
      <c t="s" s="4" r="B14">
        <v>293</v>
      </c>
      <c t="n" s="5" r="C14">
        <v>181041</v>
      </c>
      <c t="n" s="5" r="E14">
        <v>196035</v>
      </c>
    </row>
    <row spans="1:5" r="15">
      <c t="s" s="4" r="A15">
        <v>331</v>
      </c>
      <c t="n" s="5" r="C15">
        <v>0</v>
      </c>
      <c t="n" s="5" r="E15">
        <v>0</v>
      </c>
    </row>
    <row spans="1:5" r="16">
      <c t="s" s="4" r="A16">
        <v>332</v>
      </c>
      <c t="n" s="5" r="C16">
        <v>181041</v>
      </c>
      <c t="n" s="5" r="E16">
        <v>196035</v>
      </c>
    </row>
    <row spans="1:5" r="17">
      <c t="s" s="4" r="A17">
        <v>333</v>
      </c>
      <c t="n" s="5" r="C17">
        <v>-18416</v>
      </c>
      <c t="n" s="5" r="E17">
        <v>-23066</v>
      </c>
    </row>
    <row spans="1:5" r="18">
      <c t="s" s="4" r="A18">
        <v>336</v>
      </c>
      <c t="n" s="5" r="C18">
        <v>0</v>
      </c>
      <c t="n" s="5" r="E18">
        <v>-20</v>
      </c>
    </row>
    <row spans="1:5" r="19">
      <c t="s" s="4" r="A19">
        <v>335</v>
      </c>
      <c t="n" s="5" r="C19">
        <v>162625</v>
      </c>
      <c t="n" s="5" r="E19">
        <v>172949</v>
      </c>
    </row>
    <row spans="1:5" r="20">
      <c t="s" s="4" r="A20">
        <v>337</v>
      </c>
    </row>
    <row spans="1:5" r="21">
      <c t="s" s="3" r="A21">
        <v>328</v>
      </c>
    </row>
    <row spans="1:5" r="22">
      <c t="s" s="4" r="A22">
        <v>330</v>
      </c>
      <c t="s" s="4" r="B22">
        <v>338</v>
      </c>
      <c t="n" s="5" r="C22">
        <v>7622</v>
      </c>
      <c t="n" s="5" r="E22">
        <v>9073</v>
      </c>
    </row>
    <row spans="1:5" r="23">
      <c t="s" s="4" r="A23">
        <v>331</v>
      </c>
      <c t="s" s="4" r="B23">
        <v>296</v>
      </c>
      <c t="n" s="5" r="C23">
        <v>0</v>
      </c>
      <c t="n" s="5" r="E23">
        <v>0</v>
      </c>
    </row>
    <row spans="1:5" r="24">
      <c t="s" s="4" r="A24">
        <v>332</v>
      </c>
      <c t="s" s="4" r="B24">
        <v>296</v>
      </c>
      <c t="n" s="5" r="C24">
        <v>7622</v>
      </c>
      <c t="n" s="5" r="E24">
        <v>9073</v>
      </c>
    </row>
    <row spans="1:5" r="25">
      <c t="s" s="4" r="A25">
        <v>333</v>
      </c>
      <c t="s" s="4" r="B25">
        <v>296</v>
      </c>
      <c t="n" s="5" r="C25">
        <v>0</v>
      </c>
      <c t="n" s="5" r="E25">
        <v>0</v>
      </c>
    </row>
    <row spans="1:5" r="26">
      <c t="s" s="4" r="A26">
        <v>336</v>
      </c>
      <c t="s" s="4" r="B26">
        <v>296</v>
      </c>
      <c t="n" s="5" r="C26">
        <v>0</v>
      </c>
      <c t="n" s="5" r="E26">
        <v>0</v>
      </c>
    </row>
    <row spans="1:5" r="27">
      <c t="s" s="4" r="A27">
        <v>335</v>
      </c>
      <c t="s" s="4" r="B27">
        <v>296</v>
      </c>
      <c t="n" s="7" r="C27">
        <v>7622</v>
      </c>
      <c t="n" s="7" r="E27">
        <v>9073</v>
      </c>
    </row>
    <row spans="1:5" r="28">
      <c t="n" r="A28"/>
    </row>
    <row spans="1:5" r="29">
      <c t="s" s="4" r="A29">
        <v>293</v>
      </c>
      <c t="s" s="4" r="B29">
        <v>339</v>
      </c>
    </row>
    <row spans="1:5" r="30">
      <c t="s" s="4" r="A30">
        <v>296</v>
      </c>
      <c t="s" s="4" r="B30">
        <v>340</v>
      </c>
    </row>
  </sheetData>
  <mergeCells count="5">
    <mergeCell ref="A1:B2"/>
    <mergeCell ref="C1:D1"/>
    <mergeCell ref="A28:D28"/>
    <mergeCell ref="B29:D29"/>
    <mergeCell ref="B30:D30"/>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29</v>
      </c>
      <c t="s" s="2" r="D1">
        <v>1</v>
      </c>
    </row>
    <row spans="1:5" r="2">
      <c t="s" s="2" r="B2">
        <v>30</v>
      </c>
      <c t="s" s="2" r="C2">
        <v>31</v>
      </c>
      <c t="s" s="2" r="D2">
        <v>30</v>
      </c>
      <c t="s" s="2" r="E2">
        <v>31</v>
      </c>
    </row>
    <row spans="1:5" r="3">
      <c t="s" s="3" r="A3">
        <v>62</v>
      </c>
    </row>
    <row spans="1:5" r="4">
      <c t="s" s="4" r="A4">
        <v>59</v>
      </c>
      <c t="n" s="7" r="B4">
        <v>-7928</v>
      </c>
      <c t="n" s="7" r="C4">
        <v>-12958</v>
      </c>
      <c t="n" s="7" r="D4">
        <v>133364</v>
      </c>
      <c t="n" s="7" r="E4">
        <v>135747</v>
      </c>
    </row>
    <row spans="1:5" r="5">
      <c t="s" s="3" r="A5">
        <v>63</v>
      </c>
    </row>
    <row spans="1:5" r="6">
      <c t="s" s="4" r="A6">
        <v>64</v>
      </c>
      <c t="n" s="5" r="B6">
        <v>562</v>
      </c>
      <c t="n" s="5" r="C6">
        <v>-314</v>
      </c>
      <c t="n" s="5" r="D6">
        <v>2418</v>
      </c>
      <c t="n" s="5" r="E6">
        <v>-1306</v>
      </c>
    </row>
    <row spans="1:5" r="7">
      <c t="s" s="4" r="A7">
        <v>65</v>
      </c>
      <c t="n" s="5" r="B7">
        <v>0</v>
      </c>
      <c t="n" s="5" r="C7">
        <v>0</v>
      </c>
      <c t="n" s="5" r="D7">
        <v>333</v>
      </c>
      <c t="n" s="5" r="E7">
        <v>347</v>
      </c>
    </row>
    <row spans="1:5" r="8">
      <c t="s" s="4" r="A8">
        <v>66</v>
      </c>
      <c t="n" s="5" r="B8">
        <v>0</v>
      </c>
      <c t="n" s="5" r="C8">
        <v>0</v>
      </c>
      <c t="n" s="5" r="D8">
        <v>0</v>
      </c>
      <c t="n" s="5" r="E8">
        <v>94</v>
      </c>
    </row>
    <row spans="1:5" r="9">
      <c t="s" s="4" r="A9">
        <v>67</v>
      </c>
      <c t="n" s="5" r="B9">
        <v>562</v>
      </c>
      <c t="n" s="5" r="C9">
        <v>-314</v>
      </c>
      <c t="n" s="5" r="D9">
        <v>2751</v>
      </c>
      <c t="n" s="5" r="E9">
        <v>-865</v>
      </c>
    </row>
    <row spans="1:5" r="10">
      <c t="s" s="4" r="A10">
        <v>68</v>
      </c>
      <c t="n" s="5" r="B10">
        <v>-7366</v>
      </c>
      <c t="n" s="5" r="C10">
        <v>-13272</v>
      </c>
      <c t="n" s="5" r="D10">
        <v>136115</v>
      </c>
      <c t="n" s="5" r="E10">
        <v>134882</v>
      </c>
    </row>
    <row spans="1:5" r="11">
      <c t="s" s="4" r="A11">
        <v>26</v>
      </c>
    </row>
    <row spans="1:5" r="12">
      <c t="s" s="3" r="A12">
        <v>62</v>
      </c>
    </row>
    <row spans="1:5" r="13">
      <c t="s" s="4" r="A13">
        <v>59</v>
      </c>
      <c t="n" s="5" r="B13">
        <v>9876</v>
      </c>
      <c t="n" s="5" r="C13">
        <v>3057</v>
      </c>
      <c t="n" s="5" r="D13">
        <v>181675</v>
      </c>
      <c t="n" s="5" r="E13">
        <v>181973</v>
      </c>
    </row>
    <row spans="1:5" r="14">
      <c t="s" s="3" r="A14">
        <v>63</v>
      </c>
    </row>
    <row spans="1:5" r="15">
      <c t="s" s="4" r="A15">
        <v>64</v>
      </c>
      <c t="n" s="5" r="B15">
        <v>3370</v>
      </c>
      <c t="n" s="5" r="C15">
        <v>1880</v>
      </c>
      <c t="n" s="5" r="D15">
        <v>10845</v>
      </c>
      <c t="n" s="5" r="E15">
        <v>5305</v>
      </c>
    </row>
    <row spans="1:5" r="16">
      <c t="s" s="4" r="A16">
        <v>65</v>
      </c>
      <c t="n" s="5" r="B16">
        <v>0</v>
      </c>
      <c t="n" s="5" r="C16">
        <v>0</v>
      </c>
      <c t="n" s="5" r="D16">
        <v>686</v>
      </c>
      <c t="n" s="5" r="E16">
        <v>718</v>
      </c>
    </row>
    <row spans="1:5" r="17">
      <c t="s" s="4" r="A17">
        <v>69</v>
      </c>
      <c t="n" s="5" r="B17">
        <v>79</v>
      </c>
      <c t="n" s="5" r="C17">
        <v>79</v>
      </c>
      <c t="n" s="5" r="D17">
        <v>237</v>
      </c>
      <c t="n" s="5" r="E17">
        <v>237</v>
      </c>
    </row>
    <row spans="1:5" r="18">
      <c t="s" s="4" r="A18">
        <v>67</v>
      </c>
      <c t="n" s="5" r="B18">
        <v>3449</v>
      </c>
      <c t="n" s="5" r="C18">
        <v>1959</v>
      </c>
      <c t="n" s="5" r="D18">
        <v>11768</v>
      </c>
      <c t="n" s="5" r="E18">
        <v>6260</v>
      </c>
    </row>
    <row spans="1:5" r="19">
      <c t="s" s="4" r="A19">
        <v>68</v>
      </c>
      <c t="n" s="7" r="B19">
        <v>13325</v>
      </c>
      <c t="n" s="7" r="C19">
        <v>5016</v>
      </c>
      <c t="n" s="7" r="D19">
        <v>193443</v>
      </c>
      <c t="n" s="7" r="E19">
        <v>1882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41</v>
      </c>
      <c t="s" s="2" r="C1">
        <v>29</v>
      </c>
      <c t="s" s="2" r="E1">
        <v>1</v>
      </c>
    </row>
    <row spans="1:6" r="2">
      <c t="s" s="2" r="C2">
        <v>30</v>
      </c>
      <c t="s" s="2" r="D2">
        <v>31</v>
      </c>
      <c t="s" s="2" r="E2">
        <v>30</v>
      </c>
      <c t="s" s="2" r="F2">
        <v>31</v>
      </c>
    </row>
    <row spans="1:6" r="3">
      <c t="s" s="3" r="A3">
        <v>342</v>
      </c>
    </row>
    <row spans="1:6" r="4">
      <c t="s" s="4" r="A4">
        <v>343</v>
      </c>
      <c t="n" s="7" r="C4">
        <v>5588</v>
      </c>
      <c t="n" s="7" r="D4">
        <v>32648</v>
      </c>
      <c t="n" s="7" r="E4">
        <v>-6339</v>
      </c>
      <c t="n" s="7" r="F4">
        <v>7714</v>
      </c>
    </row>
    <row spans="1:6" r="5">
      <c t="s" s="4" r="A5">
        <v>26</v>
      </c>
    </row>
    <row spans="1:6" r="6">
      <c t="s" s="3" r="A6">
        <v>342</v>
      </c>
    </row>
    <row spans="1:6" r="7">
      <c t="s" s="4" r="A7">
        <v>343</v>
      </c>
      <c t="n" s="5" r="C7">
        <v>5588</v>
      </c>
      <c t="n" s="5" r="D7">
        <v>32648</v>
      </c>
      <c t="n" s="5" r="E7">
        <v>-5795</v>
      </c>
      <c t="n" s="5" r="F7">
        <v>8284</v>
      </c>
    </row>
    <row spans="1:6" r="8">
      <c t="s" s="4" r="A8">
        <v>311</v>
      </c>
    </row>
    <row spans="1:6" r="9">
      <c t="s" s="3" r="A9">
        <v>342</v>
      </c>
    </row>
    <row spans="1:6" r="10">
      <c t="s" s="4" r="A10">
        <v>343</v>
      </c>
      <c t="n" s="5" r="C10">
        <v>26856</v>
      </c>
      <c t="n" s="5" r="D10">
        <v>31178</v>
      </c>
      <c t="n" s="5" r="E10">
        <v>59673</v>
      </c>
      <c t="n" s="5" r="F10">
        <v>-1212</v>
      </c>
    </row>
    <row spans="1:6" r="11">
      <c t="s" s="4" r="A11">
        <v>344</v>
      </c>
    </row>
    <row spans="1:6" r="12">
      <c t="s" s="3" r="A12">
        <v>342</v>
      </c>
    </row>
    <row spans="1:6" r="13">
      <c t="s" s="4" r="A13">
        <v>343</v>
      </c>
      <c t="n" s="5" r="C13">
        <v>1156</v>
      </c>
      <c t="n" s="5" r="D13">
        <v>323</v>
      </c>
      <c t="n" s="5" r="E13">
        <v>4571</v>
      </c>
      <c t="n" s="5" r="F13">
        <v>2430</v>
      </c>
    </row>
    <row spans="1:6" r="14">
      <c t="s" s="4" r="A14">
        <v>345</v>
      </c>
    </row>
    <row spans="1:6" r="15">
      <c t="s" s="3" r="A15">
        <v>342</v>
      </c>
    </row>
    <row spans="1:6" r="16">
      <c t="s" s="4" r="A16">
        <v>343</v>
      </c>
      <c t="n" s="5" r="C16">
        <v>0</v>
      </c>
      <c t="n" s="5" r="D16">
        <v>-1241</v>
      </c>
      <c t="n" s="5" r="E16">
        <v>-560</v>
      </c>
      <c t="n" s="5" r="F16">
        <v>-398</v>
      </c>
    </row>
    <row spans="1:6" r="17">
      <c t="s" s="4" r="A17">
        <v>346</v>
      </c>
    </row>
    <row spans="1:6" r="18">
      <c t="s" s="3" r="A18">
        <v>342</v>
      </c>
    </row>
    <row spans="1:6" r="19">
      <c t="s" s="4" r="A19">
        <v>343</v>
      </c>
      <c t="s" s="4" r="B19">
        <v>293</v>
      </c>
      <c t="n" s="5" r="C19">
        <v>5588</v>
      </c>
      <c t="n" s="5" r="D19">
        <v>32648</v>
      </c>
      <c t="n" s="5" r="E19">
        <v>-6339</v>
      </c>
      <c t="n" s="5" r="F19">
        <v>7714</v>
      </c>
    </row>
    <row spans="1:6" r="20">
      <c t="s" s="4" r="A20">
        <v>347</v>
      </c>
    </row>
    <row spans="1:6" r="21">
      <c t="s" s="3" r="A21">
        <v>342</v>
      </c>
    </row>
    <row spans="1:6" r="22">
      <c t="s" s="4" r="A22">
        <v>343</v>
      </c>
      <c t="n" s="5" r="C22">
        <v>11768</v>
      </c>
      <c t="n" s="5" r="D22">
        <v>420</v>
      </c>
      <c t="n" s="5" r="E22">
        <v>27512</v>
      </c>
      <c t="n" s="5" r="F22">
        <v>-8271</v>
      </c>
    </row>
    <row spans="1:6" r="23">
      <c t="s" s="4" r="A23">
        <v>348</v>
      </c>
    </row>
    <row spans="1:6" r="24">
      <c t="s" s="3" r="A24">
        <v>342</v>
      </c>
    </row>
    <row spans="1:6" r="25">
      <c t="s" s="4" r="A25">
        <v>343</v>
      </c>
      <c t="n" s="5" r="C25">
        <v>8344</v>
      </c>
      <c t="n" s="5" r="D25">
        <v>-972</v>
      </c>
      <c t="n" s="5" r="E25">
        <v>34489</v>
      </c>
      <c t="n" s="5" r="F25">
        <v>-2687</v>
      </c>
    </row>
    <row spans="1:6" r="26">
      <c t="s" s="4" r="A26">
        <v>349</v>
      </c>
    </row>
    <row spans="1:6" r="27">
      <c t="s" s="3" r="A27">
        <v>342</v>
      </c>
    </row>
    <row spans="1:6" r="28">
      <c t="s" s="4" r="A28">
        <v>343</v>
      </c>
      <c t="n" s="5" r="C28">
        <v>25700</v>
      </c>
      <c t="n" s="5" r="D28">
        <v>32096</v>
      </c>
      <c t="n" s="5" r="E28">
        <v>56206</v>
      </c>
      <c t="n" s="5" r="F28">
        <v>-2674</v>
      </c>
    </row>
    <row spans="1:6" r="29">
      <c t="s" s="4" r="A29">
        <v>350</v>
      </c>
    </row>
    <row spans="1:6" r="30">
      <c t="s" s="3" r="A30">
        <v>342</v>
      </c>
    </row>
    <row spans="1:6" r="31">
      <c t="s" s="4" r="A31">
        <v>343</v>
      </c>
      <c t="s" s="4" r="B31">
        <v>293</v>
      </c>
      <c t="n" s="5" r="C31">
        <v>5588</v>
      </c>
      <c t="n" s="5" r="D31">
        <v>32648</v>
      </c>
      <c t="n" s="5" r="E31">
        <v>-5795</v>
      </c>
      <c t="n" s="5" r="F31">
        <v>8284</v>
      </c>
    </row>
    <row spans="1:6" r="32">
      <c t="s" s="4" r="A32">
        <v>351</v>
      </c>
    </row>
    <row spans="1:6" r="33">
      <c t="s" s="3" r="A33">
        <v>342</v>
      </c>
    </row>
    <row spans="1:6" r="34">
      <c t="s" s="4" r="A34">
        <v>343</v>
      </c>
      <c t="n" s="5" r="C34">
        <v>11768</v>
      </c>
      <c t="n" s="5" r="D34">
        <v>420</v>
      </c>
      <c t="n" s="5" r="E34">
        <v>27512</v>
      </c>
      <c t="n" s="5" r="F34">
        <v>-8271</v>
      </c>
    </row>
    <row spans="1:6" r="35">
      <c t="s" s="4" r="A35">
        <v>352</v>
      </c>
    </row>
    <row spans="1:6" r="36">
      <c t="s" s="3" r="A36">
        <v>342</v>
      </c>
    </row>
    <row spans="1:6" r="37">
      <c t="s" s="4" r="A37">
        <v>343</v>
      </c>
      <c t="n" s="7" r="C37">
        <v>8344</v>
      </c>
      <c t="n" s="7" r="D37">
        <v>-972</v>
      </c>
      <c t="n" s="7" r="E37">
        <v>34489</v>
      </c>
      <c t="n" s="7" r="F37">
        <v>-2687</v>
      </c>
    </row>
    <row spans="1:6" r="38">
      <c t="n" r="A38"/>
    </row>
    <row spans="1:6" r="39">
      <c t="s" s="4" r="A39">
        <v>293</v>
      </c>
      <c t="s" s="4" r="B39">
        <v>353</v>
      </c>
    </row>
  </sheetData>
  <mergeCells count="5">
    <mergeCell ref="A1:B2"/>
    <mergeCell ref="C1:D1"/>
    <mergeCell ref="E1:F1"/>
    <mergeCell ref="A38:E38"/>
    <mergeCell ref="B39:E3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354</v>
      </c>
      <c t="s" s="2" r="C1">
        <v>29</v>
      </c>
      <c t="s" s="2" r="E1">
        <v>1</v>
      </c>
      <c t="s" s="2" r="G1">
        <v>286</v>
      </c>
    </row>
    <row spans="1:7" r="2">
      <c t="s" s="2" r="C2">
        <v>30</v>
      </c>
      <c t="s" s="2" r="D2">
        <v>31</v>
      </c>
      <c t="s" s="2" r="E2">
        <v>30</v>
      </c>
      <c t="s" s="2" r="F2">
        <v>31</v>
      </c>
      <c t="s" s="2" r="G2">
        <v>355</v>
      </c>
    </row>
    <row spans="1:7" r="3">
      <c t="s" s="3" r="A3">
        <v>356</v>
      </c>
    </row>
    <row spans="1:7" r="4">
      <c t="s" s="4" r="A4">
        <v>38</v>
      </c>
      <c t="n" s="7" r="C4">
        <v>97694</v>
      </c>
      <c t="n" s="7" r="D4">
        <v>67984</v>
      </c>
      <c t="n" s="7" r="E4">
        <v>355645</v>
      </c>
      <c t="n" s="7" r="F4">
        <v>363769</v>
      </c>
    </row>
    <row spans="1:7" r="5">
      <c t="s" s="4" r="A5">
        <v>26</v>
      </c>
    </row>
    <row spans="1:7" r="6">
      <c t="s" s="3" r="A6">
        <v>356</v>
      </c>
    </row>
    <row spans="1:7" r="7">
      <c t="s" s="4" r="A7">
        <v>38</v>
      </c>
      <c t="n" s="5" r="C7">
        <v>97694</v>
      </c>
      <c t="n" s="5" r="D7">
        <v>67984</v>
      </c>
      <c t="n" s="5" r="E7">
        <v>355645</v>
      </c>
      <c t="n" s="5" r="F7">
        <v>363769</v>
      </c>
    </row>
    <row spans="1:7" r="8">
      <c t="s" s="4" r="A8">
        <v>357</v>
      </c>
    </row>
    <row spans="1:7" r="9">
      <c t="s" s="3" r="A9">
        <v>356</v>
      </c>
    </row>
    <row spans="1:7" r="10">
      <c t="s" s="4" r="A10">
        <v>358</v>
      </c>
      <c t="s" s="4" r="B10">
        <v>293</v>
      </c>
      <c t="n" s="5" r="C10">
        <v>122</v>
      </c>
      <c t="n" s="5" r="D10">
        <v>122</v>
      </c>
      <c t="n" s="5" r="E10">
        <v>366</v>
      </c>
      <c t="n" s="5" r="F10">
        <v>366</v>
      </c>
    </row>
    <row spans="1:7" r="11">
      <c t="s" s="4" r="A11">
        <v>359</v>
      </c>
    </row>
    <row spans="1:7" r="12">
      <c t="s" s="3" r="A12">
        <v>356</v>
      </c>
    </row>
    <row spans="1:7" r="13">
      <c t="s" s="4" r="A13">
        <v>358</v>
      </c>
      <c t="n" s="5" r="C13">
        <v>0</v>
      </c>
      <c t="n" s="5" r="D13">
        <v>0</v>
      </c>
      <c t="n" s="5" r="E13">
        <v>-1055</v>
      </c>
      <c t="n" s="5" r="F13">
        <v>-1104</v>
      </c>
    </row>
    <row spans="1:7" r="14">
      <c t="s" s="4" r="A14">
        <v>360</v>
      </c>
    </row>
    <row spans="1:7" r="15">
      <c t="s" s="3" r="A15">
        <v>356</v>
      </c>
    </row>
    <row spans="1:7" r="16">
      <c t="s" s="4" r="A16">
        <v>358</v>
      </c>
      <c t="n" s="5" r="C16">
        <v>0</v>
      </c>
      <c t="n" s="5" r="D16">
        <v>0</v>
      </c>
      <c t="n" s="5" r="E16">
        <v>-512</v>
      </c>
      <c t="n" s="5" r="F16">
        <v>-678</v>
      </c>
    </row>
    <row spans="1:7" r="17">
      <c t="s" s="4" r="A17">
        <v>361</v>
      </c>
    </row>
    <row spans="1:7" r="18">
      <c t="s" s="3" r="A18">
        <v>356</v>
      </c>
    </row>
    <row spans="1:7" r="19">
      <c t="s" s="4" r="A19">
        <v>358</v>
      </c>
      <c t="n" s="5" r="C19">
        <v>0</v>
      </c>
      <c t="n" s="5" r="D19">
        <v>0</v>
      </c>
      <c t="n" s="5" r="E19">
        <v>0</v>
      </c>
      <c t="n" s="5" r="F19">
        <v>144</v>
      </c>
    </row>
    <row spans="1:7" r="20">
      <c t="s" s="4" r="A20">
        <v>362</v>
      </c>
    </row>
    <row spans="1:7" r="21">
      <c t="s" s="3" r="A21">
        <v>356</v>
      </c>
    </row>
    <row spans="1:7" r="22">
      <c t="s" s="4" r="A22">
        <v>358</v>
      </c>
      <c t="n" s="5" r="E22">
        <v>-512</v>
      </c>
      <c t="n" s="5" r="F22">
        <v>-534</v>
      </c>
    </row>
    <row spans="1:7" r="23">
      <c t="s" s="4" r="A23">
        <v>363</v>
      </c>
    </row>
    <row spans="1:7" r="24">
      <c t="s" s="3" r="A24">
        <v>356</v>
      </c>
    </row>
    <row spans="1:7" r="25">
      <c t="s" s="4" r="A25">
        <v>358</v>
      </c>
      <c t="n" s="7" r="C25">
        <v>-122</v>
      </c>
      <c t="n" s="7" r="D25">
        <v>-122</v>
      </c>
      <c t="n" s="7" r="E25">
        <v>-1421</v>
      </c>
      <c t="n" s="7" r="F25">
        <v>-1470</v>
      </c>
    </row>
    <row spans="1:7" r="26">
      <c t="s" s="4" r="A26">
        <v>364</v>
      </c>
    </row>
    <row spans="1:7" r="27">
      <c t="s" s="3" r="A27">
        <v>356</v>
      </c>
    </row>
    <row spans="1:7" r="28">
      <c t="s" s="4" r="A28">
        <v>358</v>
      </c>
      <c t="n" s="7" r="G28">
        <v>-500</v>
      </c>
    </row>
    <row spans="1:7" r="29">
      <c t="n" r="A29"/>
    </row>
    <row spans="1:7" r="30">
      <c t="s" s="4" r="A30">
        <v>293</v>
      </c>
      <c t="s" s="4" r="B30">
        <v>365</v>
      </c>
    </row>
  </sheetData>
  <mergeCells count="5">
    <mergeCell ref="A1:B2"/>
    <mergeCell ref="C1:D1"/>
    <mergeCell ref="E1:F1"/>
    <mergeCell ref="A29:F29"/>
    <mergeCell ref="B30:F3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366</v>
      </c>
      <c t="s" s="2" r="B1">
        <v>367</v>
      </c>
    </row>
    <row spans="1:3" r="2">
      <c t="s" s="4" r="A2">
        <v>368</v>
      </c>
    </row>
    <row spans="1:3" r="3">
      <c t="s" s="3" r="A3">
        <v>228</v>
      </c>
    </row>
    <row spans="1:3" r="4">
      <c t="s" s="4" r="A4">
        <v>369</v>
      </c>
      <c t="n" s="7" r="B4">
        <v>94145</v>
      </c>
      <c t="s" s="4" r="C4">
        <v>293</v>
      </c>
    </row>
    <row spans="1:3" r="5">
      <c t="s" s="4" r="A5">
        <v>370</v>
      </c>
      <c t="n" s="5" r="B5">
        <v>0</v>
      </c>
    </row>
    <row spans="1:3" r="6">
      <c t="s" s="4" r="A6">
        <v>371</v>
      </c>
      <c t="n" s="5" r="B6">
        <v>27360</v>
      </c>
    </row>
    <row spans="1:3" r="7">
      <c t="s" s="4" r="A7">
        <v>372</v>
      </c>
    </row>
    <row spans="1:3" r="8">
      <c t="s" s="3" r="A8">
        <v>228</v>
      </c>
    </row>
    <row spans="1:3" r="9">
      <c t="s" s="4" r="A9">
        <v>369</v>
      </c>
      <c t="n" s="5" r="B9">
        <v>27360</v>
      </c>
      <c t="s" s="4" r="C9">
        <v>338</v>
      </c>
    </row>
    <row spans="1:3" r="10">
      <c t="s" s="4" r="A10">
        <v>370</v>
      </c>
      <c t="n" s="5" r="B10">
        <v>0</v>
      </c>
      <c t="s" s="4" r="C10">
        <v>296</v>
      </c>
    </row>
    <row spans="1:3" r="11">
      <c t="s" s="4" r="A11">
        <v>371</v>
      </c>
      <c t="n" s="5" r="B11">
        <v>27360</v>
      </c>
      <c t="s" s="4" r="C11">
        <v>296</v>
      </c>
    </row>
    <row spans="1:3" r="12">
      <c t="s" s="4" r="A12">
        <v>373</v>
      </c>
    </row>
    <row spans="1:3" r="13">
      <c t="s" s="3" r="A13">
        <v>228</v>
      </c>
    </row>
    <row spans="1:3" r="14">
      <c t="s" s="4" r="A14">
        <v>369</v>
      </c>
      <c t="n" s="5" r="B14">
        <v>66785</v>
      </c>
      <c t="s" s="4" r="C14">
        <v>293</v>
      </c>
    </row>
    <row spans="1:3" r="15">
      <c t="s" s="4" r="A15">
        <v>370</v>
      </c>
      <c t="n" s="5" r="B15">
        <v>0</v>
      </c>
    </row>
    <row spans="1:3" r="16">
      <c t="s" s="4" r="A16">
        <v>371</v>
      </c>
      <c t="n" s="5" r="B16">
        <v>0</v>
      </c>
    </row>
    <row spans="1:3" r="17">
      <c t="s" s="4" r="A17">
        <v>374</v>
      </c>
    </row>
    <row spans="1:3" r="18">
      <c t="s" s="3" r="A18">
        <v>228</v>
      </c>
    </row>
    <row spans="1:3" r="19">
      <c t="s" s="4" r="A19">
        <v>369</v>
      </c>
      <c t="n" s="5" r="B19">
        <v>0</v>
      </c>
      <c t="s" s="4" r="C19">
        <v>316</v>
      </c>
    </row>
    <row spans="1:3" r="20">
      <c t="s" s="4" r="A20">
        <v>370</v>
      </c>
      <c t="n" s="5" r="B20">
        <v>0</v>
      </c>
      <c t="s" s="4" r="C20">
        <v>315</v>
      </c>
    </row>
    <row spans="1:3" r="21">
      <c t="s" s="4" r="A21">
        <v>371</v>
      </c>
      <c t="n" s="7" r="B21">
        <v>0</v>
      </c>
      <c t="s" s="4" r="C21">
        <v>315</v>
      </c>
    </row>
    <row spans="1:3" r="22">
      <c t="s" s="4" r="A22">
        <v>375</v>
      </c>
    </row>
    <row spans="1:3" r="23">
      <c t="s" s="3" r="A23">
        <v>228</v>
      </c>
    </row>
    <row spans="1:3" r="24">
      <c t="s" s="4" r="A24">
        <v>376</v>
      </c>
      <c t="s" s="4" r="B24">
        <v>377</v>
      </c>
    </row>
    <row spans="1:3" r="25">
      <c t="s" s="4" r="A25">
        <v>378</v>
      </c>
    </row>
    <row spans="1:3" r="26">
      <c t="s" s="3" r="A26">
        <v>228</v>
      </c>
    </row>
    <row spans="1:3" r="27">
      <c t="s" s="4" r="A27">
        <v>376</v>
      </c>
      <c t="s" s="4" r="B27">
        <v>379</v>
      </c>
    </row>
    <row spans="1:3" r="28">
      <c t="s" s="4" r="A28">
        <v>380</v>
      </c>
    </row>
    <row spans="1:3" r="29">
      <c t="s" s="3" r="A29">
        <v>228</v>
      </c>
    </row>
    <row spans="1:3" r="30">
      <c t="s" s="4" r="A30">
        <v>370</v>
      </c>
      <c t="n" s="7" r="B30">
        <v>1000</v>
      </c>
      <c t="s" s="4" r="C30">
        <v>296</v>
      </c>
    </row>
    <row spans="1:3" r="31">
      <c t="n" r="A31"/>
    </row>
    <row spans="1:3" r="32">
      <c t="s" s="4" r="A32">
        <v>293</v>
      </c>
      <c t="s" s="4" r="B32">
        <v>381</v>
      </c>
    </row>
    <row spans="1:3" r="33">
      <c t="s" s="4" r="A33">
        <v>296</v>
      </c>
      <c t="s" s="4" r="B33">
        <v>382</v>
      </c>
    </row>
    <row spans="1:3" r="34">
      <c t="s" s="4" r="A34">
        <v>315</v>
      </c>
      <c t="s" s="4" r="B34">
        <v>383</v>
      </c>
    </row>
  </sheetData>
  <mergeCells count="5">
    <mergeCell ref="B1:C1"/>
    <mergeCell ref="A31:C31"/>
    <mergeCell ref="B32:C32"/>
    <mergeCell ref="B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30</v>
      </c>
      <c t="s" s="2" r="C1">
        <v>75</v>
      </c>
    </row>
    <row spans="1:3" r="2">
      <c t="s" s="4" r="A2">
        <v>237</v>
      </c>
    </row>
    <row spans="1:3" r="3">
      <c t="s" s="3" r="A3">
        <v>329</v>
      </c>
    </row>
    <row spans="1:3" r="4">
      <c t="s" s="4" r="A4">
        <v>385</v>
      </c>
      <c t="n" s="7" r="B4">
        <v>20200</v>
      </c>
      <c t="n" s="7" r="C4">
        <v>37527</v>
      </c>
    </row>
    <row spans="1:3" r="5">
      <c t="s" s="4" r="A5">
        <v>386</v>
      </c>
      <c t="n" s="5" r="B5">
        <v>7036</v>
      </c>
      <c t="n" s="5" r="C5">
        <v>32863</v>
      </c>
    </row>
    <row spans="1:3" r="6">
      <c t="s" s="4" r="A6">
        <v>387</v>
      </c>
      <c t="n" s="5" r="B6">
        <v>50294</v>
      </c>
      <c t="n" s="5" r="C6">
        <v>53503</v>
      </c>
    </row>
    <row spans="1:3" r="7">
      <c t="s" s="4" r="A7">
        <v>106</v>
      </c>
      <c t="n" s="5" r="B7">
        <v>77530</v>
      </c>
      <c t="n" s="5" r="C7">
        <v>123893</v>
      </c>
    </row>
    <row spans="1:3" r="8">
      <c t="s" s="3" r="A8">
        <v>328</v>
      </c>
    </row>
    <row spans="1:3" r="9">
      <c t="s" s="4" r="A9">
        <v>388</v>
      </c>
      <c t="n" s="5" r="B9">
        <v>79500</v>
      </c>
      <c t="n" s="5" r="C9">
        <v>85000</v>
      </c>
    </row>
    <row spans="1:3" r="10">
      <c t="s" s="4" r="A10">
        <v>389</v>
      </c>
      <c t="n" s="5" r="B10">
        <v>79500</v>
      </c>
      <c t="n" s="5" r="C10">
        <v>85000</v>
      </c>
    </row>
    <row spans="1:3" r="11">
      <c t="s" s="4" r="A11">
        <v>390</v>
      </c>
    </row>
    <row spans="1:3" r="12">
      <c t="s" s="3" r="A12">
        <v>329</v>
      </c>
    </row>
    <row spans="1:3" r="13">
      <c t="s" s="4" r="A13">
        <v>385</v>
      </c>
      <c t="n" s="5" r="B13">
        <v>20200</v>
      </c>
      <c t="n" s="5" r="C13">
        <v>37527</v>
      </c>
    </row>
    <row spans="1:3" r="14">
      <c t="s" s="4" r="A14">
        <v>386</v>
      </c>
      <c t="n" s="5" r="B14">
        <v>7036</v>
      </c>
      <c t="n" s="5" r="C14">
        <v>32863</v>
      </c>
    </row>
    <row spans="1:3" r="15">
      <c t="s" s="4" r="A15">
        <v>387</v>
      </c>
      <c t="n" s="5" r="B15">
        <v>0</v>
      </c>
      <c t="n" s="5" r="C15">
        <v>0</v>
      </c>
    </row>
    <row spans="1:3" r="16">
      <c t="s" s="4" r="A16">
        <v>106</v>
      </c>
      <c t="n" s="5" r="B16">
        <v>27236</v>
      </c>
      <c t="n" s="5" r="C16">
        <v>70390</v>
      </c>
    </row>
    <row spans="1:3" r="17">
      <c t="s" s="3" r="A17">
        <v>328</v>
      </c>
    </row>
    <row spans="1:3" r="18">
      <c t="s" s="4" r="A18">
        <v>388</v>
      </c>
      <c t="n" s="5" r="B18">
        <v>79500</v>
      </c>
      <c t="n" s="5" r="C18">
        <v>85000</v>
      </c>
    </row>
    <row spans="1:3" r="19">
      <c t="s" s="4" r="A19">
        <v>389</v>
      </c>
      <c t="n" s="5" r="B19">
        <v>79500</v>
      </c>
      <c t="n" s="5" r="C19">
        <v>85000</v>
      </c>
    </row>
    <row spans="1:3" r="20">
      <c t="s" s="4" r="A20">
        <v>391</v>
      </c>
    </row>
    <row spans="1:3" r="21">
      <c t="s" s="3" r="A21">
        <v>329</v>
      </c>
    </row>
    <row spans="1:3" r="22">
      <c t="s" s="4" r="A22">
        <v>385</v>
      </c>
      <c t="n" s="5" r="B22">
        <v>0</v>
      </c>
      <c t="n" s="5" r="C22">
        <v>0</v>
      </c>
    </row>
    <row spans="1:3" r="23">
      <c t="s" s="4" r="A23">
        <v>386</v>
      </c>
      <c t="n" s="5" r="B23">
        <v>0</v>
      </c>
      <c t="n" s="5" r="C23">
        <v>0</v>
      </c>
    </row>
    <row spans="1:3" r="24">
      <c t="s" s="4" r="A24">
        <v>387</v>
      </c>
      <c t="n" s="5" r="B24">
        <v>50294</v>
      </c>
      <c t="n" s="5" r="C24">
        <v>53503</v>
      </c>
    </row>
    <row spans="1:3" r="25">
      <c t="s" s="4" r="A25">
        <v>106</v>
      </c>
      <c t="n" s="5" r="B25">
        <v>50294</v>
      </c>
      <c t="n" s="5" r="C25">
        <v>53503</v>
      </c>
    </row>
    <row spans="1:3" r="26">
      <c t="s" s="3" r="A26">
        <v>328</v>
      </c>
    </row>
    <row spans="1:3" r="27">
      <c t="s" s="4" r="A27">
        <v>388</v>
      </c>
      <c t="n" s="5" r="B27">
        <v>0</v>
      </c>
      <c t="n" s="5" r="C27">
        <v>0</v>
      </c>
    </row>
    <row spans="1:3" r="28">
      <c t="s" s="4" r="A28">
        <v>389</v>
      </c>
      <c t="n" s="5" r="B28">
        <v>0</v>
      </c>
      <c t="n" s="5" r="C28">
        <v>0</v>
      </c>
    </row>
    <row spans="1:3" r="29">
      <c t="s" s="4" r="A29">
        <v>26</v>
      </c>
    </row>
    <row spans="1:3" r="30">
      <c t="s" s="3" r="A30">
        <v>329</v>
      </c>
    </row>
    <row spans="1:3" r="31">
      <c t="s" s="4" r="A31">
        <v>385</v>
      </c>
      <c t="n" s="5" r="B31">
        <v>19419</v>
      </c>
      <c t="n" s="5" r="C31">
        <v>37466</v>
      </c>
    </row>
    <row spans="1:3" r="32">
      <c t="s" s="4" r="A32">
        <v>386</v>
      </c>
      <c t="n" s="5" r="B32">
        <v>7036</v>
      </c>
      <c t="n" s="5" r="C32">
        <v>32863</v>
      </c>
    </row>
    <row spans="1:3" r="33">
      <c t="s" s="4" r="A33">
        <v>387</v>
      </c>
      <c t="n" s="5" r="B33">
        <v>50294</v>
      </c>
      <c t="n" s="5" r="C33">
        <v>53503</v>
      </c>
    </row>
    <row spans="1:3" r="34">
      <c t="s" s="4" r="A34">
        <v>106</v>
      </c>
      <c t="n" s="5" r="B34">
        <v>76749</v>
      </c>
      <c t="n" s="5" r="C34">
        <v>123832</v>
      </c>
    </row>
    <row spans="1:3" r="35">
      <c t="s" s="3" r="A35">
        <v>328</v>
      </c>
    </row>
    <row spans="1:3" r="36">
      <c t="s" s="4" r="A36">
        <v>388</v>
      </c>
      <c t="n" s="5" r="B36">
        <v>79500</v>
      </c>
      <c t="n" s="5" r="C36">
        <v>85000</v>
      </c>
    </row>
    <row spans="1:3" r="37">
      <c t="s" s="4" r="A37">
        <v>392</v>
      </c>
      <c t="n" s="5" r="B37">
        <v>0</v>
      </c>
      <c t="n" s="5" r="C37">
        <v>28933</v>
      </c>
    </row>
    <row spans="1:3" r="38">
      <c t="s" s="4" r="A38">
        <v>389</v>
      </c>
      <c t="n" s="5" r="B38">
        <v>79500</v>
      </c>
      <c t="n" s="5" r="C38">
        <v>113933</v>
      </c>
    </row>
    <row spans="1:3" r="39">
      <c t="s" s="4" r="A39">
        <v>393</v>
      </c>
    </row>
    <row spans="1:3" r="40">
      <c t="s" s="3" r="A40">
        <v>329</v>
      </c>
    </row>
    <row spans="1:3" r="41">
      <c t="s" s="4" r="A41">
        <v>385</v>
      </c>
      <c t="n" s="5" r="B41">
        <v>19419</v>
      </c>
      <c t="n" s="5" r="C41">
        <v>37466</v>
      </c>
    </row>
    <row spans="1:3" r="42">
      <c t="s" s="4" r="A42">
        <v>386</v>
      </c>
      <c t="n" s="5" r="B42">
        <v>7036</v>
      </c>
      <c t="n" s="5" r="C42">
        <v>32863</v>
      </c>
    </row>
    <row spans="1:3" r="43">
      <c t="s" s="4" r="A43">
        <v>387</v>
      </c>
      <c t="n" s="5" r="B43">
        <v>0</v>
      </c>
      <c t="n" s="5" r="C43">
        <v>0</v>
      </c>
    </row>
    <row spans="1:3" r="44">
      <c t="s" s="4" r="A44">
        <v>106</v>
      </c>
      <c t="n" s="5" r="B44">
        <v>26455</v>
      </c>
      <c t="n" s="5" r="C44">
        <v>70329</v>
      </c>
    </row>
    <row spans="1:3" r="45">
      <c t="s" s="3" r="A45">
        <v>328</v>
      </c>
    </row>
    <row spans="1:3" r="46">
      <c t="s" s="4" r="A46">
        <v>388</v>
      </c>
      <c t="n" s="5" r="B46">
        <v>79500</v>
      </c>
      <c t="n" s="5" r="C46">
        <v>85000</v>
      </c>
    </row>
    <row spans="1:3" r="47">
      <c t="s" s="4" r="A47">
        <v>392</v>
      </c>
      <c t="n" s="5" r="B47">
        <v>0</v>
      </c>
      <c t="n" s="5" r="C47">
        <v>0</v>
      </c>
    </row>
    <row spans="1:3" r="48">
      <c t="s" s="4" r="A48">
        <v>389</v>
      </c>
      <c t="n" s="5" r="B48">
        <v>79500</v>
      </c>
      <c t="n" s="5" r="C48">
        <v>85000</v>
      </c>
    </row>
    <row spans="1:3" r="49">
      <c t="s" s="4" r="A49">
        <v>394</v>
      </c>
    </row>
    <row spans="1:3" r="50">
      <c t="s" s="3" r="A50">
        <v>329</v>
      </c>
    </row>
    <row spans="1:3" r="51">
      <c t="s" s="4" r="A51">
        <v>385</v>
      </c>
      <c t="n" s="5" r="B51">
        <v>0</v>
      </c>
      <c t="n" s="5" r="C51">
        <v>0</v>
      </c>
    </row>
    <row spans="1:3" r="52">
      <c t="s" s="4" r="A52">
        <v>386</v>
      </c>
      <c t="n" s="5" r="B52">
        <v>0</v>
      </c>
      <c t="n" s="5" r="C52">
        <v>0</v>
      </c>
    </row>
    <row spans="1:3" r="53">
      <c t="s" s="4" r="A53">
        <v>387</v>
      </c>
      <c t="n" s="5" r="B53">
        <v>50294</v>
      </c>
      <c t="n" s="5" r="C53">
        <v>53503</v>
      </c>
    </row>
    <row spans="1:3" r="54">
      <c t="s" s="4" r="A54">
        <v>106</v>
      </c>
      <c t="n" s="5" r="B54">
        <v>50294</v>
      </c>
      <c t="n" s="5" r="C54">
        <v>53503</v>
      </c>
    </row>
    <row spans="1:3" r="55">
      <c t="s" s="3" r="A55">
        <v>328</v>
      </c>
    </row>
    <row spans="1:3" r="56">
      <c t="s" s="4" r="A56">
        <v>388</v>
      </c>
      <c t="n" s="5" r="B56">
        <v>0</v>
      </c>
      <c t="n" s="5" r="C56">
        <v>0</v>
      </c>
    </row>
    <row spans="1:3" r="57">
      <c t="s" s="4" r="A57">
        <v>392</v>
      </c>
      <c t="n" s="5" r="B57">
        <v>0</v>
      </c>
      <c t="n" s="5" r="C57">
        <v>28933</v>
      </c>
    </row>
    <row spans="1:3" r="58">
      <c t="s" s="4" r="A58">
        <v>389</v>
      </c>
      <c t="n" s="7" r="B58">
        <v>0</v>
      </c>
      <c t="n" s="7" r="C58">
        <v>289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30</v>
      </c>
      <c t="s" s="2" r="C1">
        <v>75</v>
      </c>
    </row>
    <row spans="1:3" r="2">
      <c t="s" s="4" r="A2">
        <v>396</v>
      </c>
    </row>
    <row spans="1:3" r="3">
      <c t="s" s="3" r="A3">
        <v>328</v>
      </c>
    </row>
    <row spans="1:3" r="4">
      <c t="s" s="4" r="A4">
        <v>397</v>
      </c>
      <c t="n" s="7" r="B4">
        <v>5363717</v>
      </c>
      <c t="n" s="7" r="C4">
        <v>5243608</v>
      </c>
    </row>
    <row spans="1:3" r="5">
      <c t="s" s="4" r="A5">
        <v>398</v>
      </c>
    </row>
    <row spans="1:3" r="6">
      <c t="s" s="3" r="A6">
        <v>328</v>
      </c>
    </row>
    <row spans="1:3" r="7">
      <c t="s" s="4" r="A7">
        <v>116</v>
      </c>
      <c t="n" s="5" r="B7">
        <v>250000</v>
      </c>
      <c t="n" s="5" r="C7">
        <v>250000</v>
      </c>
    </row>
    <row spans="1:3" r="8">
      <c t="s" s="4" r="A8">
        <v>399</v>
      </c>
      <c t="n" s="5" r="B8">
        <v>5113717</v>
      </c>
      <c t="n" s="5" r="C8">
        <v>4694608</v>
      </c>
    </row>
    <row spans="1:3" r="9">
      <c t="s" s="4" r="A9">
        <v>400</v>
      </c>
      <c t="n" s="5" r="B9">
        <v>0</v>
      </c>
      <c t="n" s="5" r="C9">
        <v>299000</v>
      </c>
    </row>
    <row spans="1:3" r="10">
      <c t="s" s="4" r="A10">
        <v>401</v>
      </c>
    </row>
    <row spans="1:3" r="11">
      <c t="s" s="3" r="A11">
        <v>328</v>
      </c>
    </row>
    <row spans="1:3" r="12">
      <c t="s" s="4" r="A12">
        <v>397</v>
      </c>
      <c t="n" s="5" r="B12">
        <v>6634816</v>
      </c>
      <c t="n" s="5" r="C12">
        <v>6658789</v>
      </c>
    </row>
    <row spans="1:3" r="13">
      <c t="s" s="4" r="A13">
        <v>402</v>
      </c>
    </row>
    <row spans="1:3" r="14">
      <c t="s" s="3" r="A14">
        <v>328</v>
      </c>
    </row>
    <row spans="1:3" r="15">
      <c t="s" s="4" r="A15">
        <v>116</v>
      </c>
      <c t="n" s="5" r="B15">
        <v>269915</v>
      </c>
      <c t="n" s="5" r="C15">
        <v>276235</v>
      </c>
    </row>
    <row spans="1:3" r="16">
      <c t="s" s="4" r="A16">
        <v>399</v>
      </c>
      <c t="n" s="5" r="B16">
        <v>6364901</v>
      </c>
      <c t="n" s="5" r="C16">
        <v>6083554</v>
      </c>
    </row>
    <row spans="1:3" r="17">
      <c t="s" s="4" r="A17">
        <v>400</v>
      </c>
      <c t="n" s="5" r="B17">
        <v>0</v>
      </c>
      <c t="n" s="5" r="C17">
        <v>299000</v>
      </c>
    </row>
    <row spans="1:3" r="18">
      <c t="s" s="4" r="A18">
        <v>403</v>
      </c>
    </row>
    <row spans="1:3" r="19">
      <c t="s" s="3" r="A19">
        <v>328</v>
      </c>
    </row>
    <row spans="1:3" r="20">
      <c t="s" s="4" r="A20">
        <v>397</v>
      </c>
      <c t="n" s="5" r="B20">
        <v>3774369</v>
      </c>
      <c t="n" s="5" r="C20">
        <v>3763259</v>
      </c>
    </row>
    <row spans="1:3" r="21">
      <c t="s" s="4" r="A21">
        <v>404</v>
      </c>
    </row>
    <row spans="1:3" r="22">
      <c t="s" s="3" r="A22">
        <v>328</v>
      </c>
    </row>
    <row spans="1:3" r="23">
      <c t="s" s="4" r="A23">
        <v>116</v>
      </c>
      <c t="n" s="5" r="B23">
        <v>250000</v>
      </c>
      <c t="n" s="5" r="C23">
        <v>250000</v>
      </c>
    </row>
    <row spans="1:3" r="24">
      <c t="s" s="4" r="A24">
        <v>399</v>
      </c>
      <c t="n" s="5" r="B24">
        <v>3524369</v>
      </c>
      <c t="n" s="5" r="C24">
        <v>3513259</v>
      </c>
    </row>
    <row spans="1:3" r="25">
      <c t="s" s="4" r="A25">
        <v>405</v>
      </c>
    </row>
    <row spans="1:3" r="26">
      <c t="s" s="3" r="A26">
        <v>328</v>
      </c>
    </row>
    <row spans="1:3" r="27">
      <c t="s" s="4" r="A27">
        <v>397</v>
      </c>
      <c t="n" s="5" r="B27">
        <v>4628879</v>
      </c>
      <c t="n" s="5" r="C27">
        <v>4713708</v>
      </c>
    </row>
    <row spans="1:3" r="28">
      <c t="s" s="4" r="A28">
        <v>406</v>
      </c>
    </row>
    <row spans="1:3" r="29">
      <c t="s" s="3" r="A29">
        <v>328</v>
      </c>
    </row>
    <row spans="1:3" r="30">
      <c t="s" s="4" r="A30">
        <v>116</v>
      </c>
      <c t="n" s="5" r="B30">
        <v>269915</v>
      </c>
      <c t="n" s="5" r="C30">
        <v>276235</v>
      </c>
    </row>
    <row spans="1:3" r="31">
      <c t="s" s="4" r="A31">
        <v>399</v>
      </c>
      <c t="n" s="7" r="B31">
        <v>4358964</v>
      </c>
      <c t="n" s="7" r="C31">
        <v>44374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spans="1:12" r="1">
      <c t="s" s="1" r="A1">
        <v>407</v>
      </c>
      <c t="s" s="2" r="C1">
        <v>29</v>
      </c>
      <c t="s" s="2" r="G1">
        <v>1</v>
      </c>
      <c t="n" r="K1"/>
    </row>
    <row spans="1:12" r="2">
      <c t="s" s="2" r="C2">
        <v>30</v>
      </c>
      <c t="s" s="2" r="E2">
        <v>31</v>
      </c>
      <c t="s" s="2" r="G2">
        <v>30</v>
      </c>
      <c t="s" s="2" r="I2">
        <v>31</v>
      </c>
      <c t="s" s="2" r="K2">
        <v>75</v>
      </c>
    </row>
    <row spans="1:12" r="3">
      <c t="s" s="3" r="A3">
        <v>408</v>
      </c>
    </row>
    <row spans="1:12" r="4">
      <c t="s" s="4" r="A4">
        <v>409</v>
      </c>
      <c t="n" s="7" r="C4">
        <v>-14547</v>
      </c>
      <c t="n" s="7" r="E4">
        <v>-4966</v>
      </c>
      <c t="n" s="7" r="G4">
        <v>-14100</v>
      </c>
      <c t="n" s="7" r="I4">
        <v>-15782</v>
      </c>
    </row>
    <row spans="1:12" r="5">
      <c t="s" s="4" r="A5">
        <v>410</v>
      </c>
      <c t="n" s="5" r="C5">
        <v>-1403</v>
      </c>
      <c t="s" s="4" r="D5">
        <v>293</v>
      </c>
      <c t="n" s="5" r="E5">
        <v>-3116</v>
      </c>
      <c t="s" s="4" r="F5">
        <v>293</v>
      </c>
      <c t="n" s="5" r="G5">
        <v>-10505</v>
      </c>
      <c t="s" s="4" r="H5">
        <v>296</v>
      </c>
      <c t="n" s="5" r="I5">
        <v>1939</v>
      </c>
      <c t="s" s="4" r="J5">
        <v>296</v>
      </c>
    </row>
    <row spans="1:12" r="6">
      <c t="s" s="4" r="A6">
        <v>411</v>
      </c>
      <c t="n" s="5" r="C6">
        <v>1295</v>
      </c>
      <c t="n" s="5" r="E6">
        <v>-725</v>
      </c>
      <c t="n" s="5" r="G6">
        <v>4233</v>
      </c>
      <c t="n" s="5" r="I6">
        <v>1654</v>
      </c>
    </row>
    <row spans="1:12" r="7">
      <c t="s" s="4" r="A7">
        <v>412</v>
      </c>
      <c t="s" s="4" r="B7">
        <v>315</v>
      </c>
      <c t="n" s="5" r="C7">
        <v>-1105</v>
      </c>
      <c t="n" s="5" r="E7">
        <v>-1645</v>
      </c>
      <c t="n" s="5" r="G7">
        <v>-1238</v>
      </c>
      <c t="n" s="5" r="I7">
        <v>-142</v>
      </c>
    </row>
    <row spans="1:12" r="8">
      <c t="s" s="4" r="A8">
        <v>413</v>
      </c>
      <c t="n" s="5" r="C8">
        <v>0</v>
      </c>
      <c t="n" s="5" r="E8">
        <v>2055</v>
      </c>
      <c t="n" s="5" r="G8">
        <v>-787</v>
      </c>
      <c t="n" s="5" r="I8">
        <v>4570</v>
      </c>
    </row>
    <row spans="1:12" r="9">
      <c t="s" s="4" r="A9">
        <v>414</v>
      </c>
      <c t="n" s="5" r="C9">
        <v>2938</v>
      </c>
      <c t="n" s="5" r="E9">
        <v>-6548</v>
      </c>
      <c t="n" s="5" r="G9">
        <v>9575</v>
      </c>
      <c t="n" s="5" r="I9">
        <v>-7184</v>
      </c>
    </row>
    <row spans="1:12" r="10">
      <c t="s" s="4" r="A10">
        <v>415</v>
      </c>
      <c t="n" s="5" r="C10">
        <v>-12822</v>
      </c>
      <c t="n" s="5" r="E10">
        <v>-14945</v>
      </c>
      <c t="n" s="5" r="G10">
        <v>-12822</v>
      </c>
      <c t="n" s="5" r="I10">
        <v>-14945</v>
      </c>
    </row>
    <row spans="1:12" r="11">
      <c t="s" s="4" r="A11">
        <v>368</v>
      </c>
    </row>
    <row spans="1:12" r="12">
      <c t="s" s="3" r="A12">
        <v>243</v>
      </c>
    </row>
    <row spans="1:12" r="13">
      <c t="s" s="4" r="A13">
        <v>416</v>
      </c>
      <c t="n" s="5" r="C13">
        <v>-1500</v>
      </c>
      <c t="n" s="5" r="E13">
        <v>-3300</v>
      </c>
      <c t="n" s="5" r="G13">
        <v>-10400</v>
      </c>
      <c t="n" s="5" r="I13">
        <v>-3300</v>
      </c>
    </row>
    <row spans="1:12" r="14">
      <c t="s" s="3" r="A14">
        <v>408</v>
      </c>
    </row>
    <row spans="1:12" r="15">
      <c t="s" s="4" r="A15">
        <v>409</v>
      </c>
      <c t="n" s="5" r="C15">
        <v>-15370</v>
      </c>
      <c t="n" s="5" r="E15">
        <v>-4693</v>
      </c>
      <c t="n" s="5" r="G15">
        <v>-12061</v>
      </c>
      <c t="n" s="5" r="I15">
        <v>-15421</v>
      </c>
    </row>
    <row spans="1:12" r="16">
      <c t="s" s="4" r="A16">
        <v>410</v>
      </c>
      <c t="n" s="5" r="C16">
        <v>-1403</v>
      </c>
      <c t="s" s="4" r="D16">
        <v>293</v>
      </c>
      <c t="n" s="5" r="E16">
        <v>-3116</v>
      </c>
      <c t="s" s="4" r="F16">
        <v>293</v>
      </c>
      <c t="n" s="5" r="G16">
        <v>-10505</v>
      </c>
      <c t="s" s="4" r="H16">
        <v>296</v>
      </c>
      <c t="n" s="5" r="I16">
        <v>1939</v>
      </c>
      <c t="s" s="4" r="J16">
        <v>296</v>
      </c>
    </row>
    <row spans="1:12" r="17">
      <c t="s" s="4" r="A17">
        <v>411</v>
      </c>
      <c t="n" s="5" r="C17">
        <v>0</v>
      </c>
      <c t="n" s="5" r="E17">
        <v>0</v>
      </c>
      <c t="n" s="5" r="G17">
        <v>0</v>
      </c>
      <c t="n" s="5" r="I17">
        <v>0</v>
      </c>
    </row>
    <row spans="1:12" r="18">
      <c t="s" s="4" r="A18">
        <v>412</v>
      </c>
      <c t="s" s="4" r="B18">
        <v>315</v>
      </c>
      <c t="n" s="5" r="C18">
        <v>1017</v>
      </c>
      <c t="n" s="5" r="E18">
        <v>-965</v>
      </c>
      <c t="n" s="5" r="G18">
        <v>1182</v>
      </c>
      <c t="n" s="5" r="I18">
        <v>1114</v>
      </c>
    </row>
    <row spans="1:12" r="19">
      <c t="s" s="4" r="A19">
        <v>413</v>
      </c>
      <c t="n" s="5" r="C19">
        <v>0</v>
      </c>
      <c t="n" s="5" r="E19">
        <v>2055</v>
      </c>
      <c t="n" s="5" r="G19">
        <v>-787</v>
      </c>
      <c t="n" s="5" r="I19">
        <v>5155</v>
      </c>
    </row>
    <row spans="1:12" r="20">
      <c t="s" s="4" r="A20">
        <v>414</v>
      </c>
      <c t="n" s="5" r="C20">
        <v>3314</v>
      </c>
      <c t="n" s="5" r="E20">
        <v>-6488</v>
      </c>
      <c t="n" s="5" r="G20">
        <v>9729</v>
      </c>
      <c t="n" s="5" r="I20">
        <v>-5994</v>
      </c>
    </row>
    <row spans="1:12" r="21">
      <c t="s" s="4" r="A21">
        <v>415</v>
      </c>
      <c t="n" s="5" r="C21">
        <v>-12442</v>
      </c>
      <c t="n" s="5" r="E21">
        <v>-13207</v>
      </c>
      <c t="n" s="5" r="G21">
        <v>-12442</v>
      </c>
      <c t="n" s="5" r="I21">
        <v>-13207</v>
      </c>
    </row>
    <row spans="1:12" r="22">
      <c t="s" s="4" r="A22">
        <v>417</v>
      </c>
    </row>
    <row spans="1:12" r="23">
      <c t="s" s="3" r="A23">
        <v>408</v>
      </c>
    </row>
    <row spans="1:12" r="24">
      <c t="s" s="4" r="A24">
        <v>409</v>
      </c>
      <c t="n" s="5" r="C24">
        <v>823</v>
      </c>
      <c t="n" s="5" r="E24">
        <v>-273</v>
      </c>
      <c t="n" s="5" r="G24">
        <v>-2039</v>
      </c>
      <c t="n" s="5" r="I24">
        <v>-361</v>
      </c>
    </row>
    <row spans="1:12" r="25">
      <c t="s" s="4" r="A25">
        <v>410</v>
      </c>
      <c t="n" s="5" r="C25">
        <v>0</v>
      </c>
      <c t="s" s="4" r="D25">
        <v>293</v>
      </c>
      <c t="n" s="5" r="E25">
        <v>0</v>
      </c>
      <c t="s" s="4" r="F25">
        <v>293</v>
      </c>
      <c t="n" s="5" r="G25">
        <v>0</v>
      </c>
      <c t="s" s="4" r="H25">
        <v>296</v>
      </c>
      <c t="n" s="5" r="I25">
        <v>0</v>
      </c>
      <c t="s" s="4" r="J25">
        <v>296</v>
      </c>
    </row>
    <row spans="1:12" r="26">
      <c t="s" s="4" r="A26">
        <v>411</v>
      </c>
      <c t="n" s="5" r="C26">
        <v>1295</v>
      </c>
      <c t="n" s="5" r="E26">
        <v>-725</v>
      </c>
      <c t="n" s="5" r="G26">
        <v>4233</v>
      </c>
      <c t="n" s="5" r="I26">
        <v>1654</v>
      </c>
    </row>
    <row spans="1:12" r="27">
      <c t="s" s="4" r="A27">
        <v>412</v>
      </c>
      <c t="s" s="4" r="B27">
        <v>315</v>
      </c>
      <c t="n" s="5" r="C27">
        <v>-2122</v>
      </c>
      <c t="n" s="5" r="E27">
        <v>-680</v>
      </c>
      <c t="n" s="5" r="G27">
        <v>-2420</v>
      </c>
      <c t="n" s="5" r="I27">
        <v>-1256</v>
      </c>
    </row>
    <row spans="1:12" r="28">
      <c t="s" s="4" r="A28">
        <v>413</v>
      </c>
      <c t="n" s="5" r="C28">
        <v>0</v>
      </c>
      <c t="n" s="5" r="E28">
        <v>0</v>
      </c>
      <c t="n" s="5" r="G28">
        <v>0</v>
      </c>
      <c t="n" s="5" r="I28">
        <v>-585</v>
      </c>
    </row>
    <row spans="1:12" r="29">
      <c t="s" s="4" r="A29">
        <v>414</v>
      </c>
      <c t="n" s="5" r="C29">
        <v>-376</v>
      </c>
      <c t="n" s="5" r="E29">
        <v>-60</v>
      </c>
      <c t="n" s="5" r="G29">
        <v>-154</v>
      </c>
      <c t="n" s="5" r="I29">
        <v>-1190</v>
      </c>
    </row>
    <row spans="1:12" r="30">
      <c t="s" s="4" r="A30">
        <v>415</v>
      </c>
      <c t="n" s="5" r="C30">
        <v>-380</v>
      </c>
      <c t="n" s="7" r="E30">
        <v>-1738</v>
      </c>
      <c t="n" s="5" r="G30">
        <v>-380</v>
      </c>
      <c t="n" s="7" r="I30">
        <v>-1738</v>
      </c>
    </row>
    <row spans="1:12" r="31">
      <c t="s" s="4" r="A31">
        <v>308</v>
      </c>
    </row>
    <row spans="1:12" r="32">
      <c t="s" s="3" r="A32">
        <v>243</v>
      </c>
    </row>
    <row spans="1:12" r="33">
      <c t="s" s="4" r="A33">
        <v>418</v>
      </c>
      <c t="n" s="5" r="C33">
        <v>22080</v>
      </c>
      <c t="n" s="5" r="G33">
        <v>22080</v>
      </c>
      <c t="n" s="7" r="K33">
        <v>24348</v>
      </c>
    </row>
    <row spans="1:12" r="34">
      <c t="s" s="4" r="A34">
        <v>310</v>
      </c>
      <c t="n" s="5" r="C34">
        <v>181041</v>
      </c>
      <c t="n" s="5" r="G34">
        <v>181041</v>
      </c>
      <c t="n" s="5" r="K34">
        <v>196035</v>
      </c>
    </row>
    <row spans="1:12" r="35">
      <c t="s" s="4" r="A35">
        <v>337</v>
      </c>
    </row>
    <row spans="1:12" r="36">
      <c t="s" s="3" r="A36">
        <v>243</v>
      </c>
    </row>
    <row spans="1:12" r="37">
      <c t="s" s="4" r="A37">
        <v>310</v>
      </c>
      <c t="s" s="4" r="B37">
        <v>324</v>
      </c>
      <c t="n" s="5" r="C37">
        <v>7622</v>
      </c>
      <c t="n" s="5" r="G37">
        <v>7622</v>
      </c>
      <c t="n" s="5" r="K37">
        <v>9073</v>
      </c>
    </row>
    <row spans="1:12" r="38">
      <c t="s" s="4" r="A38">
        <v>419</v>
      </c>
    </row>
    <row spans="1:12" r="39">
      <c t="s" s="3" r="A39">
        <v>243</v>
      </c>
    </row>
    <row spans="1:12" r="40">
      <c t="s" s="4" r="A40">
        <v>310</v>
      </c>
      <c t="n" s="5" r="K40">
        <v>9073</v>
      </c>
    </row>
    <row spans="1:12" r="41">
      <c t="s" s="4" r="A41">
        <v>420</v>
      </c>
    </row>
    <row spans="1:12" r="42">
      <c t="s" s="3" r="A42">
        <v>243</v>
      </c>
    </row>
    <row spans="1:12" r="43">
      <c t="s" s="4" r="A43">
        <v>310</v>
      </c>
      <c t="n" s="5" r="K43">
        <v>9073</v>
      </c>
    </row>
    <row spans="1:12" r="44">
      <c t="s" s="4" r="A44">
        <v>421</v>
      </c>
    </row>
    <row spans="1:12" r="45">
      <c t="s" s="3" r="A45">
        <v>243</v>
      </c>
    </row>
    <row spans="1:12" r="46">
      <c t="s" s="4" r="A46">
        <v>310</v>
      </c>
      <c t="n" s="5" r="C46">
        <v>7622</v>
      </c>
      <c t="n" s="5" r="G46">
        <v>7622</v>
      </c>
      <c t="n" s="5" r="K46">
        <v>0</v>
      </c>
    </row>
    <row spans="1:12" r="47">
      <c t="s" s="4" r="A47">
        <v>422</v>
      </c>
    </row>
    <row spans="1:12" r="48">
      <c t="s" s="3" r="A48">
        <v>243</v>
      </c>
    </row>
    <row spans="1:12" r="49">
      <c t="s" s="4" r="A49">
        <v>310</v>
      </c>
      <c t="n" s="5" r="C49">
        <v>7622</v>
      </c>
      <c t="n" s="5" r="G49">
        <v>7622</v>
      </c>
      <c t="n" s="5" r="K49">
        <v>0</v>
      </c>
    </row>
    <row spans="1:12" r="50">
      <c t="s" s="4" r="A50">
        <v>423</v>
      </c>
    </row>
    <row spans="1:12" r="51">
      <c t="s" s="3" r="A51">
        <v>243</v>
      </c>
    </row>
    <row spans="1:12" r="52">
      <c t="s" s="4" r="A52">
        <v>310</v>
      </c>
      <c t="n" s="5" r="C52">
        <v>0</v>
      </c>
      <c t="n" s="5" r="G52">
        <v>0</v>
      </c>
      <c t="n" s="5" r="K52">
        <v>9073</v>
      </c>
    </row>
    <row spans="1:12" r="53">
      <c t="s" s="4" r="A53">
        <v>424</v>
      </c>
    </row>
    <row spans="1:12" r="54">
      <c t="s" s="3" r="A54">
        <v>243</v>
      </c>
    </row>
    <row spans="1:12" r="55">
      <c t="s" s="4" r="A55">
        <v>310</v>
      </c>
      <c t="n" s="5" r="C55">
        <v>0</v>
      </c>
      <c t="n" s="5" r="G55">
        <v>0</v>
      </c>
      <c t="n" s="5" r="K55">
        <v>9073</v>
      </c>
    </row>
    <row spans="1:12" r="56">
      <c t="s" s="4" r="A56">
        <v>425</v>
      </c>
    </row>
    <row spans="1:12" r="57">
      <c t="s" s="3" r="A57">
        <v>243</v>
      </c>
    </row>
    <row spans="1:12" r="58">
      <c t="s" s="4" r="A58">
        <v>310</v>
      </c>
      <c t="n" s="5" r="C58">
        <v>7622</v>
      </c>
      <c t="n" s="5" r="G58">
        <v>7622</v>
      </c>
    </row>
    <row spans="1:12" r="59">
      <c t="s" s="4" r="A59">
        <v>426</v>
      </c>
    </row>
    <row spans="1:12" r="60">
      <c t="s" s="3" r="A60">
        <v>243</v>
      </c>
    </row>
    <row spans="1:12" r="61">
      <c t="s" s="4" r="A61">
        <v>310</v>
      </c>
      <c t="n" s="5" r="C61">
        <v>7622</v>
      </c>
      <c t="n" s="5" r="G61">
        <v>7622</v>
      </c>
    </row>
    <row spans="1:12" r="62">
      <c t="s" s="4" r="A62">
        <v>427</v>
      </c>
    </row>
    <row spans="1:12" r="63">
      <c t="s" s="3" r="A63">
        <v>243</v>
      </c>
    </row>
    <row spans="1:12" r="64">
      <c t="s" s="4" r="A64">
        <v>418</v>
      </c>
      <c t="n" s="5" r="C64">
        <v>12904</v>
      </c>
      <c t="n" s="5" r="G64">
        <v>12904</v>
      </c>
      <c t="n" s="5" r="K64">
        <v>19718</v>
      </c>
    </row>
    <row spans="1:12" r="65">
      <c t="s" s="4" r="A65">
        <v>310</v>
      </c>
      <c t="n" s="5" r="C65">
        <v>159043</v>
      </c>
      <c t="n" s="5" r="G65">
        <v>159043</v>
      </c>
      <c t="n" s="5" r="K65">
        <v>177303</v>
      </c>
    </row>
    <row spans="1:12" r="66">
      <c t="s" s="4" r="A66">
        <v>428</v>
      </c>
    </row>
    <row spans="1:12" r="67">
      <c t="s" s="3" r="A67">
        <v>243</v>
      </c>
    </row>
    <row spans="1:12" r="68">
      <c t="s" s="4" r="A68">
        <v>418</v>
      </c>
      <c t="n" s="5" r="C68">
        <v>9369</v>
      </c>
      <c t="n" s="5" r="G68">
        <v>9369</v>
      </c>
      <c t="n" s="5" r="K68">
        <v>1654</v>
      </c>
    </row>
    <row spans="1:12" r="69">
      <c t="s" s="4" r="A69">
        <v>310</v>
      </c>
      <c t="n" s="5" r="C69">
        <v>92483</v>
      </c>
      <c t="n" s="5" r="G69">
        <v>92483</v>
      </c>
      <c t="n" s="5" r="K69">
        <v>91998</v>
      </c>
    </row>
    <row spans="1:12" r="70">
      <c t="s" s="4" r="A70">
        <v>429</v>
      </c>
    </row>
    <row spans="1:12" r="71">
      <c t="s" s="3" r="A71">
        <v>243</v>
      </c>
    </row>
    <row spans="1:12" r="72">
      <c t="s" s="4" r="A72">
        <v>418</v>
      </c>
      <c t="n" s="5" r="C72">
        <v>3535</v>
      </c>
      <c t="n" s="5" r="G72">
        <v>3535</v>
      </c>
      <c t="n" s="5" r="K72">
        <v>18064</v>
      </c>
    </row>
    <row spans="1:12" r="73">
      <c t="s" s="4" r="A73">
        <v>310</v>
      </c>
      <c t="n" s="5" r="C73">
        <v>66560</v>
      </c>
      <c t="n" s="5" r="G73">
        <v>66560</v>
      </c>
      <c t="n" s="5" r="K73">
        <v>85305</v>
      </c>
    </row>
    <row spans="1:12" r="74">
      <c t="s" s="4" r="A74">
        <v>430</v>
      </c>
    </row>
    <row spans="1:12" r="75">
      <c t="s" s="3" r="A75">
        <v>243</v>
      </c>
    </row>
    <row spans="1:12" r="76">
      <c t="s" s="4" r="A76">
        <v>418</v>
      </c>
      <c t="n" s="5" r="C76">
        <v>9176</v>
      </c>
      <c t="n" s="5" r="G76">
        <v>9176</v>
      </c>
      <c t="n" s="5" r="K76">
        <v>4630</v>
      </c>
    </row>
    <row spans="1:12" r="77">
      <c t="s" s="4" r="A77">
        <v>310</v>
      </c>
      <c t="n" s="5" r="C77">
        <v>21998</v>
      </c>
      <c t="n" s="5" r="G77">
        <v>21998</v>
      </c>
      <c t="n" s="5" r="K77">
        <v>18732</v>
      </c>
    </row>
    <row spans="1:12" r="78">
      <c t="s" s="4" r="A78">
        <v>431</v>
      </c>
    </row>
    <row spans="1:12" r="79">
      <c t="s" s="3" r="A79">
        <v>243</v>
      </c>
    </row>
    <row spans="1:12" r="80">
      <c t="s" s="4" r="A80">
        <v>418</v>
      </c>
      <c t="n" s="5" r="C80">
        <v>6547</v>
      </c>
      <c t="s" s="4" r="D80">
        <v>432</v>
      </c>
      <c t="n" s="5" r="G80">
        <v>6547</v>
      </c>
      <c t="s" s="4" r="H80">
        <v>432</v>
      </c>
      <c t="n" s="5" r="K80">
        <v>3168</v>
      </c>
      <c t="s" s="4" r="L80">
        <v>433</v>
      </c>
    </row>
    <row spans="1:12" r="81">
      <c t="s" s="4" r="A81">
        <v>310</v>
      </c>
      <c t="n" s="5" r="C81">
        <v>18989</v>
      </c>
      <c t="s" s="4" r="D81">
        <v>432</v>
      </c>
      <c t="n" s="5" r="G81">
        <v>18989</v>
      </c>
      <c t="s" s="4" r="H81">
        <v>432</v>
      </c>
      <c t="n" s="5" r="K81">
        <v>15230</v>
      </c>
      <c t="s" s="4" r="L81">
        <v>433</v>
      </c>
    </row>
    <row spans="1:12" r="82">
      <c t="s" s="4" r="A82">
        <v>434</v>
      </c>
    </row>
    <row spans="1:12" r="83">
      <c t="s" s="3" r="A83">
        <v>243</v>
      </c>
    </row>
    <row spans="1:12" r="84">
      <c t="s" s="4" r="A84">
        <v>418</v>
      </c>
      <c t="n" s="5" r="C84">
        <v>2629</v>
      </c>
      <c t="s" s="4" r="D84">
        <v>432</v>
      </c>
      <c t="n" s="5" r="G84">
        <v>2629</v>
      </c>
      <c t="s" s="4" r="H84">
        <v>432</v>
      </c>
      <c t="n" s="5" r="K84">
        <v>1462</v>
      </c>
      <c t="s" s="4" r="L84">
        <v>433</v>
      </c>
    </row>
    <row spans="1:12" r="85">
      <c t="s" s="4" r="A85">
        <v>310</v>
      </c>
      <c t="n" s="5" r="C85">
        <v>3009</v>
      </c>
      <c t="s" s="4" r="D85">
        <v>432</v>
      </c>
      <c t="n" s="5" r="G85">
        <v>3009</v>
      </c>
      <c t="s" s="4" r="H85">
        <v>432</v>
      </c>
      <c t="n" s="5" r="K85">
        <v>3502</v>
      </c>
      <c t="s" s="4" r="L85">
        <v>433</v>
      </c>
    </row>
    <row spans="1:12" r="86">
      <c t="s" s="4" r="A86">
        <v>435</v>
      </c>
    </row>
    <row spans="1:12" r="87">
      <c t="s" s="3" r="A87">
        <v>243</v>
      </c>
    </row>
    <row spans="1:12" r="88">
      <c t="s" s="4" r="A88">
        <v>418</v>
      </c>
      <c t="n" s="5" r="C88">
        <v>22080</v>
      </c>
      <c t="n" s="5" r="G88">
        <v>22080</v>
      </c>
      <c t="n" s="5" r="K88">
        <v>24348</v>
      </c>
    </row>
    <row spans="1:12" r="89">
      <c t="s" s="4" r="A89">
        <v>310</v>
      </c>
      <c t="n" s="5" r="C89">
        <v>181041</v>
      </c>
      <c t="n" s="5" r="G89">
        <v>181041</v>
      </c>
      <c t="n" s="5" r="K89">
        <v>196035</v>
      </c>
    </row>
    <row spans="1:12" r="90">
      <c t="s" s="4" r="A90">
        <v>436</v>
      </c>
    </row>
    <row spans="1:12" r="91">
      <c t="s" s="3" r="A91">
        <v>243</v>
      </c>
    </row>
    <row spans="1:12" r="92">
      <c t="s" s="4" r="A92">
        <v>418</v>
      </c>
      <c t="n" s="5" r="C92">
        <v>15916</v>
      </c>
      <c t="n" s="5" r="G92">
        <v>15916</v>
      </c>
      <c t="n" s="5" r="K92">
        <v>4822</v>
      </c>
    </row>
    <row spans="1:12" r="93">
      <c t="s" s="4" r="A93">
        <v>310</v>
      </c>
      <c t="n" s="5" r="C93">
        <v>111472</v>
      </c>
      <c t="n" s="5" r="G93">
        <v>111472</v>
      </c>
      <c t="n" s="5" r="K93">
        <v>107228</v>
      </c>
    </row>
    <row spans="1:12" r="94">
      <c t="s" s="4" r="A94">
        <v>437</v>
      </c>
    </row>
    <row spans="1:12" r="95">
      <c t="s" s="3" r="A95">
        <v>243</v>
      </c>
    </row>
    <row spans="1:12" r="96">
      <c t="s" s="4" r="A96">
        <v>418</v>
      </c>
      <c t="n" s="5" r="C96">
        <v>6164</v>
      </c>
      <c t="n" s="5" r="G96">
        <v>6164</v>
      </c>
      <c t="n" s="5" r="K96">
        <v>19526</v>
      </c>
    </row>
    <row spans="1:12" r="97">
      <c t="s" s="4" r="A97">
        <v>310</v>
      </c>
      <c t="n" s="7" r="C97">
        <v>69569</v>
      </c>
      <c t="n" s="7" r="G97">
        <v>69569</v>
      </c>
      <c t="n" s="7" r="K97">
        <v>88807</v>
      </c>
    </row>
    <row spans="1:12" r="98">
      <c t="n" r="A98"/>
    </row>
    <row spans="1:12" r="99">
      <c t="s" s="4" r="A99">
        <v>293</v>
      </c>
      <c t="s" s="4" r="B99">
        <v>438</v>
      </c>
    </row>
    <row spans="1:12" r="100">
      <c t="s" s="4" r="A100">
        <v>296</v>
      </c>
      <c t="s" s="4" r="B100">
        <v>439</v>
      </c>
    </row>
    <row spans="1:12" r="101">
      <c t="s" s="4" r="A101">
        <v>315</v>
      </c>
      <c t="s" s="4" r="B101">
        <v>440</v>
      </c>
    </row>
    <row spans="1:12" r="102">
      <c t="s" s="4" r="A102">
        <v>324</v>
      </c>
      <c t="s" s="4" r="B102">
        <v>340</v>
      </c>
    </row>
    <row spans="1:12" r="103">
      <c t="s" s="4" r="A103">
        <v>432</v>
      </c>
      <c t="s" s="4" r="B103">
        <v>441</v>
      </c>
    </row>
    <row spans="1:12" r="104">
      <c t="s" s="4" r="A104">
        <v>433</v>
      </c>
      <c t="s" s="4" r="B104">
        <v>442</v>
      </c>
    </row>
  </sheetData>
  <mergeCells count="16">
    <mergeCell ref="A1:B2"/>
    <mergeCell ref="C1:F1"/>
    <mergeCell ref="G1:J1"/>
    <mergeCell ref="K1:L1"/>
    <mergeCell ref="C2:D2"/>
    <mergeCell ref="E2:F2"/>
    <mergeCell ref="G2:H2"/>
    <mergeCell ref="I2:J2"/>
    <mergeCell ref="K2:L2"/>
    <mergeCell ref="A98:K98"/>
    <mergeCell ref="B99:K99"/>
    <mergeCell ref="B100:K100"/>
    <mergeCell ref="B101:K101"/>
    <mergeCell ref="B102:K102"/>
    <mergeCell ref="B103:K103"/>
    <mergeCell ref="B104:K10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37"/>
    <col customWidth="1" max="7" min="7" width="21"/>
    <col customWidth="1" max="8" min="8" width="21"/>
    <col customWidth="1" max="9" min="9" width="21"/>
  </cols>
  <sheetData>
    <row spans="1:9" r="1">
      <c t="s" s="1" r="A1">
        <v>443</v>
      </c>
      <c t="s" s="2" r="B1">
        <v>29</v>
      </c>
      <c t="s" s="2" r="D1">
        <v>1</v>
      </c>
      <c t="s" s="2" r="F1">
        <v>286</v>
      </c>
    </row>
    <row spans="1:9" r="2">
      <c t="s" s="2" r="B2">
        <v>367</v>
      </c>
      <c t="s" s="2" r="C2">
        <v>278</v>
      </c>
      <c t="s" s="2" r="D2">
        <v>444</v>
      </c>
      <c t="s" s="2" r="E2">
        <v>278</v>
      </c>
      <c t="s" s="2" r="F2">
        <v>445</v>
      </c>
      <c t="s" s="2" r="G2">
        <v>446</v>
      </c>
      <c t="s" s="2" r="H2">
        <v>447</v>
      </c>
      <c t="s" s="2" r="I2">
        <v>448</v>
      </c>
    </row>
    <row spans="1:9" r="3">
      <c t="s" s="3" r="A3">
        <v>449</v>
      </c>
    </row>
    <row spans="1:9" r="4">
      <c t="s" s="4" r="A4">
        <v>450</v>
      </c>
      <c t="n" s="7" r="B4">
        <v>12822000</v>
      </c>
      <c t="n" s="7" r="C4">
        <v>14945000</v>
      </c>
      <c t="n" s="7" r="D4">
        <v>12822000</v>
      </c>
      <c t="n" s="7" r="E4">
        <v>14945000</v>
      </c>
      <c t="n" s="7" r="F4">
        <v>14100000</v>
      </c>
      <c t="n" s="7" r="G4">
        <v>14547000</v>
      </c>
      <c t="n" s="7" r="H4">
        <v>4966000</v>
      </c>
      <c t="n" s="7" r="I4">
        <v>15782000</v>
      </c>
    </row>
    <row spans="1:9" r="5">
      <c t="s" s="4" r="A5">
        <v>451</v>
      </c>
      <c t="s" s="4" r="B5">
        <v>452</v>
      </c>
      <c t="s" s="4" r="D5">
        <v>452</v>
      </c>
    </row>
    <row spans="1:9" r="6">
      <c t="s" s="4" r="A6">
        <v>453</v>
      </c>
      <c t="n" s="7" r="B6">
        <v>300000</v>
      </c>
      <c t="n" s="7" r="D6">
        <v>300000</v>
      </c>
      <c t="n" s="5" r="F6">
        <v>3900000</v>
      </c>
    </row>
    <row spans="1:9" r="7">
      <c t="s" s="4" r="A7">
        <v>454</v>
      </c>
      <c t="n" s="7" r="D7">
        <v>6700000</v>
      </c>
    </row>
    <row spans="1:9" r="8">
      <c t="s" s="4" r="A8">
        <v>455</v>
      </c>
      <c t="s" s="4" r="D8">
        <v>456</v>
      </c>
    </row>
    <row spans="1:9" r="9">
      <c t="s" s="4" r="A9">
        <v>457</v>
      </c>
    </row>
    <row spans="1:9" r="10">
      <c t="s" s="3" r="A10">
        <v>449</v>
      </c>
    </row>
    <row spans="1:9" r="11">
      <c t="s" s="4" r="A11">
        <v>458</v>
      </c>
      <c t="n" s="5" r="B11">
        <v>35700000</v>
      </c>
      <c t="n" s="7" r="D11">
        <v>35700000</v>
      </c>
    </row>
    <row spans="1:9" r="12">
      <c t="s" s="4" r="A12">
        <v>459</v>
      </c>
    </row>
    <row spans="1:9" r="13">
      <c t="s" s="3" r="A13">
        <v>449</v>
      </c>
    </row>
    <row spans="1:9" r="14">
      <c t="s" s="4" r="A14">
        <v>460</v>
      </c>
      <c t="n" s="5" r="D14">
        <v>0</v>
      </c>
    </row>
    <row spans="1:9" r="15">
      <c t="s" s="4" r="A15">
        <v>461</v>
      </c>
      <c t="n" s="7" r="D15">
        <v>4100</v>
      </c>
    </row>
    <row spans="1:9" r="16">
      <c t="s" s="4" r="A16">
        <v>462</v>
      </c>
    </row>
    <row spans="1:9" r="17">
      <c t="s" s="3" r="A17">
        <v>449</v>
      </c>
    </row>
    <row spans="1:9" r="18">
      <c t="s" s="4" r="A18">
        <v>460</v>
      </c>
      <c t="n" s="5" r="D18">
        <v>0</v>
      </c>
    </row>
    <row spans="1:9" r="19">
      <c t="s" s="4" r="A19">
        <v>461</v>
      </c>
      <c t="n" s="7" r="D19">
        <v>4659</v>
      </c>
    </row>
    <row spans="1:9" r="20">
      <c t="s" s="4" r="A20">
        <v>463</v>
      </c>
    </row>
    <row spans="1:9" r="21">
      <c t="s" s="3" r="A21">
        <v>449</v>
      </c>
    </row>
    <row spans="1:9" r="22">
      <c t="s" s="4" r="A22">
        <v>460</v>
      </c>
      <c t="n" s="5" r="D22">
        <v>0</v>
      </c>
    </row>
    <row spans="1:9" r="23">
      <c t="s" s="4" r="A23">
        <v>461</v>
      </c>
      <c t="n" s="7" r="D23">
        <v>4388</v>
      </c>
    </row>
    <row spans="1:9" r="24">
      <c t="s" s="4" r="A24">
        <v>308</v>
      </c>
    </row>
    <row spans="1:9" r="25">
      <c t="s" s="3" r="A25">
        <v>449</v>
      </c>
    </row>
    <row spans="1:9" r="26">
      <c t="s" s="4" r="A26">
        <v>418</v>
      </c>
      <c t="n" s="5" r="B26">
        <v>22080000</v>
      </c>
      <c t="n" s="5" r="D26">
        <v>22080000</v>
      </c>
      <c t="n" s="5" r="F26">
        <v>24348000</v>
      </c>
    </row>
    <row spans="1:9" r="27">
      <c t="s" s="4" r="A27">
        <v>310</v>
      </c>
      <c t="n" s="5" r="B27">
        <v>181041000</v>
      </c>
      <c t="n" s="7" r="D27">
        <v>181041000</v>
      </c>
      <c t="n" s="7" r="F27">
        <v>196035000</v>
      </c>
    </row>
    <row spans="1:9" r="28">
      <c t="s" s="4" r="A28">
        <v>464</v>
      </c>
    </row>
    <row spans="1:9" r="29">
      <c t="s" s="3" r="A29">
        <v>449</v>
      </c>
    </row>
    <row spans="1:9" r="30">
      <c t="s" s="4" r="A30">
        <v>460</v>
      </c>
      <c t="n" s="11" r="D30">
        <v>13.39</v>
      </c>
      <c t="n" s="11" r="F30">
        <v>21.79</v>
      </c>
    </row>
    <row spans="1:9" r="31">
      <c t="s" s="4" r="A31">
        <v>465</v>
      </c>
    </row>
    <row spans="1:9" r="32">
      <c t="s" s="3" r="A32">
        <v>449</v>
      </c>
    </row>
    <row spans="1:9" r="33">
      <c t="s" s="4" r="A33">
        <v>460</v>
      </c>
      <c t="n" s="11" r="D33">
        <v>30.06</v>
      </c>
      <c t="n" s="11" r="F33">
        <v>35.46</v>
      </c>
    </row>
    <row spans="1:9" r="34">
      <c t="s" s="4" r="A34">
        <v>466</v>
      </c>
    </row>
    <row spans="1:9" r="35">
      <c t="s" s="3" r="A35">
        <v>449</v>
      </c>
    </row>
    <row spans="1:9" r="36">
      <c t="s" s="4" r="A36">
        <v>460</v>
      </c>
      <c t="n" s="11" r="D36">
        <v>24.05</v>
      </c>
      <c t="n" s="11" r="F36">
        <v>32.89</v>
      </c>
    </row>
    <row spans="1:9" r="37">
      <c t="s" s="4" r="A37">
        <v>467</v>
      </c>
    </row>
    <row spans="1:9" r="38">
      <c t="s" s="3" r="A38">
        <v>449</v>
      </c>
    </row>
    <row spans="1:9" r="39">
      <c t="s" s="4" r="A39">
        <v>468</v>
      </c>
      <c t="n" s="11" r="D39">
        <v>1.56</v>
      </c>
      <c t="n" s="11" r="F39">
        <v>3.11</v>
      </c>
    </row>
    <row spans="1:9" r="40">
      <c t="s" s="4" r="A40">
        <v>469</v>
      </c>
    </row>
    <row spans="1:9" r="41">
      <c t="s" s="3" r="A41">
        <v>449</v>
      </c>
    </row>
    <row spans="1:9" r="42">
      <c t="s" s="4" r="A42">
        <v>468</v>
      </c>
      <c t="n" s="11" r="D42">
        <v>3.13</v>
      </c>
      <c t="n" s="11" r="F42">
        <v>3.83</v>
      </c>
    </row>
    <row spans="1:9" r="43">
      <c t="s" s="4" r="A43">
        <v>470</v>
      </c>
    </row>
    <row spans="1:9" r="44">
      <c t="s" s="3" r="A44">
        <v>449</v>
      </c>
    </row>
    <row spans="1:9" r="45">
      <c t="s" s="4" r="A45">
        <v>468</v>
      </c>
      <c t="n" s="11" r="D45">
        <v>2.4</v>
      </c>
      <c t="n" s="11" r="F45">
        <v>3.28</v>
      </c>
    </row>
    <row spans="1:9" r="46">
      <c t="s" s="4" r="A46">
        <v>368</v>
      </c>
    </row>
    <row spans="1:9" r="47">
      <c t="s" s="3" r="A47">
        <v>449</v>
      </c>
    </row>
    <row spans="1:9" r="48">
      <c t="s" s="4" r="A48">
        <v>450</v>
      </c>
      <c t="n" s="5" r="B48">
        <v>12442000</v>
      </c>
      <c t="n" s="5" r="C48">
        <v>13207000</v>
      </c>
      <c t="n" s="7" r="D48">
        <v>12442000</v>
      </c>
      <c t="n" s="5" r="E48">
        <v>13207000</v>
      </c>
      <c t="n" s="7" r="F48">
        <v>12061000</v>
      </c>
      <c t="n" s="5" r="G48">
        <v>15370000</v>
      </c>
      <c t="n" s="5" r="H48">
        <v>4693000</v>
      </c>
      <c t="n" s="5" r="I48">
        <v>15421000</v>
      </c>
    </row>
    <row spans="1:9" r="49">
      <c t="s" s="4" r="A49">
        <v>416</v>
      </c>
      <c t="n" s="5" r="B49">
        <v>-1500000</v>
      </c>
      <c t="n" s="5" r="C49">
        <v>-3300000</v>
      </c>
      <c t="n" s="5" r="D49">
        <v>-10400000</v>
      </c>
      <c t="n" s="5" r="E49">
        <v>-3300000</v>
      </c>
    </row>
    <row spans="1:9" r="50">
      <c t="s" s="4" r="A50">
        <v>417</v>
      </c>
    </row>
    <row spans="1:9" r="51">
      <c t="s" s="3" r="A51">
        <v>449</v>
      </c>
    </row>
    <row spans="1:9" r="52">
      <c t="s" s="4" r="A52">
        <v>450</v>
      </c>
      <c t="n" s="5" r="B52">
        <v>380000</v>
      </c>
      <c t="n" s="7" r="C52">
        <v>1738000</v>
      </c>
      <c t="n" s="5" r="D52">
        <v>380000</v>
      </c>
      <c t="n" s="7" r="E52">
        <v>1738000</v>
      </c>
      <c t="n" s="7" r="F52">
        <v>2039000</v>
      </c>
      <c t="n" s="7" r="G52">
        <v>-823000</v>
      </c>
      <c t="n" s="7" r="H52">
        <v>273000</v>
      </c>
      <c t="n" s="7" r="I52">
        <v>361000</v>
      </c>
    </row>
    <row spans="1:9" r="53">
      <c t="s" s="4" r="A53">
        <v>471</v>
      </c>
    </row>
    <row spans="1:9" r="54">
      <c t="s" s="3" r="A54">
        <v>449</v>
      </c>
    </row>
    <row spans="1:9" r="55">
      <c t="s" s="4" r="A55">
        <v>472</v>
      </c>
      <c t="n" s="7" r="B55">
        <v>42400000</v>
      </c>
      <c t="n" s="7" r="D55">
        <v>424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73</v>
      </c>
      <c t="s" s="2" r="B1">
        <v>29</v>
      </c>
      <c t="s" s="2" r="D1">
        <v>1</v>
      </c>
      <c t="s" s="2" r="F1">
        <v>286</v>
      </c>
    </row>
    <row spans="1:6" r="2">
      <c t="s" s="2" r="B2">
        <v>30</v>
      </c>
      <c t="s" s="2" r="C2">
        <v>31</v>
      </c>
      <c t="s" s="2" r="D2">
        <v>30</v>
      </c>
      <c t="s" s="2" r="E2">
        <v>31</v>
      </c>
      <c t="s" s="2" r="F2">
        <v>75</v>
      </c>
    </row>
    <row spans="1:6" r="3">
      <c t="s" s="4" r="A3">
        <v>474</v>
      </c>
    </row>
    <row spans="1:6" r="4">
      <c t="s" s="3" r="A4">
        <v>475</v>
      </c>
    </row>
    <row spans="1:6" r="5">
      <c t="s" s="4" r="A5">
        <v>476</v>
      </c>
      <c t="n" s="7" r="D5">
        <v>15966</v>
      </c>
      <c t="n" s="7" r="F5">
        <v>17437</v>
      </c>
    </row>
    <row spans="1:6" r="6">
      <c t="s" s="4" r="A6">
        <v>477</v>
      </c>
      <c t="n" s="5" r="D6">
        <v>21066</v>
      </c>
      <c t="n" s="5" r="F6">
        <v>28039</v>
      </c>
    </row>
    <row spans="1:6" r="7">
      <c t="s" s="4" r="A7">
        <v>478</v>
      </c>
    </row>
    <row spans="1:6" r="8">
      <c t="s" s="3" r="A8">
        <v>475</v>
      </c>
    </row>
    <row spans="1:6" r="9">
      <c t="s" s="4" r="A9">
        <v>476</v>
      </c>
      <c t="n" s="5" r="D9">
        <v>831</v>
      </c>
      <c t="n" s="5" r="F9">
        <v>1042</v>
      </c>
    </row>
    <row spans="1:6" r="10">
      <c t="s" s="4" r="A10">
        <v>477</v>
      </c>
      <c t="n" s="5" r="D10">
        <v>1710</v>
      </c>
      <c t="n" s="5" r="F10">
        <v>2310</v>
      </c>
    </row>
    <row spans="1:6" r="11">
      <c t="s" s="4" r="A11">
        <v>479</v>
      </c>
    </row>
    <row spans="1:6" r="12">
      <c t="s" s="3" r="A12">
        <v>475</v>
      </c>
    </row>
    <row spans="1:6" r="13">
      <c t="s" s="4" r="A13">
        <v>476</v>
      </c>
      <c t="n" s="5" r="D13">
        <v>84</v>
      </c>
      <c t="n" s="5" r="F13">
        <v>112</v>
      </c>
    </row>
    <row spans="1:6" r="14">
      <c t="s" s="4" r="A14">
        <v>477</v>
      </c>
      <c t="n" s="5" r="D14">
        <v>467</v>
      </c>
      <c t="n" s="7" r="F14">
        <v>684</v>
      </c>
    </row>
    <row spans="1:6" r="15">
      <c t="s" s="4" r="A15">
        <v>480</v>
      </c>
    </row>
    <row spans="1:6" r="16">
      <c t="s" s="3" r="A16">
        <v>475</v>
      </c>
    </row>
    <row spans="1:6" r="17">
      <c t="s" s="4" r="A17">
        <v>476</v>
      </c>
      <c t="n" s="7" r="B17">
        <v>5322</v>
      </c>
      <c t="n" s="7" r="C17">
        <v>4359</v>
      </c>
      <c t="n" s="5" r="D17">
        <v>15966</v>
      </c>
      <c t="n" s="7" r="E17">
        <v>13077</v>
      </c>
    </row>
    <row spans="1:6" r="18">
      <c t="s" s="4" r="A18">
        <v>477</v>
      </c>
      <c t="n" s="5" r="B18">
        <v>7022</v>
      </c>
      <c t="n" s="5" r="C18">
        <v>7010</v>
      </c>
      <c t="n" s="5" r="D18">
        <v>21066</v>
      </c>
      <c t="n" s="5" r="E18">
        <v>21030</v>
      </c>
    </row>
    <row spans="1:6" r="19">
      <c t="s" s="4" r="A19">
        <v>481</v>
      </c>
      <c t="n" s="5" r="B19">
        <v>-11260</v>
      </c>
      <c t="n" s="5" r="C19">
        <v>-10616</v>
      </c>
      <c t="n" s="5" r="D19">
        <v>-33779</v>
      </c>
      <c t="n" s="5" r="E19">
        <v>-31848</v>
      </c>
    </row>
    <row spans="1:6" r="20">
      <c t="s" s="4" r="A20">
        <v>482</v>
      </c>
      <c t="n" s="5" r="B20">
        <v>-495</v>
      </c>
      <c t="n" s="5" r="C20">
        <v>-495</v>
      </c>
      <c t="n" s="5" r="D20">
        <v>-1485</v>
      </c>
      <c t="n" s="5" r="E20">
        <v>-1485</v>
      </c>
    </row>
    <row spans="1:6" r="21">
      <c t="s" s="4" r="A21">
        <v>483</v>
      </c>
      <c t="n" s="5" r="B21">
        <v>972</v>
      </c>
      <c t="n" s="5" r="C21">
        <v>0</v>
      </c>
      <c t="n" s="5" r="D21">
        <v>2915</v>
      </c>
      <c t="n" s="5" r="E21">
        <v>0</v>
      </c>
    </row>
    <row spans="1:6" r="22">
      <c t="s" s="4" r="A22">
        <v>484</v>
      </c>
      <c t="n" s="5" r="B22">
        <v>1561</v>
      </c>
      <c t="n" s="5" r="C22">
        <v>258</v>
      </c>
      <c t="n" s="5" r="D22">
        <v>4683</v>
      </c>
      <c t="n" s="5" r="E22">
        <v>774</v>
      </c>
    </row>
    <row spans="1:6" r="23">
      <c t="s" s="4" r="A23">
        <v>485</v>
      </c>
    </row>
    <row spans="1:6" r="24">
      <c t="s" s="3" r="A24">
        <v>475</v>
      </c>
    </row>
    <row spans="1:6" r="25">
      <c t="s" s="4" r="A25">
        <v>476</v>
      </c>
      <c t="n" s="5" r="B25">
        <v>277</v>
      </c>
      <c t="n" s="5" r="C25">
        <v>261</v>
      </c>
      <c t="n" s="5" r="D25">
        <v>831</v>
      </c>
      <c t="n" s="5" r="E25">
        <v>782</v>
      </c>
    </row>
    <row spans="1:6" r="26">
      <c t="s" s="4" r="A26">
        <v>477</v>
      </c>
      <c t="n" s="5" r="B26">
        <v>570</v>
      </c>
      <c t="n" s="5" r="C26">
        <v>577</v>
      </c>
      <c t="n" s="5" r="D26">
        <v>1710</v>
      </c>
      <c t="n" s="5" r="E26">
        <v>1732</v>
      </c>
    </row>
    <row spans="1:6" r="27">
      <c t="s" s="4" r="A27">
        <v>481</v>
      </c>
      <c t="n" s="5" r="B27">
        <v>0</v>
      </c>
      <c t="n" s="5" r="C27">
        <v>0</v>
      </c>
      <c t="n" s="5" r="D27">
        <v>0</v>
      </c>
      <c t="n" s="5" r="E27">
        <v>0</v>
      </c>
    </row>
    <row spans="1:6" r="28">
      <c t="s" s="4" r="A28">
        <v>482</v>
      </c>
      <c t="n" s="5" r="B28">
        <v>11</v>
      </c>
      <c t="n" s="5" r="C28">
        <v>12</v>
      </c>
      <c t="n" s="5" r="D28">
        <v>33</v>
      </c>
      <c t="n" s="5" r="E28">
        <v>33</v>
      </c>
    </row>
    <row spans="1:6" r="29">
      <c t="s" s="4" r="A29">
        <v>483</v>
      </c>
      <c t="n" s="5" r="B29">
        <v>410</v>
      </c>
      <c t="n" s="5" r="C29">
        <v>228</v>
      </c>
      <c t="n" s="5" r="D29">
        <v>1230</v>
      </c>
      <c t="n" s="5" r="E29">
        <v>684</v>
      </c>
    </row>
    <row spans="1:6" r="30">
      <c t="s" s="4" r="A30">
        <v>484</v>
      </c>
      <c t="n" s="5" r="B30">
        <v>1268</v>
      </c>
      <c t="n" s="5" r="C30">
        <v>1078</v>
      </c>
      <c t="n" s="5" r="D30">
        <v>3804</v>
      </c>
      <c t="n" s="5" r="E30">
        <v>3231</v>
      </c>
    </row>
    <row spans="1:6" r="31">
      <c t="s" s="4" r="A31">
        <v>486</v>
      </c>
    </row>
    <row spans="1:6" r="32">
      <c t="s" s="3" r="A32">
        <v>475</v>
      </c>
    </row>
    <row spans="1:6" r="33">
      <c t="s" s="4" r="A33">
        <v>476</v>
      </c>
      <c t="n" s="5" r="B33">
        <v>28</v>
      </c>
      <c t="n" s="5" r="C33">
        <v>28</v>
      </c>
      <c t="n" s="5" r="D33">
        <v>84</v>
      </c>
      <c t="n" s="5" r="E33">
        <v>84</v>
      </c>
    </row>
    <row spans="1:6" r="34">
      <c t="s" s="4" r="A34">
        <v>477</v>
      </c>
      <c t="n" s="5" r="B34">
        <v>156</v>
      </c>
      <c t="n" s="5" r="C34">
        <v>171</v>
      </c>
      <c t="n" s="5" r="D34">
        <v>467</v>
      </c>
      <c t="n" s="5" r="E34">
        <v>513</v>
      </c>
    </row>
    <row spans="1:6" r="35">
      <c t="s" s="4" r="A35">
        <v>481</v>
      </c>
      <c t="n" s="5" r="B35">
        <v>-133</v>
      </c>
      <c t="n" s="5" r="C35">
        <v>-134</v>
      </c>
      <c t="n" s="5" r="D35">
        <v>-399</v>
      </c>
      <c t="n" s="5" r="E35">
        <v>-401</v>
      </c>
    </row>
    <row spans="1:6" r="36">
      <c t="s" s="4" r="A36">
        <v>482</v>
      </c>
      <c t="n" s="5" r="B36">
        <v>0</v>
      </c>
      <c t="n" s="5" r="C36">
        <v>0</v>
      </c>
      <c t="n" s="5" r="D36">
        <v>0</v>
      </c>
      <c t="n" s="5" r="E36">
        <v>0</v>
      </c>
    </row>
    <row spans="1:6" r="37">
      <c t="s" s="4" r="A37">
        <v>483</v>
      </c>
      <c t="n" s="5" r="B37">
        <v>-33</v>
      </c>
      <c t="n" s="5" r="C37">
        <v>-228</v>
      </c>
      <c t="n" s="5" r="D37">
        <v>-99</v>
      </c>
      <c t="n" s="5" r="E37">
        <v>-296</v>
      </c>
    </row>
    <row spans="1:6" r="38">
      <c t="s" s="4" r="A38">
        <v>484</v>
      </c>
      <c t="n" s="5" r="B38">
        <v>18</v>
      </c>
      <c t="n" s="5" r="C38">
        <v>-163</v>
      </c>
      <c t="n" s="5" r="D38">
        <v>53</v>
      </c>
      <c t="n" s="5" r="E38">
        <v>-100</v>
      </c>
    </row>
    <row spans="1:6" r="39">
      <c t="s" s="4" r="A39">
        <v>487</v>
      </c>
    </row>
    <row spans="1:6" r="40">
      <c t="s" s="3" r="A40">
        <v>475</v>
      </c>
    </row>
    <row spans="1:6" r="41">
      <c t="s" s="4" r="A41">
        <v>476</v>
      </c>
      <c t="n" s="5" r="B41">
        <v>5322</v>
      </c>
      <c t="n" s="5" r="C41">
        <v>4359</v>
      </c>
      <c t="n" s="5" r="D41">
        <v>15966</v>
      </c>
      <c t="n" s="5" r="E41">
        <v>13077</v>
      </c>
    </row>
    <row spans="1:6" r="42">
      <c t="s" s="4" r="A42">
        <v>477</v>
      </c>
      <c t="n" s="5" r="B42">
        <v>7022</v>
      </c>
      <c t="n" s="5" r="C42">
        <v>7010</v>
      </c>
      <c t="n" s="5" r="D42">
        <v>21066</v>
      </c>
      <c t="n" s="5" r="E42">
        <v>21030</v>
      </c>
    </row>
    <row spans="1:6" r="43">
      <c t="s" s="4" r="A43">
        <v>481</v>
      </c>
      <c t="n" s="5" r="B43">
        <v>-11366</v>
      </c>
      <c t="n" s="5" r="C43">
        <v>-10813</v>
      </c>
      <c t="n" s="5" r="D43">
        <v>-34097</v>
      </c>
      <c t="n" s="5" r="E43">
        <v>-32439</v>
      </c>
    </row>
    <row spans="1:6" r="44">
      <c t="s" s="4" r="A44">
        <v>482</v>
      </c>
      <c t="n" s="5" r="B44">
        <v>-393</v>
      </c>
      <c t="n" s="5" r="C44">
        <v>-393</v>
      </c>
      <c t="n" s="5" r="D44">
        <v>-1179</v>
      </c>
      <c t="n" s="5" r="E44">
        <v>-1179</v>
      </c>
    </row>
    <row spans="1:6" r="45">
      <c t="s" s="4" r="A45">
        <v>483</v>
      </c>
      <c t="n" s="5" r="B45">
        <v>5139</v>
      </c>
      <c t="n" s="5" r="C45">
        <v>3298</v>
      </c>
      <c t="n" s="5" r="D45">
        <v>15416</v>
      </c>
      <c t="n" s="5" r="E45">
        <v>9895</v>
      </c>
    </row>
    <row spans="1:6" r="46">
      <c t="s" s="4" r="A46">
        <v>484</v>
      </c>
      <c t="n" s="5" r="B46">
        <v>5724</v>
      </c>
      <c t="n" s="5" r="C46">
        <v>3461</v>
      </c>
      <c t="n" s="5" r="D46">
        <v>17172</v>
      </c>
      <c t="n" s="5" r="E46">
        <v>10384</v>
      </c>
    </row>
    <row spans="1:6" r="47">
      <c t="s" s="4" r="A47">
        <v>488</v>
      </c>
    </row>
    <row spans="1:6" r="48">
      <c t="s" s="3" r="A48">
        <v>475</v>
      </c>
    </row>
    <row spans="1:6" r="49">
      <c t="s" s="4" r="A49">
        <v>476</v>
      </c>
      <c t="n" s="5" r="B49">
        <v>277</v>
      </c>
      <c t="n" s="5" r="C49">
        <v>261</v>
      </c>
      <c t="n" s="5" r="D49">
        <v>831</v>
      </c>
      <c t="n" s="5" r="E49">
        <v>782</v>
      </c>
    </row>
    <row spans="1:6" r="50">
      <c t="s" s="4" r="A50">
        <v>477</v>
      </c>
      <c t="n" s="5" r="B50">
        <v>570</v>
      </c>
      <c t="n" s="5" r="C50">
        <v>577</v>
      </c>
      <c t="n" s="5" r="D50">
        <v>1710</v>
      </c>
      <c t="n" s="5" r="E50">
        <v>1732</v>
      </c>
    </row>
    <row spans="1:6" r="51">
      <c t="s" s="4" r="A51">
        <v>481</v>
      </c>
      <c t="n" s="5" r="B51">
        <v>0</v>
      </c>
      <c t="n" s="5" r="C51">
        <v>0</v>
      </c>
      <c t="n" s="5" r="D51">
        <v>0</v>
      </c>
      <c t="n" s="5" r="E51">
        <v>0</v>
      </c>
    </row>
    <row spans="1:6" r="52">
      <c t="s" s="4" r="A52">
        <v>482</v>
      </c>
      <c t="n" s="5" r="B52">
        <v>11</v>
      </c>
      <c t="n" s="5" r="C52">
        <v>11</v>
      </c>
      <c t="n" s="5" r="D52">
        <v>33</v>
      </c>
      <c t="n" s="5" r="E52">
        <v>33</v>
      </c>
    </row>
    <row spans="1:6" r="53">
      <c t="s" s="4" r="A53">
        <v>483</v>
      </c>
      <c t="n" s="5" r="B53">
        <v>530</v>
      </c>
      <c t="n" s="5" r="C53">
        <v>365</v>
      </c>
      <c t="n" s="5" r="D53">
        <v>1590</v>
      </c>
      <c t="n" s="5" r="E53">
        <v>1095</v>
      </c>
    </row>
    <row spans="1:6" r="54">
      <c t="s" s="4" r="A54">
        <v>484</v>
      </c>
      <c t="n" s="5" r="B54">
        <v>1388</v>
      </c>
      <c t="n" s="5" r="C54">
        <v>1214</v>
      </c>
      <c t="n" s="5" r="D54">
        <v>4164</v>
      </c>
      <c t="n" s="5" r="E54">
        <v>3642</v>
      </c>
    </row>
    <row spans="1:6" r="55">
      <c t="s" s="4" r="A55">
        <v>489</v>
      </c>
    </row>
    <row spans="1:6" r="56">
      <c t="s" s="3" r="A56">
        <v>475</v>
      </c>
    </row>
    <row spans="1:6" r="57">
      <c t="s" s="4" r="A57">
        <v>476</v>
      </c>
      <c t="n" s="5" r="B57">
        <v>28</v>
      </c>
      <c t="n" s="5" r="C57">
        <v>28</v>
      </c>
      <c t="n" s="5" r="D57">
        <v>84</v>
      </c>
      <c t="n" s="5" r="E57">
        <v>84</v>
      </c>
    </row>
    <row spans="1:6" r="58">
      <c t="s" s="4" r="A58">
        <v>477</v>
      </c>
      <c t="n" s="5" r="B58">
        <v>156</v>
      </c>
      <c t="n" s="5" r="C58">
        <v>171</v>
      </c>
      <c t="n" s="5" r="D58">
        <v>467</v>
      </c>
      <c t="n" s="5" r="E58">
        <v>513</v>
      </c>
    </row>
    <row spans="1:6" r="59">
      <c t="s" s="4" r="A59">
        <v>481</v>
      </c>
      <c t="n" s="5" r="B59">
        <v>-133</v>
      </c>
      <c t="n" s="5" r="C59">
        <v>-134</v>
      </c>
      <c t="n" s="5" r="D59">
        <v>-399</v>
      </c>
      <c t="n" s="5" r="E59">
        <v>-401</v>
      </c>
    </row>
    <row spans="1:6" r="60">
      <c t="s" s="4" r="A60">
        <v>482</v>
      </c>
      <c t="n" s="5" r="B60">
        <v>0</v>
      </c>
      <c t="n" s="5" r="C60">
        <v>1</v>
      </c>
      <c t="n" s="5" r="D60">
        <v>2</v>
      </c>
      <c t="n" s="5" r="E60">
        <v>3</v>
      </c>
    </row>
    <row spans="1:6" r="61">
      <c t="s" s="4" r="A61">
        <v>483</v>
      </c>
      <c t="n" s="5" r="B61">
        <v>-101</v>
      </c>
      <c t="n" s="5" r="C61">
        <v>-175</v>
      </c>
      <c t="n" s="5" r="D61">
        <v>-304</v>
      </c>
      <c t="n" s="5" r="E61">
        <v>-527</v>
      </c>
    </row>
    <row spans="1:6" r="62">
      <c t="s" s="4" r="A62">
        <v>484</v>
      </c>
      <c t="n" s="7" r="B62">
        <v>-50</v>
      </c>
      <c t="n" s="7" r="C62">
        <v>-109</v>
      </c>
      <c t="n" s="7" r="D62">
        <v>-150</v>
      </c>
      <c t="n" s="7" r="E62">
        <v>-3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0</v>
      </c>
      <c t="s" s="2" r="B1">
        <v>1</v>
      </c>
      <c t="s" s="2" r="C1">
        <v>286</v>
      </c>
    </row>
    <row spans="1:3" r="2">
      <c t="s" s="2" r="B2">
        <v>30</v>
      </c>
      <c t="s" s="2" r="C2">
        <v>75</v>
      </c>
    </row>
    <row spans="1:3" r="3">
      <c t="s" s="4" r="A3">
        <v>474</v>
      </c>
    </row>
    <row spans="1:3" r="4">
      <c t="s" s="3" r="A4">
        <v>491</v>
      </c>
    </row>
    <row spans="1:3" r="5">
      <c t="s" s="4" r="A5">
        <v>492</v>
      </c>
      <c t="n" s="7" r="B5">
        <v>690194</v>
      </c>
      <c t="n" s="7" r="C5">
        <v>573317</v>
      </c>
    </row>
    <row spans="1:3" r="6">
      <c t="s" s="4" r="A6">
        <v>476</v>
      </c>
      <c t="n" s="5" r="B6">
        <v>15966</v>
      </c>
      <c t="n" s="5" r="C6">
        <v>17437</v>
      </c>
    </row>
    <row spans="1:3" r="7">
      <c t="s" s="4" r="A7">
        <v>477</v>
      </c>
      <c t="n" s="5" r="B7">
        <v>21066</v>
      </c>
      <c t="n" s="5" r="C7">
        <v>28039</v>
      </c>
    </row>
    <row spans="1:3" r="8">
      <c t="s" s="4" r="A8">
        <v>493</v>
      </c>
      <c t="n" s="5" r="B8">
        <v>-588</v>
      </c>
      <c t="n" s="5" r="C8">
        <v>104618</v>
      </c>
    </row>
    <row spans="1:3" r="9">
      <c t="s" s="4" r="A9">
        <v>494</v>
      </c>
      <c t="n" s="5" r="B9">
        <v>-41804</v>
      </c>
      <c t="n" s="5" r="C9">
        <v>-33217</v>
      </c>
    </row>
    <row spans="1:3" r="10">
      <c t="s" s="4" r="A10">
        <v>495</v>
      </c>
      <c t="n" s="5" r="B10">
        <v>0</v>
      </c>
      <c t="n" s="5" r="C10">
        <v>0</v>
      </c>
    </row>
    <row spans="1:3" r="11">
      <c t="s" s="4" r="A11">
        <v>496</v>
      </c>
      <c t="n" s="5" r="B11">
        <v>684834</v>
      </c>
      <c t="n" s="5" r="C11">
        <v>690194</v>
      </c>
    </row>
    <row spans="1:3" r="12">
      <c t="s" s="4" r="A12">
        <v>478</v>
      </c>
    </row>
    <row spans="1:3" r="13">
      <c t="s" s="3" r="A13">
        <v>491</v>
      </c>
    </row>
    <row spans="1:3" r="14">
      <c t="s" s="4" r="A14">
        <v>492</v>
      </c>
      <c t="n" s="5" r="B14">
        <v>55855</v>
      </c>
      <c t="n" s="5" r="C14">
        <v>47279</v>
      </c>
    </row>
    <row spans="1:3" r="15">
      <c t="s" s="4" r="A15">
        <v>476</v>
      </c>
      <c t="n" s="5" r="B15">
        <v>831</v>
      </c>
      <c t="n" s="5" r="C15">
        <v>1042</v>
      </c>
    </row>
    <row spans="1:3" r="16">
      <c t="s" s="4" r="A16">
        <v>477</v>
      </c>
      <c t="n" s="5" r="B16">
        <v>1710</v>
      </c>
      <c t="n" s="5" r="C16">
        <v>2310</v>
      </c>
    </row>
    <row spans="1:3" r="17">
      <c t="s" s="4" r="A17">
        <v>493</v>
      </c>
      <c t="n" s="5" r="B17">
        <v>0</v>
      </c>
      <c t="n" s="5" r="C17">
        <v>7162</v>
      </c>
    </row>
    <row spans="1:3" r="18">
      <c t="s" s="4" r="A18">
        <v>494</v>
      </c>
      <c t="n" s="5" r="B18">
        <v>-3026</v>
      </c>
      <c t="n" s="5" r="C18">
        <v>-1938</v>
      </c>
    </row>
    <row spans="1:3" r="19">
      <c t="s" s="4" r="A19">
        <v>495</v>
      </c>
      <c t="n" s="5" r="B19">
        <v>0</v>
      </c>
      <c t="n" s="5" r="C19">
        <v>0</v>
      </c>
    </row>
    <row spans="1:3" r="20">
      <c t="s" s="4" r="A20">
        <v>496</v>
      </c>
      <c t="n" s="5" r="B20">
        <v>55370</v>
      </c>
      <c t="n" s="5" r="C20">
        <v>55855</v>
      </c>
    </row>
    <row spans="1:3" r="21">
      <c t="s" s="4" r="A21">
        <v>479</v>
      </c>
    </row>
    <row spans="1:3" r="22">
      <c t="s" s="3" r="A22">
        <v>491</v>
      </c>
    </row>
    <row spans="1:3" r="23">
      <c t="s" s="4" r="A23">
        <v>492</v>
      </c>
      <c t="n" s="5" r="B23">
        <v>15688</v>
      </c>
      <c t="n" s="5" r="C23">
        <v>14939</v>
      </c>
    </row>
    <row spans="1:3" r="24">
      <c t="s" s="4" r="A24">
        <v>476</v>
      </c>
      <c t="n" s="5" r="B24">
        <v>84</v>
      </c>
      <c t="n" s="5" r="C24">
        <v>112</v>
      </c>
    </row>
    <row spans="1:3" r="25">
      <c t="s" s="4" r="A25">
        <v>477</v>
      </c>
      <c t="n" s="5" r="B25">
        <v>467</v>
      </c>
      <c t="n" s="5" r="C25">
        <v>684</v>
      </c>
    </row>
    <row spans="1:3" r="26">
      <c t="s" s="4" r="A26">
        <v>493</v>
      </c>
      <c t="n" s="5" r="B26">
        <v>-540</v>
      </c>
      <c t="n" s="5" r="C26">
        <v>1108</v>
      </c>
    </row>
    <row spans="1:3" r="27">
      <c t="s" s="4" r="A27">
        <v>494</v>
      </c>
      <c t="n" s="5" r="B27">
        <v>-1045</v>
      </c>
      <c t="n" s="5" r="C27">
        <v>-1424</v>
      </c>
    </row>
    <row spans="1:3" r="28">
      <c t="s" s="4" r="A28">
        <v>495</v>
      </c>
      <c t="n" s="5" r="B28">
        <v>221</v>
      </c>
      <c t="n" s="5" r="C28">
        <v>269</v>
      </c>
    </row>
    <row spans="1:3" r="29">
      <c t="s" s="4" r="A29">
        <v>496</v>
      </c>
      <c t="n" s="7" r="B29">
        <v>14875</v>
      </c>
      <c t="n" s="7" r="C29">
        <v>156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97</v>
      </c>
      <c t="s" s="2" r="B1">
        <v>29</v>
      </c>
      <c t="s" s="2" r="C1">
        <v>1</v>
      </c>
      <c t="s" s="2" r="D1">
        <v>286</v>
      </c>
    </row>
    <row spans="1:4" r="2">
      <c t="s" s="2" r="B2">
        <v>30</v>
      </c>
      <c t="s" s="2" r="C2">
        <v>30</v>
      </c>
      <c t="s" s="2" r="D2">
        <v>498</v>
      </c>
    </row>
    <row spans="1:4" r="3">
      <c t="s" s="4" r="A3">
        <v>474</v>
      </c>
    </row>
    <row spans="1:4" r="4">
      <c t="s" s="3" r="A4">
        <v>256</v>
      </c>
    </row>
    <row spans="1:4" r="5">
      <c t="s" s="4" r="A5">
        <v>499</v>
      </c>
      <c t="n" s="9" r="B5">
        <v>4.5</v>
      </c>
      <c t="n" s="9" r="C5">
        <v>13.5</v>
      </c>
    </row>
    <row spans="1:4" r="6">
      <c t="s" s="4" r="A6">
        <v>478</v>
      </c>
    </row>
    <row spans="1:4" r="7">
      <c t="s" s="3" r="A7">
        <v>256</v>
      </c>
    </row>
    <row spans="1:4" r="8">
      <c t="s" s="4" r="A8">
        <v>499</v>
      </c>
      <c t="n" s="10" r="B8">
        <v>0.5</v>
      </c>
      <c t="n" s="5" r="C8">
        <v>3</v>
      </c>
    </row>
    <row spans="1:4" r="9">
      <c t="s" s="4" r="A9">
        <v>479</v>
      </c>
    </row>
    <row spans="1:4" r="10">
      <c t="s" s="3" r="A10">
        <v>256</v>
      </c>
    </row>
    <row spans="1:4" r="11">
      <c t="s" s="4" r="A11">
        <v>499</v>
      </c>
      <c t="n" s="9" r="B11">
        <v>0.1</v>
      </c>
      <c t="n" s="9" r="C11">
        <v>0.5</v>
      </c>
    </row>
    <row spans="1:4" r="12">
      <c t="s" s="4" r="A12">
        <v>26</v>
      </c>
    </row>
    <row spans="1:4" r="13">
      <c t="s" s="3" r="A13">
        <v>256</v>
      </c>
    </row>
    <row spans="1:4" r="14">
      <c t="s" s="4" r="A14">
        <v>500</v>
      </c>
      <c t="s" s="4" r="B14">
        <v>501</v>
      </c>
    </row>
    <row spans="1:4" r="15">
      <c t="s" s="4" r="A15">
        <v>502</v>
      </c>
    </row>
    <row spans="1:4" r="16">
      <c t="s" s="3" r="A16">
        <v>256</v>
      </c>
    </row>
    <row spans="1:4" r="17">
      <c t="s" s="4" r="A17">
        <v>503</v>
      </c>
      <c t="n" s="7" r="D17">
        <v>18</v>
      </c>
    </row>
    <row spans="1:4" r="18">
      <c t="s" s="4" r="A18">
        <v>504</v>
      </c>
    </row>
    <row spans="1:4" r="19">
      <c t="s" s="3" r="A19">
        <v>256</v>
      </c>
    </row>
    <row spans="1:4" r="20">
      <c t="s" s="4" r="A20">
        <v>503</v>
      </c>
      <c t="n" s="10" r="D20">
        <v>4.4</v>
      </c>
    </row>
    <row spans="1:4" r="21">
      <c t="s" s="4" r="A21">
        <v>505</v>
      </c>
    </row>
    <row spans="1:4" r="22">
      <c t="s" s="3" r="A22">
        <v>256</v>
      </c>
    </row>
    <row spans="1:4" r="23">
      <c t="s" s="4" r="A23">
        <v>503</v>
      </c>
      <c t="n" s="9" r="D23">
        <v>0.4</v>
      </c>
    </row>
    <row spans="1:4" r="24">
      <c t="s" s="4" r="A24">
        <v>506</v>
      </c>
    </row>
    <row spans="1:4" r="25">
      <c t="s" s="3" r="A25">
        <v>256</v>
      </c>
    </row>
    <row spans="1:4" r="26">
      <c t="s" s="4" r="A26">
        <v>500</v>
      </c>
      <c t="s" s="4" r="C26">
        <v>5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29</v>
      </c>
      <c t="s" s="2" r="D1">
        <v>1</v>
      </c>
    </row>
    <row spans="1:5" r="2">
      <c t="s" s="2" r="B2">
        <v>30</v>
      </c>
      <c t="s" s="2" r="C2">
        <v>31</v>
      </c>
      <c t="s" s="2" r="D2">
        <v>30</v>
      </c>
      <c t="s" s="2" r="E2">
        <v>31</v>
      </c>
    </row>
    <row spans="1:5" r="3">
      <c t="s" s="4" r="A3">
        <v>64</v>
      </c>
      <c t="n" s="7" r="B3">
        <v>303</v>
      </c>
      <c t="n" s="7" r="C3">
        <v>-169</v>
      </c>
      <c t="n" s="7" r="D3">
        <v>1303</v>
      </c>
      <c t="n" s="7" r="E3">
        <v>-703</v>
      </c>
    </row>
    <row spans="1:5" r="4">
      <c t="s" s="4" r="A4">
        <v>71</v>
      </c>
      <c t="n" s="5" r="B4">
        <v>0</v>
      </c>
      <c t="n" s="5" r="C4">
        <v>0</v>
      </c>
      <c t="n" s="5" r="D4">
        <v>179</v>
      </c>
      <c t="n" s="5" r="E4">
        <v>187</v>
      </c>
    </row>
    <row spans="1:5" r="5">
      <c t="s" s="4" r="A5">
        <v>72</v>
      </c>
      <c t="n" s="5" r="B5">
        <v>0</v>
      </c>
      <c t="n" s="5" r="C5">
        <v>0</v>
      </c>
      <c t="n" s="5" r="D5">
        <v>0</v>
      </c>
      <c t="n" s="5" r="E5">
        <v>50</v>
      </c>
    </row>
    <row spans="1:5" r="6">
      <c t="s" s="4" r="A6">
        <v>26</v>
      </c>
    </row>
    <row spans="1:5" r="7">
      <c t="s" s="4" r="A7">
        <v>64</v>
      </c>
      <c t="n" s="5" r="B7">
        <v>1815</v>
      </c>
      <c t="n" s="5" r="C7">
        <v>1227</v>
      </c>
      <c t="n" s="5" r="D7">
        <v>5840</v>
      </c>
      <c t="n" s="5" r="E7">
        <v>3070</v>
      </c>
    </row>
    <row spans="1:5" r="8">
      <c t="s" s="4" r="A8">
        <v>71</v>
      </c>
      <c t="n" s="5" r="B8">
        <v>0</v>
      </c>
      <c t="n" s="5" r="C8">
        <v>0</v>
      </c>
      <c t="n" s="5" r="D8">
        <v>369</v>
      </c>
      <c t="n" s="5" r="E8">
        <v>386</v>
      </c>
    </row>
    <row spans="1:5" r="9">
      <c t="s" s="4" r="A9">
        <v>73</v>
      </c>
      <c t="n" s="7" r="B9">
        <v>43</v>
      </c>
      <c t="n" s="7" r="C9">
        <v>43</v>
      </c>
      <c t="n" s="7" r="D9">
        <v>128</v>
      </c>
      <c t="n" s="7" r="E9">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08</v>
      </c>
      <c t="s" s="2" r="B1">
        <v>30</v>
      </c>
      <c t="s" s="2" r="C1">
        <v>509</v>
      </c>
      <c t="s" s="2" r="D1">
        <v>510</v>
      </c>
      <c t="s" s="2" r="E1">
        <v>511</v>
      </c>
      <c t="s" s="2" r="F1">
        <v>512</v>
      </c>
      <c t="s" s="2" r="G1">
        <v>279</v>
      </c>
      <c t="s" s="2" r="H1">
        <v>75</v>
      </c>
      <c t="s" s="2" r="I1">
        <v>513</v>
      </c>
      <c t="s" s="2" r="J1">
        <v>514</v>
      </c>
      <c t="s" s="2" r="K1">
        <v>515</v>
      </c>
      <c t="s" s="2" r="L1">
        <v>516</v>
      </c>
      <c t="s" s="2" r="M1">
        <v>517</v>
      </c>
    </row>
    <row spans="1:13" r="2">
      <c t="s" s="4" r="A2">
        <v>26</v>
      </c>
    </row>
    <row spans="1:13" r="3">
      <c t="s" s="3" r="A3">
        <v>518</v>
      </c>
    </row>
    <row spans="1:13" r="4">
      <c t="s" s="4" r="A4">
        <v>519</v>
      </c>
      <c t="s" s="4" r="D4">
        <v>520</v>
      </c>
    </row>
    <row spans="1:13" r="5">
      <c t="s" s="4" r="A5">
        <v>521</v>
      </c>
      <c t="s" s="4" r="D5">
        <v>522</v>
      </c>
    </row>
    <row spans="1:13" r="6">
      <c t="s" s="4" r="A6">
        <v>523</v>
      </c>
      <c t="s" s="4" r="D6">
        <v>524</v>
      </c>
    </row>
    <row spans="1:13" r="7">
      <c t="s" s="4" r="A7">
        <v>280</v>
      </c>
    </row>
    <row spans="1:13" r="8">
      <c t="s" s="3" r="A8">
        <v>518</v>
      </c>
    </row>
    <row spans="1:13" r="9">
      <c t="s" s="4" r="A9">
        <v>281</v>
      </c>
      <c t="s" s="4" r="G9">
        <v>282</v>
      </c>
    </row>
    <row spans="1:13" r="10">
      <c t="s" s="4" r="A10">
        <v>525</v>
      </c>
    </row>
    <row spans="1:13" r="11">
      <c t="s" s="3" r="A11">
        <v>518</v>
      </c>
    </row>
    <row spans="1:13" r="12">
      <c t="s" s="4" r="A12">
        <v>526</v>
      </c>
      <c t="n" s="7" r="B12">
        <v>17</v>
      </c>
    </row>
    <row spans="1:13" r="13">
      <c t="s" s="4" r="A13">
        <v>527</v>
      </c>
    </row>
    <row spans="1:13" r="14">
      <c t="s" s="3" r="A14">
        <v>518</v>
      </c>
    </row>
    <row spans="1:13" r="15">
      <c t="s" s="4" r="A15">
        <v>526</v>
      </c>
      <c t="n" s="5" r="B15">
        <v>17</v>
      </c>
    </row>
    <row spans="1:13" r="16">
      <c t="s" s="4" r="A16">
        <v>528</v>
      </c>
    </row>
    <row spans="1:13" r="17">
      <c t="s" s="3" r="A17">
        <v>518</v>
      </c>
    </row>
    <row spans="1:13" r="18">
      <c t="s" s="4" r="A18">
        <v>526</v>
      </c>
      <c t="n" s="5" r="B18">
        <v>40</v>
      </c>
    </row>
    <row spans="1:13" r="19">
      <c t="s" s="4" r="A19">
        <v>529</v>
      </c>
    </row>
    <row spans="1:13" r="20">
      <c t="s" s="3" r="A20">
        <v>518</v>
      </c>
    </row>
    <row spans="1:13" r="21">
      <c t="s" s="4" r="A21">
        <v>526</v>
      </c>
      <c t="n" s="7" r="B21">
        <v>40</v>
      </c>
    </row>
    <row spans="1:13" r="22">
      <c t="s" s="4" r="A22">
        <v>530</v>
      </c>
    </row>
    <row spans="1:13" r="23">
      <c t="s" s="3" r="A23">
        <v>518</v>
      </c>
    </row>
    <row spans="1:13" r="24">
      <c t="s" s="4" r="A24">
        <v>531</v>
      </c>
      <c t="s" s="4" r="B24">
        <v>532</v>
      </c>
    </row>
    <row spans="1:13" r="25">
      <c t="s" s="4" r="A25">
        <v>533</v>
      </c>
    </row>
    <row spans="1:13" r="26">
      <c t="s" s="3" r="A26">
        <v>518</v>
      </c>
    </row>
    <row spans="1:13" r="27">
      <c t="s" s="4" r="A27">
        <v>531</v>
      </c>
      <c t="s" s="4" r="B27">
        <v>534</v>
      </c>
    </row>
    <row spans="1:13" r="28">
      <c t="s" s="4" r="A28">
        <v>535</v>
      </c>
    </row>
    <row spans="1:13" r="29">
      <c t="s" s="3" r="A29">
        <v>518</v>
      </c>
    </row>
    <row spans="1:13" r="30">
      <c t="s" s="4" r="A30">
        <v>531</v>
      </c>
      <c t="s" s="4" r="B30">
        <v>536</v>
      </c>
    </row>
    <row spans="1:13" r="31">
      <c t="s" s="4" r="A31">
        <v>537</v>
      </c>
    </row>
    <row spans="1:13" r="32">
      <c t="s" s="3" r="A32">
        <v>518</v>
      </c>
    </row>
    <row spans="1:13" r="33">
      <c t="s" s="4" r="A33">
        <v>531</v>
      </c>
      <c t="s" s="4" r="B33">
        <v>538</v>
      </c>
    </row>
    <row spans="1:13" r="34">
      <c t="s" s="4" r="A34">
        <v>539</v>
      </c>
    </row>
    <row spans="1:13" r="35">
      <c t="s" s="3" r="A35">
        <v>518</v>
      </c>
    </row>
    <row spans="1:13" r="36">
      <c t="s" s="4" r="A36">
        <v>531</v>
      </c>
      <c t="s" s="4" r="B36">
        <v>540</v>
      </c>
    </row>
    <row spans="1:13" r="37">
      <c t="s" s="4" r="A37">
        <v>541</v>
      </c>
    </row>
    <row spans="1:13" r="38">
      <c t="s" s="3" r="A38">
        <v>518</v>
      </c>
    </row>
    <row spans="1:13" r="39">
      <c t="s" s="4" r="A39">
        <v>531</v>
      </c>
      <c t="s" s="4" r="B39">
        <v>452</v>
      </c>
    </row>
    <row spans="1:13" r="40">
      <c t="s" s="4" r="A40">
        <v>542</v>
      </c>
    </row>
    <row spans="1:13" r="41">
      <c t="s" s="3" r="A41">
        <v>518</v>
      </c>
    </row>
    <row spans="1:13" r="42">
      <c t="s" s="4" r="A42">
        <v>531</v>
      </c>
      <c t="s" s="4" r="B42">
        <v>532</v>
      </c>
    </row>
    <row spans="1:13" r="43">
      <c t="s" s="4" r="A43">
        <v>543</v>
      </c>
    </row>
    <row spans="1:13" r="44">
      <c t="s" s="3" r="A44">
        <v>518</v>
      </c>
    </row>
    <row spans="1:13" r="45">
      <c t="s" s="4" r="A45">
        <v>531</v>
      </c>
      <c t="s" s="4" r="B45">
        <v>534</v>
      </c>
    </row>
    <row spans="1:13" r="46">
      <c t="s" s="4" r="A46">
        <v>544</v>
      </c>
    </row>
    <row spans="1:13" r="47">
      <c t="s" s="3" r="A47">
        <v>518</v>
      </c>
    </row>
    <row spans="1:13" r="48">
      <c t="s" s="4" r="A48">
        <v>531</v>
      </c>
      <c t="s" s="4" r="B48">
        <v>545</v>
      </c>
    </row>
    <row spans="1:13" r="49">
      <c t="s" s="4" r="A49">
        <v>546</v>
      </c>
    </row>
    <row spans="1:13" r="50">
      <c t="s" s="3" r="A50">
        <v>518</v>
      </c>
    </row>
    <row spans="1:13" r="51">
      <c t="s" s="4" r="A51">
        <v>531</v>
      </c>
      <c t="s" s="4" r="B51">
        <v>545</v>
      </c>
    </row>
    <row spans="1:13" r="52">
      <c t="s" s="4" r="A52">
        <v>547</v>
      </c>
    </row>
    <row spans="1:13" r="53">
      <c t="s" s="3" r="A53">
        <v>518</v>
      </c>
    </row>
    <row spans="1:13" r="54">
      <c t="s" s="4" r="A54">
        <v>531</v>
      </c>
      <c t="s" s="4" r="B54">
        <v>540</v>
      </c>
    </row>
    <row spans="1:13" r="55">
      <c t="s" s="4" r="A55">
        <v>548</v>
      </c>
    </row>
    <row spans="1:13" r="56">
      <c t="s" s="3" r="A56">
        <v>518</v>
      </c>
    </row>
    <row spans="1:13" r="57">
      <c t="s" s="4" r="A57">
        <v>531</v>
      </c>
      <c t="s" s="4" r="B57">
        <v>452</v>
      </c>
    </row>
    <row spans="1:13" r="58">
      <c t="s" s="4" r="A58">
        <v>549</v>
      </c>
    </row>
    <row spans="1:13" r="59">
      <c t="s" s="3" r="A59">
        <v>518</v>
      </c>
    </row>
    <row spans="1:13" r="60">
      <c t="s" s="4" r="A60">
        <v>526</v>
      </c>
      <c t="n" s="7" r="B60">
        <v>20</v>
      </c>
      <c t="n" s="7" r="M60">
        <v>30</v>
      </c>
    </row>
    <row spans="1:13" r="61">
      <c t="s" s="4" r="A61">
        <v>550</v>
      </c>
    </row>
    <row spans="1:13" r="62">
      <c t="s" s="3" r="A62">
        <v>518</v>
      </c>
    </row>
    <row spans="1:13" r="63">
      <c t="s" s="4" r="A63">
        <v>551</v>
      </c>
      <c t="n" s="9" r="L63">
        <v>12.2</v>
      </c>
    </row>
    <row spans="1:13" r="64">
      <c t="s" s="4" r="A64">
        <v>281</v>
      </c>
      <c t="s" s="4" r="L64">
        <v>552</v>
      </c>
    </row>
    <row spans="1:13" r="65">
      <c t="s" s="4" r="A65">
        <v>553</v>
      </c>
    </row>
    <row spans="1:13" r="66">
      <c t="s" s="3" r="A66">
        <v>518</v>
      </c>
    </row>
    <row spans="1:13" r="67">
      <c t="s" s="4" r="A67">
        <v>551</v>
      </c>
      <c t="n" s="9" r="L67">
        <v>0.3</v>
      </c>
    </row>
    <row spans="1:13" r="68">
      <c t="s" s="4" r="A68">
        <v>554</v>
      </c>
    </row>
    <row spans="1:13" r="69">
      <c t="s" s="3" r="A69">
        <v>518</v>
      </c>
    </row>
    <row spans="1:13" r="70">
      <c t="s" s="4" r="A70">
        <v>551</v>
      </c>
      <c t="n" s="9" r="F70">
        <v>6.5</v>
      </c>
      <c t="n" s="7" r="G70">
        <v>0</v>
      </c>
      <c t="n" s="7" r="L70">
        <v>11</v>
      </c>
    </row>
    <row spans="1:13" r="71">
      <c t="s" s="4" r="A71">
        <v>281</v>
      </c>
      <c t="s" s="4" r="F71">
        <v>555</v>
      </c>
      <c t="s" s="4" r="L71">
        <v>556</v>
      </c>
    </row>
    <row spans="1:13" r="72">
      <c t="s" s="4" r="A72">
        <v>557</v>
      </c>
    </row>
    <row spans="1:13" r="73">
      <c t="s" s="3" r="A73">
        <v>518</v>
      </c>
    </row>
    <row spans="1:13" r="74">
      <c t="s" s="4" r="A74">
        <v>551</v>
      </c>
      <c t="n" s="9" r="E74">
        <v>-2.3</v>
      </c>
      <c t="n" s="9" r="L74">
        <v>5.6</v>
      </c>
    </row>
    <row spans="1:13" r="75">
      <c t="s" s="4" r="A75">
        <v>281</v>
      </c>
      <c t="s" s="4" r="E75">
        <v>558</v>
      </c>
      <c t="s" s="4" r="L75">
        <v>552</v>
      </c>
    </row>
    <row spans="1:13" r="76">
      <c t="s" s="4" r="A76">
        <v>559</v>
      </c>
    </row>
    <row spans="1:13" r="77">
      <c t="s" s="3" r="A77">
        <v>518</v>
      </c>
    </row>
    <row spans="1:13" r="78">
      <c t="s" s="4" r="A78">
        <v>551</v>
      </c>
      <c t="n" s="9" r="C78">
        <v>-185.9</v>
      </c>
      <c t="n" s="9" r="J78">
        <v>23.3</v>
      </c>
    </row>
    <row spans="1:13" r="79">
      <c t="s" s="4" r="A79">
        <v>281</v>
      </c>
      <c t="s" s="4" r="C79">
        <v>560</v>
      </c>
      <c t="s" s="4" r="J79">
        <v>561</v>
      </c>
    </row>
    <row spans="1:13" r="80">
      <c t="s" s="4" r="A80">
        <v>562</v>
      </c>
    </row>
    <row spans="1:13" r="81">
      <c t="s" s="3" r="A81">
        <v>518</v>
      </c>
    </row>
    <row spans="1:13" r="82">
      <c t="s" s="4" r="A82">
        <v>281</v>
      </c>
      <c t="s" s="4" r="G82">
        <v>563</v>
      </c>
    </row>
    <row spans="1:13" r="83">
      <c t="s" s="4" r="A83">
        <v>564</v>
      </c>
    </row>
    <row spans="1:13" r="84">
      <c t="s" s="3" r="A84">
        <v>518</v>
      </c>
    </row>
    <row spans="1:13" r="85">
      <c t="s" s="4" r="A85">
        <v>551</v>
      </c>
      <c t="n" s="7" r="F85">
        <v>-12</v>
      </c>
    </row>
    <row spans="1:13" r="86">
      <c t="s" s="4" r="A86">
        <v>565</v>
      </c>
    </row>
    <row spans="1:13" r="87">
      <c t="s" s="3" r="A87">
        <v>518</v>
      </c>
    </row>
    <row spans="1:13" r="88">
      <c t="s" s="4" r="A88">
        <v>551</v>
      </c>
      <c t="n" s="9" r="F88">
        <v>53.8</v>
      </c>
      <c t="n" s="9" r="L88">
        <v>10.6</v>
      </c>
    </row>
    <row spans="1:13" r="89">
      <c t="s" s="4" r="A89">
        <v>281</v>
      </c>
      <c t="s" s="4" r="F89">
        <v>566</v>
      </c>
    </row>
    <row spans="1:13" r="90">
      <c t="s" s="4" r="A90">
        <v>567</v>
      </c>
    </row>
    <row spans="1:13" r="91">
      <c t="s" s="3" r="A91">
        <v>518</v>
      </c>
    </row>
    <row spans="1:13" r="92">
      <c t="s" s="4" r="A92">
        <v>551</v>
      </c>
      <c t="n" s="7" r="F92">
        <v>22</v>
      </c>
      <c t="n" s="9" r="H92">
        <v>-1.3</v>
      </c>
      <c t="n" s="7" r="L92">
        <v>-1</v>
      </c>
    </row>
    <row spans="1:13" r="93">
      <c t="s" s="4" r="A93">
        <v>281</v>
      </c>
      <c t="s" s="4" r="F93">
        <v>568</v>
      </c>
      <c t="s" s="4" r="L93">
        <v>569</v>
      </c>
    </row>
    <row spans="1:13" r="94">
      <c t="s" s="4" r="A94">
        <v>570</v>
      </c>
    </row>
    <row spans="1:13" r="95">
      <c t="s" s="3" r="A95">
        <v>518</v>
      </c>
    </row>
    <row spans="1:13" r="96">
      <c t="s" s="4" r="A96">
        <v>281</v>
      </c>
      <c t="s" s="4" r="G96">
        <v>282</v>
      </c>
    </row>
    <row spans="1:13" r="97">
      <c t="s" s="4" r="A97">
        <v>571</v>
      </c>
    </row>
    <row spans="1:13" r="98">
      <c t="s" s="3" r="A98">
        <v>518</v>
      </c>
    </row>
    <row spans="1:13" r="99">
      <c t="s" s="4" r="A99">
        <v>551</v>
      </c>
      <c t="n" s="9" r="H99">
        <v>1.9</v>
      </c>
    </row>
    <row spans="1:13" r="100">
      <c t="s" s="4" r="A100">
        <v>572</v>
      </c>
    </row>
    <row spans="1:13" r="101">
      <c t="s" s="3" r="A101">
        <v>518</v>
      </c>
    </row>
    <row spans="1:13" r="102">
      <c t="s" s="4" r="A102">
        <v>551</v>
      </c>
      <c t="n" s="9" r="B102">
        <v>8.199999999999999</v>
      </c>
    </row>
    <row spans="1:13" r="103">
      <c t="s" s="4" r="A103">
        <v>573</v>
      </c>
    </row>
    <row spans="1:13" r="104">
      <c t="s" s="3" r="A104">
        <v>518</v>
      </c>
    </row>
    <row spans="1:13" r="105">
      <c t="s" s="4" r="A105">
        <v>551</v>
      </c>
      <c t="n" s="9" r="I105">
        <v>-19.4</v>
      </c>
      <c t="n" s="9" r="K105">
        <v>-9.6</v>
      </c>
    </row>
    <row spans="1:13" r="106">
      <c t="s" s="4" r="A106">
        <v>281</v>
      </c>
      <c t="s" s="4" r="I106">
        <v>574</v>
      </c>
      <c t="s" s="4" r="K106">
        <v>5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6</v>
      </c>
      <c t="s" s="2" r="B1">
        <v>1</v>
      </c>
    </row>
    <row spans="1:3" r="2">
      <c t="s" s="2" r="B2">
        <v>30</v>
      </c>
      <c t="s" s="2" r="C2">
        <v>75</v>
      </c>
    </row>
    <row spans="1:3" r="3">
      <c t="s" s="4" r="A3">
        <v>577</v>
      </c>
      <c t="n" s="7" r="B3">
        <v>81417</v>
      </c>
      <c t="n" s="7" r="C3">
        <v>48909</v>
      </c>
    </row>
    <row spans="1:3" r="4">
      <c t="s" s="4" r="A4">
        <v>578</v>
      </c>
      <c t="n" s="5" r="B4">
        <v>34534</v>
      </c>
    </row>
    <row spans="1:3" r="5">
      <c t="s" s="4" r="A5">
        <v>579</v>
      </c>
      <c t="n" s="5" r="B5">
        <v>-3696</v>
      </c>
    </row>
    <row spans="1:3" r="6">
      <c t="s" s="4" r="A6">
        <v>580</v>
      </c>
      <c t="n" s="5" r="B6">
        <v>450</v>
      </c>
    </row>
    <row spans="1:3" r="7">
      <c t="s" s="4" r="A7">
        <v>581</v>
      </c>
      <c t="n" s="7" r="B7">
        <v>1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82</v>
      </c>
      <c t="s" s="2" r="B1">
        <v>30</v>
      </c>
      <c t="s" s="2" r="C1">
        <v>75</v>
      </c>
    </row>
    <row spans="1:3" r="2">
      <c t="s" s="4" r="A2">
        <v>583</v>
      </c>
    </row>
    <row spans="1:3" r="3">
      <c t="s" s="3" r="A3">
        <v>584</v>
      </c>
    </row>
    <row spans="1:3" r="4">
      <c t="s" s="4" r="A4">
        <v>585</v>
      </c>
      <c t="s" s="4" r="B4">
        <v>545</v>
      </c>
    </row>
    <row spans="1:3" r="5">
      <c t="s" s="4" r="A5">
        <v>586</v>
      </c>
    </row>
    <row spans="1:3" r="6">
      <c t="s" s="3" r="A6">
        <v>584</v>
      </c>
    </row>
    <row spans="1:3" r="7">
      <c t="s" s="4" r="A7">
        <v>585</v>
      </c>
      <c t="s" s="4" r="B7">
        <v>587</v>
      </c>
    </row>
    <row spans="1:3" r="8">
      <c t="s" s="4" r="A8">
        <v>588</v>
      </c>
    </row>
    <row spans="1:3" r="9">
      <c t="s" s="3" r="A9">
        <v>584</v>
      </c>
    </row>
    <row spans="1:3" r="10">
      <c t="s" s="4" r="A10">
        <v>589</v>
      </c>
      <c t="n" s="9" r="B10">
        <v>0.4</v>
      </c>
      <c t="n" s="9" r="C10">
        <v>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590</v>
      </c>
      <c t="s" s="2" r="C1">
        <v>29</v>
      </c>
      <c t="s" s="2" r="D1">
        <v>1</v>
      </c>
    </row>
    <row spans="1:4" r="2">
      <c t="s" s="2" r="C2">
        <v>30</v>
      </c>
      <c t="s" s="2" r="D2">
        <v>30</v>
      </c>
    </row>
    <row spans="1:4" r="3">
      <c t="s" s="3" r="A3">
        <v>269</v>
      </c>
    </row>
    <row spans="1:4" r="4">
      <c t="s" s="4" r="A4">
        <v>591</v>
      </c>
      <c t="n" s="7" r="D4">
        <v>-37043</v>
      </c>
    </row>
    <row spans="1:4" r="5">
      <c t="s" s="4" r="A5">
        <v>592</v>
      </c>
      <c t="n" s="7" r="C5">
        <v>-34292</v>
      </c>
      <c t="n" s="5" r="D5">
        <v>-34292</v>
      </c>
    </row>
    <row spans="1:4" r="6">
      <c t="s" s="4" r="A6">
        <v>237</v>
      </c>
    </row>
    <row spans="1:4" r="7">
      <c t="s" s="3" r="A7">
        <v>269</v>
      </c>
    </row>
    <row spans="1:4" r="8">
      <c t="s" s="4" r="A8">
        <v>591</v>
      </c>
      <c t="n" s="5" r="C8">
        <v>-34854</v>
      </c>
      <c t="n" s="5" r="D8">
        <v>-37043</v>
      </c>
    </row>
    <row spans="1:4" r="9">
      <c t="s" s="4" r="A9">
        <v>593</v>
      </c>
      <c t="n" s="5" r="C9">
        <v>0</v>
      </c>
      <c t="n" s="5" r="D9">
        <v>696</v>
      </c>
    </row>
    <row spans="1:4" r="10">
      <c t="s" s="4" r="A10">
        <v>594</v>
      </c>
      <c t="n" s="5" r="C10">
        <v>562</v>
      </c>
      <c t="n" s="5" r="D10">
        <v>2055</v>
      </c>
    </row>
    <row spans="1:4" r="11">
      <c t="s" s="4" r="A11">
        <v>595</v>
      </c>
      <c t="n" s="5" r="C11">
        <v>562</v>
      </c>
      <c t="n" s="5" r="D11">
        <v>2751</v>
      </c>
    </row>
    <row spans="1:4" r="12">
      <c t="s" s="4" r="A12">
        <v>592</v>
      </c>
      <c t="n" s="5" r="C12">
        <v>-34292</v>
      </c>
      <c t="n" s="5" r="D12">
        <v>-34292</v>
      </c>
    </row>
    <row spans="1:4" r="13">
      <c t="s" s="4" r="A13">
        <v>26</v>
      </c>
    </row>
    <row spans="1:4" r="14">
      <c t="s" s="3" r="A14">
        <v>269</v>
      </c>
    </row>
    <row spans="1:4" r="15">
      <c t="s" s="4" r="A15">
        <v>591</v>
      </c>
      <c t="n" s="5" r="C15">
        <v>-162638</v>
      </c>
      <c t="n" s="5" r="D15">
        <v>-170957</v>
      </c>
    </row>
    <row spans="1:4" r="16">
      <c t="s" s="4" r="A16">
        <v>593</v>
      </c>
      <c t="n" s="5" r="C16">
        <v>0</v>
      </c>
      <c t="n" s="5" r="D16">
        <v>712</v>
      </c>
    </row>
    <row spans="1:4" r="17">
      <c t="s" s="4" r="A17">
        <v>594</v>
      </c>
      <c t="n" s="5" r="C17">
        <v>3449</v>
      </c>
      <c t="n" s="5" r="D17">
        <v>11056</v>
      </c>
    </row>
    <row spans="1:4" r="18">
      <c t="s" s="4" r="A18">
        <v>595</v>
      </c>
      <c t="n" s="5" r="C18">
        <v>3449</v>
      </c>
      <c t="n" s="5" r="D18">
        <v>11768</v>
      </c>
    </row>
    <row spans="1:4" r="19">
      <c t="s" s="4" r="A19">
        <v>592</v>
      </c>
      <c t="n" s="5" r="C19">
        <v>-159189</v>
      </c>
      <c t="n" s="5" r="D19">
        <v>-159189</v>
      </c>
    </row>
    <row spans="1:4" r="20">
      <c t="s" s="4" r="A20">
        <v>596</v>
      </c>
    </row>
    <row spans="1:4" r="21">
      <c t="s" s="3" r="A21">
        <v>269</v>
      </c>
    </row>
    <row spans="1:4" r="22">
      <c t="s" s="4" r="A22">
        <v>591</v>
      </c>
      <c t="n" s="5" r="C22">
        <v>-34854</v>
      </c>
      <c t="n" s="5" r="D22">
        <v>-36710</v>
      </c>
    </row>
    <row spans="1:4" r="23">
      <c t="s" s="4" r="A23">
        <v>593</v>
      </c>
      <c t="n" s="5" r="C23">
        <v>0</v>
      </c>
      <c t="n" s="5" r="D23">
        <v>696</v>
      </c>
    </row>
    <row spans="1:4" r="24">
      <c t="s" s="4" r="A24">
        <v>594</v>
      </c>
      <c t="n" s="5" r="C24">
        <v>562</v>
      </c>
      <c t="n" s="5" r="D24">
        <v>1722</v>
      </c>
    </row>
    <row spans="1:4" r="25">
      <c t="s" s="4" r="A25">
        <v>595</v>
      </c>
      <c t="n" s="5" r="C25">
        <v>562</v>
      </c>
      <c t="n" s="5" r="D25">
        <v>2418</v>
      </c>
    </row>
    <row spans="1:4" r="26">
      <c t="s" s="4" r="A26">
        <v>592</v>
      </c>
      <c t="n" s="5" r="C26">
        <v>-34292</v>
      </c>
      <c t="n" s="5" r="D26">
        <v>-34292</v>
      </c>
    </row>
    <row spans="1:4" r="27">
      <c t="s" s="4" r="A27">
        <v>597</v>
      </c>
    </row>
    <row spans="1:4" r="28">
      <c t="s" s="3" r="A28">
        <v>269</v>
      </c>
    </row>
    <row spans="1:4" r="29">
      <c t="s" s="4" r="A29">
        <v>591</v>
      </c>
      <c t="n" s="5" r="C29">
        <v>-156806</v>
      </c>
      <c t="n" s="5" r="D29">
        <v>-164281</v>
      </c>
    </row>
    <row spans="1:4" r="30">
      <c t="s" s="4" r="A30">
        <v>593</v>
      </c>
      <c t="n" s="5" r="C30">
        <v>0</v>
      </c>
      <c t="n" s="5" r="D30">
        <v>712</v>
      </c>
    </row>
    <row spans="1:4" r="31">
      <c t="s" s="4" r="A31">
        <v>594</v>
      </c>
      <c t="n" s="5" r="C31">
        <v>3370</v>
      </c>
      <c t="n" s="5" r="D31">
        <v>10133</v>
      </c>
    </row>
    <row spans="1:4" r="32">
      <c t="s" s="4" r="A32">
        <v>595</v>
      </c>
      <c t="n" s="5" r="C32">
        <v>3370</v>
      </c>
      <c t="n" s="5" r="D32">
        <v>10845</v>
      </c>
    </row>
    <row spans="1:4" r="33">
      <c t="s" s="4" r="A33">
        <v>592</v>
      </c>
      <c t="n" s="5" r="C33">
        <v>-153436</v>
      </c>
      <c t="n" s="5" r="D33">
        <v>-153436</v>
      </c>
    </row>
    <row spans="1:4" r="34">
      <c t="s" s="4" r="A34">
        <v>598</v>
      </c>
    </row>
    <row spans="1:4" r="35">
      <c t="s" s="3" r="A35">
        <v>269</v>
      </c>
    </row>
    <row spans="1:4" r="36">
      <c t="s" s="4" r="A36">
        <v>591</v>
      </c>
      <c t="n" s="5" r="C36">
        <v>0</v>
      </c>
      <c t="n" s="5" r="D36">
        <v>-333</v>
      </c>
    </row>
    <row spans="1:4" r="37">
      <c t="s" s="4" r="A37">
        <v>593</v>
      </c>
      <c t="n" s="5" r="C37">
        <v>0</v>
      </c>
      <c t="n" s="5" r="D37">
        <v>0</v>
      </c>
    </row>
    <row spans="1:4" r="38">
      <c t="s" s="4" r="A38">
        <v>594</v>
      </c>
      <c t="n" s="5" r="C38">
        <v>0</v>
      </c>
      <c t="n" s="5" r="D38">
        <v>333</v>
      </c>
    </row>
    <row spans="1:4" r="39">
      <c t="s" s="4" r="A39">
        <v>595</v>
      </c>
      <c t="n" s="5" r="C39">
        <v>0</v>
      </c>
      <c t="n" s="5" r="D39">
        <v>333</v>
      </c>
    </row>
    <row spans="1:4" r="40">
      <c t="s" s="4" r="A40">
        <v>592</v>
      </c>
      <c t="n" s="5" r="C40">
        <v>0</v>
      </c>
      <c t="n" s="5" r="D40">
        <v>0</v>
      </c>
    </row>
    <row spans="1:4" r="41">
      <c t="s" s="4" r="A41">
        <v>599</v>
      </c>
    </row>
    <row spans="1:4" r="42">
      <c t="s" s="3" r="A42">
        <v>269</v>
      </c>
    </row>
    <row spans="1:4" r="43">
      <c t="s" s="4" r="A43">
        <v>591</v>
      </c>
      <c t="n" s="5" r="C43">
        <v>0</v>
      </c>
      <c t="n" s="5" r="D43">
        <v>-686</v>
      </c>
    </row>
    <row spans="1:4" r="44">
      <c t="s" s="4" r="A44">
        <v>593</v>
      </c>
      <c t="n" s="5" r="C44">
        <v>0</v>
      </c>
      <c t="n" s="5" r="D44">
        <v>0</v>
      </c>
    </row>
    <row spans="1:4" r="45">
      <c t="s" s="4" r="A45">
        <v>594</v>
      </c>
      <c t="n" s="5" r="C45">
        <v>0</v>
      </c>
      <c t="n" s="5" r="D45">
        <v>686</v>
      </c>
    </row>
    <row spans="1:4" r="46">
      <c t="s" s="4" r="A46">
        <v>595</v>
      </c>
      <c t="n" s="5" r="C46">
        <v>0</v>
      </c>
      <c t="n" s="5" r="D46">
        <v>686</v>
      </c>
    </row>
    <row spans="1:4" r="47">
      <c t="s" s="4" r="A47">
        <v>592</v>
      </c>
      <c t="n" s="5" r="C47">
        <v>0</v>
      </c>
      <c t="n" s="5" r="D47">
        <v>0</v>
      </c>
    </row>
    <row spans="1:4" r="48">
      <c t="s" s="4" r="A48">
        <v>600</v>
      </c>
    </row>
    <row spans="1:4" r="49">
      <c t="s" s="3" r="A49">
        <v>269</v>
      </c>
    </row>
    <row spans="1:4" r="50">
      <c t="s" s="4" r="A50">
        <v>591</v>
      </c>
      <c t="n" s="5" r="C50">
        <v>-5832</v>
      </c>
      <c t="n" s="5" r="D50">
        <v>-5990</v>
      </c>
    </row>
    <row spans="1:4" r="51">
      <c t="s" s="4" r="A51">
        <v>593</v>
      </c>
      <c t="n" s="5" r="C51">
        <v>0</v>
      </c>
      <c t="n" s="5" r="D51">
        <v>0</v>
      </c>
    </row>
    <row spans="1:4" r="52">
      <c t="s" s="4" r="A52">
        <v>594</v>
      </c>
      <c t="n" s="5" r="C52">
        <v>79</v>
      </c>
      <c t="n" s="5" r="D52">
        <v>237</v>
      </c>
    </row>
    <row spans="1:4" r="53">
      <c t="s" s="4" r="A53">
        <v>595</v>
      </c>
      <c t="n" s="5" r="C53">
        <v>79</v>
      </c>
      <c t="n" s="5" r="D53">
        <v>237</v>
      </c>
    </row>
    <row spans="1:4" r="54">
      <c t="s" s="4" r="A54">
        <v>592</v>
      </c>
      <c t="s" s="4" r="B54">
        <v>293</v>
      </c>
      <c t="n" s="7" r="C54">
        <v>-5753</v>
      </c>
      <c t="n" s="7" r="D54">
        <v>-5753</v>
      </c>
    </row>
    <row spans="1:4" r="55">
      <c t="n" r="A55"/>
    </row>
    <row spans="1:4" r="56">
      <c t="s" s="4" r="A56">
        <v>293</v>
      </c>
      <c t="s" s="4" r="B56">
        <v>601</v>
      </c>
    </row>
  </sheetData>
  <mergeCells count="3">
    <mergeCell ref="A1:B2"/>
    <mergeCell ref="A55:C55"/>
    <mergeCell ref="B56:C5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2</v>
      </c>
      <c t="s" s="2" r="C1">
        <v>29</v>
      </c>
      <c t="s" s="2" r="E1">
        <v>1</v>
      </c>
    </row>
    <row spans="1:6" r="2">
      <c t="s" s="2" r="C2">
        <v>30</v>
      </c>
      <c t="s" s="2" r="D2">
        <v>31</v>
      </c>
      <c t="s" s="2" r="E2">
        <v>30</v>
      </c>
      <c t="s" s="2" r="F2">
        <v>31</v>
      </c>
    </row>
    <row spans="1:6" r="3">
      <c t="s" s="3" r="A3">
        <v>603</v>
      </c>
    </row>
    <row spans="1:6" r="4">
      <c t="s" s="4" r="A4">
        <v>17</v>
      </c>
      <c t="n" s="5" r="E4">
        <v>2015</v>
      </c>
    </row>
    <row spans="1:6" r="5">
      <c t="s" s="4" r="A5">
        <v>71</v>
      </c>
      <c t="n" s="7" r="C5">
        <v>0</v>
      </c>
      <c t="n" s="7" r="D5">
        <v>0</v>
      </c>
      <c t="n" s="7" r="E5">
        <v>179</v>
      </c>
      <c t="n" s="7" r="F5">
        <v>187</v>
      </c>
    </row>
    <row spans="1:6" r="6">
      <c t="s" s="4" r="A6">
        <v>604</v>
      </c>
      <c t="n" s="5" r="C6">
        <v>0</v>
      </c>
      <c t="n" s="5" r="D6">
        <v>0</v>
      </c>
      <c t="n" s="7" r="E6">
        <v>-333</v>
      </c>
      <c t="n" s="5" r="F6">
        <v>-347</v>
      </c>
    </row>
    <row spans="1:6" r="7">
      <c t="s" s="4" r="A7">
        <v>26</v>
      </c>
    </row>
    <row spans="1:6" r="8">
      <c t="s" s="3" r="A8">
        <v>603</v>
      </c>
    </row>
    <row spans="1:6" r="9">
      <c t="s" s="4" r="A9">
        <v>17</v>
      </c>
      <c t="n" s="5" r="E9">
        <v>2015</v>
      </c>
    </row>
    <row spans="1:6" r="10">
      <c t="s" s="4" r="A10">
        <v>71</v>
      </c>
      <c t="n" s="5" r="C10">
        <v>0</v>
      </c>
      <c t="n" s="5" r="D10">
        <v>0</v>
      </c>
      <c t="n" s="7" r="E10">
        <v>369</v>
      </c>
      <c t="n" s="5" r="F10">
        <v>386</v>
      </c>
    </row>
    <row spans="1:6" r="11">
      <c t="s" s="4" r="A11">
        <v>604</v>
      </c>
      <c t="n" s="5" r="C11">
        <v>0</v>
      </c>
      <c t="n" s="5" r="D11">
        <v>0</v>
      </c>
      <c t="n" s="5" r="E11">
        <v>-686</v>
      </c>
      <c t="n" s="5" r="F11">
        <v>-718</v>
      </c>
    </row>
    <row spans="1:6" r="12">
      <c t="s" s="4" r="A12">
        <v>605</v>
      </c>
    </row>
    <row spans="1:6" r="13">
      <c t="s" s="3" r="A13">
        <v>603</v>
      </c>
    </row>
    <row spans="1:6" r="14">
      <c t="s" s="4" r="A14">
        <v>606</v>
      </c>
      <c t="n" s="5" r="C14">
        <v>-562</v>
      </c>
      <c t="n" s="5" r="D14">
        <v>314</v>
      </c>
      <c t="n" s="5" r="E14">
        <v>-2751</v>
      </c>
      <c t="n" s="5" r="F14">
        <v>-80</v>
      </c>
    </row>
    <row spans="1:6" r="15">
      <c t="s" s="4" r="A15">
        <v>607</v>
      </c>
    </row>
    <row spans="1:6" r="16">
      <c t="s" s="3" r="A16">
        <v>603</v>
      </c>
    </row>
    <row spans="1:6" r="17">
      <c t="s" s="4" r="A17">
        <v>606</v>
      </c>
      <c t="n" s="5" r="C17">
        <v>-3449</v>
      </c>
      <c t="n" s="5" r="D17">
        <v>-1959</v>
      </c>
      <c t="n" s="5" r="E17">
        <v>-11768</v>
      </c>
      <c t="n" s="5" r="F17">
        <v>-7205</v>
      </c>
    </row>
    <row spans="1:6" r="18">
      <c t="s" s="4" r="A18">
        <v>608</v>
      </c>
    </row>
    <row spans="1:6" r="19">
      <c t="s" s="3" r="A19">
        <v>603</v>
      </c>
    </row>
    <row spans="1:6" r="20">
      <c t="s" s="4" r="A20">
        <v>482</v>
      </c>
      <c t="s" s="4" r="B20">
        <v>293</v>
      </c>
      <c t="n" s="5" r="C20">
        <v>484</v>
      </c>
      <c t="n" s="5" r="D20">
        <v>483</v>
      </c>
      <c t="n" s="5" r="E20">
        <v>1452</v>
      </c>
      <c t="n" s="5" r="F20">
        <v>1452</v>
      </c>
    </row>
    <row spans="1:6" r="21">
      <c t="s" s="4" r="A21">
        <v>609</v>
      </c>
      <c t="s" s="4" r="B21">
        <v>293</v>
      </c>
      <c t="n" s="5" r="C21">
        <v>-1349</v>
      </c>
      <c t="n" s="5" r="D21">
        <v>0</v>
      </c>
      <c t="n" s="5" r="E21">
        <v>-5172</v>
      </c>
      <c t="n" s="5" r="F21">
        <v>-388</v>
      </c>
    </row>
    <row spans="1:6" r="22">
      <c t="s" s="4" r="A22">
        <v>610</v>
      </c>
      <c t="n" s="5" r="C22">
        <v>-865</v>
      </c>
      <c t="n" s="5" r="D22">
        <v>483</v>
      </c>
      <c t="n" s="5" r="E22">
        <v>-3720</v>
      </c>
      <c t="n" s="5" r="F22">
        <v>1064</v>
      </c>
    </row>
    <row spans="1:6" r="23">
      <c t="s" s="4" r="A23">
        <v>611</v>
      </c>
      <c t="n" s="5" r="C23">
        <v>303</v>
      </c>
      <c t="n" s="5" r="D23">
        <v>-169</v>
      </c>
      <c t="n" s="5" r="E23">
        <v>1302</v>
      </c>
      <c t="n" s="5" r="F23">
        <v>-703</v>
      </c>
    </row>
    <row spans="1:6" r="24">
      <c t="s" s="4" r="A24">
        <v>612</v>
      </c>
      <c t="n" s="5" r="C24">
        <v>-562</v>
      </c>
      <c t="n" s="5" r="D24">
        <v>314</v>
      </c>
      <c t="n" s="5" r="E24">
        <v>-2418</v>
      </c>
      <c t="n" s="5" r="F24">
        <v>361</v>
      </c>
    </row>
    <row spans="1:6" r="25">
      <c t="s" s="4" r="A25">
        <v>613</v>
      </c>
    </row>
    <row spans="1:6" r="26">
      <c t="s" s="3" r="A26">
        <v>603</v>
      </c>
    </row>
    <row spans="1:6" r="27">
      <c t="s" s="4" r="A27">
        <v>482</v>
      </c>
      <c t="s" s="4" r="B27">
        <v>293</v>
      </c>
      <c t="n" s="5" r="C27">
        <v>383</v>
      </c>
      <c t="n" s="5" r="D27">
        <v>381</v>
      </c>
      <c t="n" s="5" r="E27">
        <v>1145</v>
      </c>
      <c t="n" s="5" r="F27">
        <v>1143</v>
      </c>
    </row>
    <row spans="1:6" r="28">
      <c t="s" s="4" r="A28">
        <v>609</v>
      </c>
      <c t="s" s="4" r="B28">
        <v>293</v>
      </c>
      <c t="n" s="5" r="C28">
        <v>-5568</v>
      </c>
      <c t="n" s="5" r="D28">
        <v>-3488</v>
      </c>
      <c t="n" s="5" r="E28">
        <v>-17830</v>
      </c>
      <c t="n" s="5" r="F28">
        <v>-10463</v>
      </c>
    </row>
    <row spans="1:6" r="29">
      <c t="s" s="4" r="A29">
        <v>610</v>
      </c>
      <c t="n" s="5" r="C29">
        <v>-5185</v>
      </c>
      <c t="n" s="5" r="D29">
        <v>-3107</v>
      </c>
      <c t="n" s="5" r="E29">
        <v>-16685</v>
      </c>
      <c t="n" s="5" r="F29">
        <v>-9320</v>
      </c>
    </row>
    <row spans="1:6" r="30">
      <c t="s" s="4" r="A30">
        <v>611</v>
      </c>
      <c t="n" s="5" r="C30">
        <v>1815</v>
      </c>
      <c t="n" s="5" r="D30">
        <v>1227</v>
      </c>
      <c t="n" s="5" r="E30">
        <v>5840</v>
      </c>
      <c t="n" s="5" r="F30">
        <v>3070</v>
      </c>
    </row>
    <row spans="1:6" r="31">
      <c t="s" s="4" r="A31">
        <v>612</v>
      </c>
      <c t="n" s="5" r="C31">
        <v>-3370</v>
      </c>
      <c t="n" s="5" r="D31">
        <v>-1880</v>
      </c>
      <c t="n" s="5" r="E31">
        <v>-10845</v>
      </c>
      <c t="n" s="5" r="F31">
        <v>-6250</v>
      </c>
    </row>
    <row spans="1:6" r="32">
      <c t="s" s="4" r="A32">
        <v>614</v>
      </c>
    </row>
    <row spans="1:6" r="33">
      <c t="s" s="3" r="A33">
        <v>603</v>
      </c>
    </row>
    <row spans="1:6" r="34">
      <c t="s" s="4" r="A34">
        <v>615</v>
      </c>
      <c t="n" s="5" r="C34">
        <v>0</v>
      </c>
      <c t="n" s="5" r="D34">
        <v>0</v>
      </c>
      <c t="n" s="5" r="E34">
        <v>-512</v>
      </c>
      <c t="n" s="5" r="F34">
        <v>-534</v>
      </c>
    </row>
    <row spans="1:6" r="35">
      <c t="s" s="4" r="A35">
        <v>71</v>
      </c>
      <c t="n" s="5" r="C35">
        <v>0</v>
      </c>
      <c t="n" s="5" r="D35">
        <v>0</v>
      </c>
      <c t="n" s="5" r="E35">
        <v>-179</v>
      </c>
      <c t="n" s="5" r="F35">
        <v>-187</v>
      </c>
    </row>
    <row spans="1:6" r="36">
      <c t="s" s="4" r="A36">
        <v>604</v>
      </c>
      <c t="n" s="5" r="C36">
        <v>0</v>
      </c>
      <c t="n" s="5" r="D36">
        <v>0</v>
      </c>
      <c t="n" s="5" r="E36">
        <v>-333</v>
      </c>
      <c t="n" s="5" r="F36">
        <v>-347</v>
      </c>
    </row>
    <row spans="1:6" r="37">
      <c t="s" s="4" r="A37">
        <v>616</v>
      </c>
    </row>
    <row spans="1:6" r="38">
      <c t="s" s="3" r="A38">
        <v>603</v>
      </c>
    </row>
    <row spans="1:6" r="39">
      <c t="s" s="4" r="A39">
        <v>615</v>
      </c>
      <c t="n" s="5" r="C39">
        <v>0</v>
      </c>
      <c t="n" s="5" r="D39">
        <v>0</v>
      </c>
      <c t="n" s="5" r="E39">
        <v>-1055</v>
      </c>
      <c t="n" s="5" r="F39">
        <v>-1104</v>
      </c>
    </row>
    <row spans="1:6" r="40">
      <c t="s" s="4" r="A40">
        <v>71</v>
      </c>
      <c t="n" s="5" r="C40">
        <v>0</v>
      </c>
      <c t="n" s="5" r="D40">
        <v>0</v>
      </c>
      <c t="n" s="5" r="E40">
        <v>-369</v>
      </c>
      <c t="n" s="5" r="F40">
        <v>-386</v>
      </c>
    </row>
    <row spans="1:6" r="41">
      <c t="s" s="4" r="A41">
        <v>604</v>
      </c>
      <c t="n" s="5" r="C41">
        <v>0</v>
      </c>
      <c t="n" s="5" r="D41">
        <v>0</v>
      </c>
      <c t="n" s="5" r="E41">
        <v>-686</v>
      </c>
      <c t="n" s="5" r="F41">
        <v>-718</v>
      </c>
    </row>
    <row spans="1:6" r="42">
      <c t="s" s="4" r="A42">
        <v>617</v>
      </c>
    </row>
    <row spans="1:6" r="43">
      <c t="s" s="3" r="A43">
        <v>603</v>
      </c>
    </row>
    <row spans="1:6" r="44">
      <c t="s" s="4" r="A44">
        <v>615</v>
      </c>
      <c t="n" s="5" r="C44">
        <v>0</v>
      </c>
      <c t="n" s="5" r="D44">
        <v>0</v>
      </c>
      <c t="n" s="5" r="E44">
        <v>0</v>
      </c>
      <c t="n" s="5" r="F44">
        <v>-144</v>
      </c>
    </row>
    <row spans="1:6" r="45">
      <c t="s" s="4" r="A45">
        <v>71</v>
      </c>
      <c t="n" s="5" r="C45">
        <v>0</v>
      </c>
      <c t="n" s="5" r="D45">
        <v>0</v>
      </c>
      <c t="n" s="5" r="E45">
        <v>0</v>
      </c>
      <c t="n" s="5" r="F45">
        <v>-50</v>
      </c>
    </row>
    <row spans="1:6" r="46">
      <c t="s" s="4" r="A46">
        <v>604</v>
      </c>
      <c t="n" s="5" r="C46">
        <v>0</v>
      </c>
      <c t="n" s="5" r="D46">
        <v>0</v>
      </c>
      <c t="n" s="5" r="E46">
        <v>0</v>
      </c>
      <c t="n" s="5" r="F46">
        <v>-94</v>
      </c>
    </row>
    <row spans="1:6" r="47">
      <c t="s" s="4" r="A47">
        <v>618</v>
      </c>
    </row>
    <row spans="1:6" r="48">
      <c t="s" s="3" r="A48">
        <v>603</v>
      </c>
    </row>
    <row spans="1:6" r="49">
      <c t="s" s="4" r="A49">
        <v>615</v>
      </c>
      <c t="n" s="5" r="C49">
        <v>-122</v>
      </c>
      <c t="n" s="5" r="D49">
        <v>-122</v>
      </c>
      <c t="n" s="5" r="E49">
        <v>-366</v>
      </c>
      <c t="n" s="5" r="F49">
        <v>-366</v>
      </c>
    </row>
    <row spans="1:6" r="50">
      <c t="s" s="4" r="A50">
        <v>71</v>
      </c>
      <c t="n" s="5" r="C50">
        <v>-43</v>
      </c>
      <c t="n" s="5" r="D50">
        <v>-43</v>
      </c>
      <c t="n" s="5" r="E50">
        <v>-129</v>
      </c>
      <c t="n" s="5" r="F50">
        <v>-129</v>
      </c>
    </row>
    <row spans="1:6" r="51">
      <c t="s" s="4" r="A51">
        <v>604</v>
      </c>
      <c t="n" s="7" r="C51">
        <v>-79</v>
      </c>
      <c t="n" s="7" r="D51">
        <v>-79</v>
      </c>
      <c t="n" s="7" r="E51">
        <v>-237</v>
      </c>
      <c t="n" s="7" r="F51">
        <v>-237</v>
      </c>
    </row>
    <row spans="1:6" r="52">
      <c t="n" r="A52"/>
    </row>
    <row spans="1:6" r="53">
      <c t="s" s="4" r="A53">
        <v>293</v>
      </c>
      <c t="s" s="4" r="B53">
        <v>601</v>
      </c>
    </row>
  </sheetData>
  <mergeCells count="5">
    <mergeCell ref="A1:B2"/>
    <mergeCell ref="C1:D1"/>
    <mergeCell ref="E1:F1"/>
    <mergeCell ref="A52:E52"/>
    <mergeCell ref="B53:E5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s>
  <sheetData>
    <row spans="1:7" r="1">
      <c t="s" s="1" r="A1">
        <v>619</v>
      </c>
      <c t="s" s="2" r="B1">
        <v>1</v>
      </c>
    </row>
    <row spans="1:7" r="2">
      <c t="s" s="2" r="B2">
        <v>30</v>
      </c>
      <c t="s" s="2" r="C2">
        <v>620</v>
      </c>
      <c t="s" s="2" r="D2">
        <v>621</v>
      </c>
      <c t="s" s="2" r="E2">
        <v>622</v>
      </c>
      <c t="s" s="2" r="F2">
        <v>623</v>
      </c>
      <c t="s" s="2" r="G2">
        <v>624</v>
      </c>
    </row>
    <row spans="1:7" r="3">
      <c t="s" s="3" r="A3">
        <v>625</v>
      </c>
    </row>
    <row spans="1:7" r="4">
      <c t="s" s="4" r="A4">
        <v>626</v>
      </c>
      <c t="n" s="7" r="F4">
        <v>400</v>
      </c>
      <c t="n" s="9" r="G4">
        <v>299.1</v>
      </c>
    </row>
    <row spans="1:7" r="5">
      <c t="s" s="4" r="A5">
        <v>627</v>
      </c>
      <c t="n" s="9" r="B5">
        <v>96.7</v>
      </c>
    </row>
    <row spans="1:7" r="6">
      <c t="s" s="4" r="A6">
        <v>26</v>
      </c>
    </row>
    <row spans="1:7" r="7">
      <c t="s" s="3" r="A7">
        <v>625</v>
      </c>
    </row>
    <row spans="1:7" r="8">
      <c t="s" s="4" r="A8">
        <v>626</v>
      </c>
      <c t="n" s="7" r="E8">
        <v>425</v>
      </c>
    </row>
    <row spans="1:7" r="9">
      <c t="s" s="4" r="A9">
        <v>628</v>
      </c>
      <c t="s" s="4" r="E9">
        <v>629</v>
      </c>
      <c t="s" s="4" r="F9">
        <v>630</v>
      </c>
    </row>
    <row spans="1:7" r="10">
      <c t="s" s="4" r="A10">
        <v>506</v>
      </c>
    </row>
    <row spans="1:7" r="11">
      <c t="s" s="3" r="A11">
        <v>625</v>
      </c>
    </row>
    <row spans="1:7" r="12">
      <c t="s" s="4" r="A12">
        <v>626</v>
      </c>
      <c t="n" s="7" r="C12">
        <v>250</v>
      </c>
      <c t="n" s="7" r="D12">
        <v>150</v>
      </c>
    </row>
    <row spans="1:7" r="13">
      <c t="s" s="4" r="A13">
        <v>628</v>
      </c>
      <c t="s" s="4" r="C13">
        <v>631</v>
      </c>
      <c t="s" s="4" r="D13">
        <v>6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633</v>
      </c>
      <c t="s" s="2" r="B1">
        <v>1</v>
      </c>
      <c t="s" s="2" r="C1">
        <v>286</v>
      </c>
    </row>
    <row spans="1:3" r="2">
      <c t="s" s="2" r="B2">
        <v>30</v>
      </c>
      <c t="s" s="2" r="C2">
        <v>75</v>
      </c>
    </row>
    <row spans="1:3" r="3">
      <c t="s" s="3" r="A3">
        <v>634</v>
      </c>
    </row>
    <row spans="1:3" r="4">
      <c t="s" s="4" r="A4">
        <v>635</v>
      </c>
      <c t="n" s="9" r="B4">
        <v>14.8</v>
      </c>
      <c t="n" s="9" r="C4">
        <v>1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4</v>
      </c>
      <c t="s" s="2" r="B1">
        <v>30</v>
      </c>
      <c t="s" s="2" r="C1">
        <v>75</v>
      </c>
    </row>
    <row spans="1:3" r="2">
      <c t="s" s="3" r="A2">
        <v>76</v>
      </c>
    </row>
    <row spans="1:3" r="3">
      <c t="s" s="4" r="A3">
        <v>77</v>
      </c>
      <c t="n" s="7" r="B3">
        <v>7352382</v>
      </c>
      <c t="n" s="7" r="C3">
        <v>7135206</v>
      </c>
    </row>
    <row spans="1:3" r="4">
      <c t="s" s="4" r="A4">
        <v>78</v>
      </c>
      <c t="n" s="5" r="B4">
        <v>2805551</v>
      </c>
      <c t="n" s="5" r="C4">
        <v>2680067</v>
      </c>
    </row>
    <row spans="1:3" r="5">
      <c t="s" s="4" r="A5">
        <v>79</v>
      </c>
      <c t="n" s="5" r="B5">
        <v>481184</v>
      </c>
      <c t="n" s="5" r="C5">
        <v>472926</v>
      </c>
    </row>
    <row spans="1:3" r="6">
      <c t="s" s="4" r="A6">
        <v>80</v>
      </c>
      <c t="n" s="5" r="B6">
        <v>-1804201</v>
      </c>
      <c t="n" s="5" r="C6">
        <v>-1611220</v>
      </c>
    </row>
    <row spans="1:3" r="7">
      <c t="s" s="4" r="A7">
        <v>81</v>
      </c>
      <c t="n" s="5" r="B7">
        <v>8834916</v>
      </c>
      <c t="n" s="5" r="C7">
        <v>8676979</v>
      </c>
    </row>
    <row spans="1:3" r="8">
      <c t="s" s="3" r="A8">
        <v>82</v>
      </c>
    </row>
    <row spans="1:3" r="9">
      <c t="s" s="4" r="A9">
        <v>83</v>
      </c>
      <c t="n" s="5" r="B9">
        <v>1656513</v>
      </c>
      <c t="n" s="5" r="C9">
        <v>1656513</v>
      </c>
    </row>
    <row spans="1:3" r="10">
      <c t="s" s="4" r="A10">
        <v>84</v>
      </c>
      <c t="n" s="5" r="B10">
        <v>87410</v>
      </c>
      <c t="n" s="5" r="C10">
        <v>91139</v>
      </c>
    </row>
    <row spans="1:3" r="11">
      <c t="s" s="4" r="A11">
        <v>85</v>
      </c>
      <c t="n" s="5" r="B11">
        <v>1743923</v>
      </c>
      <c t="n" s="5" r="C11">
        <v>1747652</v>
      </c>
    </row>
    <row spans="1:3" r="12">
      <c t="s" s="3" r="A12">
        <v>86</v>
      </c>
    </row>
    <row spans="1:3" r="13">
      <c t="s" s="4" r="A13">
        <v>87</v>
      </c>
      <c t="n" s="5" r="B13">
        <v>20200</v>
      </c>
      <c t="n" s="5" r="C13">
        <v>37527</v>
      </c>
    </row>
    <row spans="1:3" r="14">
      <c t="s" s="4" r="A14">
        <v>88</v>
      </c>
      <c t="n" s="5" r="B14">
        <v>7036</v>
      </c>
      <c t="n" s="5" r="C14">
        <v>32863</v>
      </c>
    </row>
    <row spans="1:3" r="15">
      <c t="s" s="4" r="A15">
        <v>89</v>
      </c>
      <c t="n" s="5" r="B15">
        <v>245344</v>
      </c>
      <c t="n" s="5" r="C15">
        <v>306923</v>
      </c>
    </row>
    <row spans="1:3" r="16">
      <c t="s" s="4" r="A16">
        <v>90</v>
      </c>
      <c t="n" s="5" r="B16">
        <v>127620</v>
      </c>
      <c t="n" s="5" r="C16">
        <v>168039</v>
      </c>
    </row>
    <row spans="1:3" r="17">
      <c t="s" s="4" r="A17">
        <v>91</v>
      </c>
      <c t="n" s="5" r="B17">
        <v>0</v>
      </c>
      <c t="n" s="5" r="C17">
        <v>21073</v>
      </c>
    </row>
    <row spans="1:3" r="18">
      <c t="s" s="4" r="A18">
        <v>92</v>
      </c>
      <c t="n" s="5" r="B18">
        <v>84489</v>
      </c>
      <c t="n" s="5" r="C18">
        <v>83189</v>
      </c>
    </row>
    <row spans="1:3" r="19">
      <c t="s" s="4" r="A19">
        <v>93</v>
      </c>
      <c t="n" s="5" r="B19">
        <v>68360</v>
      </c>
      <c t="n" s="5" r="C19">
        <v>69433</v>
      </c>
    </row>
    <row spans="1:3" r="20">
      <c t="s" s="4" r="A20">
        <v>94</v>
      </c>
      <c t="n" s="5" r="B20">
        <v>18771</v>
      </c>
      <c t="n" s="5" r="C20">
        <v>21178</v>
      </c>
    </row>
    <row spans="1:3" r="21">
      <c t="s" s="4" r="A21">
        <v>95</v>
      </c>
      <c t="n" s="5" r="B21">
        <v>31</v>
      </c>
      <c t="n" s="5" r="C21">
        <v>301</v>
      </c>
    </row>
    <row spans="1:3" r="22">
      <c t="s" s="4" r="A22">
        <v>96</v>
      </c>
      <c t="n" s="5" r="B22">
        <v>39306</v>
      </c>
      <c t="n" s="5" r="C22">
        <v>20905</v>
      </c>
    </row>
    <row spans="1:3" r="23">
      <c t="s" s="4" r="A23">
        <v>97</v>
      </c>
      <c t="n" s="5" r="B23">
        <v>40348</v>
      </c>
      <c t="n" s="5" r="C23">
        <v>43843</v>
      </c>
    </row>
    <row spans="1:3" r="24">
      <c t="s" s="4" r="A24">
        <v>98</v>
      </c>
      <c t="n" s="5" r="B24">
        <v>162336</v>
      </c>
      <c t="n" s="5" r="C24">
        <v>161445</v>
      </c>
    </row>
    <row spans="1:3" r="25">
      <c t="s" s="4" r="A25">
        <v>99</v>
      </c>
      <c t="n" s="5" r="B25">
        <v>813841</v>
      </c>
      <c t="n" s="5" r="C25">
        <v>966719</v>
      </c>
    </row>
    <row spans="1:3" r="26">
      <c t="s" s="3" r="A26">
        <v>100</v>
      </c>
    </row>
    <row spans="1:3" r="27">
      <c t="s" s="4" r="A27">
        <v>101</v>
      </c>
      <c t="n" s="5" r="B27">
        <v>71499</v>
      </c>
      <c t="n" s="5" r="C27">
        <v>95432</v>
      </c>
    </row>
    <row spans="1:3" r="28">
      <c t="s" s="4" r="A28">
        <v>102</v>
      </c>
      <c t="n" s="5" r="B28">
        <v>4717</v>
      </c>
      <c t="n" s="5" r="C28">
        <v>4623</v>
      </c>
    </row>
    <row spans="1:3" r="29">
      <c t="s" s="4" r="A29">
        <v>103</v>
      </c>
      <c t="n" s="5" r="B29">
        <v>26843</v>
      </c>
      <c t="n" s="5" r="C29">
        <v>29816</v>
      </c>
    </row>
    <row spans="1:3" r="30">
      <c t="s" s="4" r="A30">
        <v>104</v>
      </c>
      <c t="n" s="5" r="B30">
        <v>893869</v>
      </c>
      <c t="n" s="5" r="C30">
        <v>866835</v>
      </c>
    </row>
    <row spans="1:3" r="31">
      <c t="s" s="4" r="A31">
        <v>94</v>
      </c>
      <c t="n" s="5" r="B31">
        <v>3309</v>
      </c>
      <c t="n" s="5" r="C31">
        <v>3170</v>
      </c>
    </row>
    <row spans="1:3" r="32">
      <c t="s" s="4" r="A32">
        <v>97</v>
      </c>
      <c t="n" s="5" r="B32">
        <v>300325</v>
      </c>
      <c t="n" s="5" r="C32">
        <v>347547</v>
      </c>
    </row>
    <row spans="1:3" r="33">
      <c t="s" s="4" r="A33">
        <v>35</v>
      </c>
      <c t="n" s="5" r="B33">
        <v>95978</v>
      </c>
      <c t="n" s="5" r="C33">
        <v>96275</v>
      </c>
    </row>
    <row spans="1:3" r="34">
      <c t="s" s="4" r="A34">
        <v>105</v>
      </c>
      <c t="n" s="5" r="B34">
        <v>1396540</v>
      </c>
      <c t="n" s="5" r="C34">
        <v>1443698</v>
      </c>
    </row>
    <row spans="1:3" r="35">
      <c t="s" s="4" r="A35">
        <v>106</v>
      </c>
      <c t="n" s="5" r="B35">
        <v>12789220</v>
      </c>
      <c t="n" s="5" r="C35">
        <v>12835048</v>
      </c>
    </row>
    <row spans="1:3" r="36">
      <c t="s" s="3" r="A36">
        <v>107</v>
      </c>
    </row>
    <row spans="1:3" r="37">
      <c t="s" s="4" r="A37">
        <v>108</v>
      </c>
      <c t="n" s="5" r="B37">
        <v>0</v>
      </c>
      <c t="n" s="5" r="C37">
        <v>0</v>
      </c>
    </row>
    <row spans="1:3" r="38">
      <c t="s" s="4" r="A38">
        <v>109</v>
      </c>
      <c t="n" s="5" r="B38">
        <v>3308957</v>
      </c>
      <c t="n" s="5" r="C38">
        <v>3308957</v>
      </c>
    </row>
    <row spans="1:3" r="39">
      <c t="s" s="4" r="A39">
        <v>110</v>
      </c>
      <c t="n" s="5" r="B39">
        <v>212188</v>
      </c>
      <c t="n" s="5" r="C39">
        <v>271414</v>
      </c>
    </row>
    <row spans="1:3" r="40">
      <c t="s" s="4" r="A40">
        <v>111</v>
      </c>
      <c t="n" s="5" r="B40">
        <v>-34292</v>
      </c>
      <c t="n" s="5" r="C40">
        <v>-37043</v>
      </c>
    </row>
    <row spans="1:3" r="41">
      <c t="s" s="4" r="A41">
        <v>112</v>
      </c>
      <c t="n" s="5" r="B41">
        <v>3486853</v>
      </c>
      <c t="n" s="5" r="C41">
        <v>3543328</v>
      </c>
    </row>
    <row spans="1:3" r="42">
      <c t="s" s="3" r="A42">
        <v>113</v>
      </c>
    </row>
    <row spans="1:3" r="43">
      <c t="s" s="4" r="A43">
        <v>114</v>
      </c>
      <c t="n" s="5" r="B43">
        <v>3364412</v>
      </c>
      <c t="n" s="5" r="C43">
        <v>3189412</v>
      </c>
    </row>
    <row spans="1:3" r="44">
      <c t="s" s="4" r="A44">
        <v>115</v>
      </c>
      <c t="n" s="5" r="B44">
        <v>161860</v>
      </c>
      <c t="n" s="5" r="C44">
        <v>161860</v>
      </c>
    </row>
    <row spans="1:3" r="45">
      <c t="s" s="4" r="A45">
        <v>116</v>
      </c>
      <c t="n" s="5" r="B45">
        <v>250000</v>
      </c>
      <c t="n" s="5" r="C45">
        <v>250000</v>
      </c>
    </row>
    <row spans="1:3" r="46">
      <c t="s" s="4" r="A46">
        <v>117</v>
      </c>
      <c t="n" s="5" r="B46">
        <v>1800000</v>
      </c>
      <c t="n" s="5" r="C46">
        <v>1699000</v>
      </c>
    </row>
    <row spans="1:3" r="47">
      <c t="s" s="4" r="A47">
        <v>118</v>
      </c>
      <c t="n" s="5" r="B47">
        <v>-212555</v>
      </c>
      <c t="n" s="5" r="C47">
        <v>-218664</v>
      </c>
    </row>
    <row spans="1:3" r="48">
      <c t="s" s="4" r="A48">
        <v>119</v>
      </c>
      <c t="n" s="5" r="B48">
        <v>5363717</v>
      </c>
      <c t="n" s="5" r="C48">
        <v>5081608</v>
      </c>
    </row>
    <row spans="1:3" r="49">
      <c t="s" s="4" r="A49">
        <v>120</v>
      </c>
      <c t="n" s="5" r="B49">
        <v>8850570</v>
      </c>
      <c t="n" s="5" r="C49">
        <v>8624936</v>
      </c>
    </row>
    <row spans="1:3" r="50">
      <c t="s" s="3" r="A50">
        <v>121</v>
      </c>
    </row>
    <row spans="1:3" r="51">
      <c t="s" s="4" r="A51">
        <v>122</v>
      </c>
      <c t="n" s="5" r="B51">
        <v>233582</v>
      </c>
      <c t="n" s="5" r="C51">
        <v>307578</v>
      </c>
    </row>
    <row spans="1:3" r="52">
      <c t="s" s="4" r="A52">
        <v>123</v>
      </c>
      <c t="n" s="5" r="B52">
        <v>79500</v>
      </c>
      <c t="n" s="5" r="C52">
        <v>85000</v>
      </c>
    </row>
    <row spans="1:3" r="53">
      <c t="s" s="4" r="A53">
        <v>124</v>
      </c>
      <c t="n" s="5" r="B53">
        <v>0</v>
      </c>
      <c t="n" s="5" r="C53">
        <v>162000</v>
      </c>
    </row>
    <row spans="1:3" r="54">
      <c t="s" s="4" r="A54">
        <v>125</v>
      </c>
      <c t="n" s="5" r="B54">
        <v>8347</v>
      </c>
      <c t="n" s="5" r="C54">
        <v>0</v>
      </c>
    </row>
    <row spans="1:3" r="55">
      <c t="s" s="3" r="A55">
        <v>126</v>
      </c>
    </row>
    <row spans="1:3" r="56">
      <c t="s" s="4" r="A56">
        <v>127</v>
      </c>
      <c t="n" s="5" r="B56">
        <v>80055</v>
      </c>
      <c t="n" s="5" r="C56">
        <v>107782</v>
      </c>
    </row>
    <row spans="1:3" r="57">
      <c t="s" s="4" r="A57">
        <v>128</v>
      </c>
      <c t="n" s="5" r="B57">
        <v>36161</v>
      </c>
      <c t="n" s="5" r="C57">
        <v>40970</v>
      </c>
    </row>
    <row spans="1:3" r="58">
      <c t="s" s="4" r="A58">
        <v>129</v>
      </c>
      <c t="n" s="5" r="B58">
        <v>78011</v>
      </c>
      <c t="n" s="5" r="C58">
        <v>78914</v>
      </c>
    </row>
    <row spans="1:3" r="59">
      <c t="s" s="4" r="A59">
        <v>130</v>
      </c>
      <c t="n" s="5" r="B59">
        <v>133061</v>
      </c>
      <c t="n" s="5" r="C59">
        <v>142195</v>
      </c>
    </row>
    <row spans="1:3" r="60">
      <c t="s" s="4" r="A60">
        <v>131</v>
      </c>
      <c t="n" s="5" r="B60">
        <v>3624</v>
      </c>
      <c t="n" s="5" r="C60">
        <v>3593</v>
      </c>
    </row>
    <row spans="1:3" r="61">
      <c t="s" s="4" r="A61">
        <v>35</v>
      </c>
      <c t="n" s="5" r="B61">
        <v>57509</v>
      </c>
      <c t="n" s="5" r="C61">
        <v>62464</v>
      </c>
    </row>
    <row spans="1:3" r="62">
      <c t="s" s="4" r="A62">
        <v>132</v>
      </c>
      <c t="n" s="5" r="B62">
        <v>709850</v>
      </c>
      <c t="n" s="5" r="C62">
        <v>990496</v>
      </c>
    </row>
    <row spans="1:3" r="63">
      <c t="s" s="3" r="A63">
        <v>133</v>
      </c>
    </row>
    <row spans="1:3" r="64">
      <c t="s" s="4" r="A64">
        <v>98</v>
      </c>
      <c t="n" s="5" r="B64">
        <v>1552461</v>
      </c>
      <c t="n" s="5" r="C64">
        <v>1522357</v>
      </c>
    </row>
    <row spans="1:3" r="65">
      <c t="s" s="4" r="A65">
        <v>130</v>
      </c>
      <c t="n" s="5" r="B65">
        <v>55602</v>
      </c>
      <c t="n" s="5" r="C65">
        <v>62913</v>
      </c>
    </row>
    <row spans="1:3" r="66">
      <c t="s" s="4" r="A66">
        <v>134</v>
      </c>
      <c t="n" s="5" r="B66">
        <v>637195</v>
      </c>
      <c t="n" s="5" r="C66">
        <v>633471</v>
      </c>
    </row>
    <row spans="1:3" r="67">
      <c t="s" s="4" r="A67">
        <v>135</v>
      </c>
      <c t="n" s="5" r="B67">
        <v>340673</v>
      </c>
      <c t="n" s="5" r="C67">
        <v>391389</v>
      </c>
    </row>
    <row spans="1:3" r="68">
      <c t="s" s="4" r="A68">
        <v>131</v>
      </c>
      <c t="n" s="5" r="B68">
        <v>23219</v>
      </c>
      <c t="n" s="5" r="C68">
        <v>26223</v>
      </c>
    </row>
    <row spans="1:3" r="69">
      <c t="s" s="4" r="A69">
        <v>136</v>
      </c>
      <c t="n" s="5" r="B69">
        <v>619650</v>
      </c>
      <c t="n" s="5" r="C69">
        <v>583263</v>
      </c>
    </row>
    <row spans="1:3" r="70">
      <c t="s" s="4" r="A70">
        <v>137</v>
      </c>
      <c t="n" s="7" r="B70">
        <v>3228800</v>
      </c>
      <c t="n" s="7" r="C70">
        <v>3219616</v>
      </c>
    </row>
    <row spans="1:3" r="71">
      <c t="s" s="4" r="A71">
        <v>138</v>
      </c>
      <c t="s" s="4" r="B71">
        <v>139</v>
      </c>
      <c t="s" s="4" r="C71">
        <v>139</v>
      </c>
    </row>
    <row spans="1:3" r="72">
      <c t="s" s="4" r="A72">
        <v>140</v>
      </c>
      <c t="n" s="7" r="B72">
        <v>12789220</v>
      </c>
      <c t="n" s="7" r="C72">
        <v>12835048</v>
      </c>
    </row>
    <row spans="1:3" r="73">
      <c t="s" s="4" r="A73">
        <v>26</v>
      </c>
    </row>
    <row spans="1:3" r="74">
      <c t="s" s="3" r="A74">
        <v>76</v>
      </c>
    </row>
    <row spans="1:3" r="75">
      <c t="s" s="4" r="A75">
        <v>77</v>
      </c>
      <c t="n" s="5" r="B75">
        <v>9529759</v>
      </c>
      <c t="n" s="5" r="C75">
        <v>9330999</v>
      </c>
    </row>
    <row spans="1:3" r="76">
      <c t="s" s="4" r="A76">
        <v>78</v>
      </c>
      <c t="n" s="5" r="B76">
        <v>3400818</v>
      </c>
      <c t="n" s="5" r="C76">
        <v>3282818</v>
      </c>
    </row>
    <row spans="1:3" r="77">
      <c t="s" s="4" r="A77">
        <v>79</v>
      </c>
      <c t="n" s="5" r="B77">
        <v>521100</v>
      </c>
      <c t="n" s="5" r="C77">
        <v>512842</v>
      </c>
    </row>
    <row spans="1:3" r="78">
      <c t="s" s="4" r="A78">
        <v>80</v>
      </c>
      <c t="n" s="5" r="B78">
        <v>-4616761</v>
      </c>
      <c t="n" s="5" r="C78">
        <v>-4449680</v>
      </c>
    </row>
    <row spans="1:3" r="79">
      <c t="s" s="4" r="A79">
        <v>81</v>
      </c>
      <c t="n" s="5" r="B79">
        <v>8834916</v>
      </c>
      <c t="n" s="5" r="C79">
        <v>8676979</v>
      </c>
    </row>
    <row spans="1:3" r="80">
      <c t="s" s="3" r="A80">
        <v>82</v>
      </c>
    </row>
    <row spans="1:3" r="81">
      <c t="s" s="4" r="A81">
        <v>84</v>
      </c>
      <c t="n" s="5" r="B81">
        <v>83372</v>
      </c>
      <c t="n" s="5" r="C81">
        <v>86913</v>
      </c>
    </row>
    <row spans="1:3" r="82">
      <c t="s" s="4" r="A82">
        <v>85</v>
      </c>
      <c t="n" s="5" r="B82">
        <v>83372</v>
      </c>
      <c t="n" s="5" r="C82">
        <v>86913</v>
      </c>
    </row>
    <row spans="1:3" r="83">
      <c t="s" s="3" r="A83">
        <v>86</v>
      </c>
    </row>
    <row spans="1:3" r="84">
      <c t="s" s="4" r="A84">
        <v>87</v>
      </c>
      <c t="n" s="5" r="B84">
        <v>19419</v>
      </c>
      <c t="n" s="5" r="C84">
        <v>37466</v>
      </c>
    </row>
    <row spans="1:3" r="85">
      <c t="s" s="4" r="A85">
        <v>88</v>
      </c>
      <c t="n" s="5" r="B85">
        <v>7036</v>
      </c>
      <c t="n" s="5" r="C85">
        <v>32863</v>
      </c>
    </row>
    <row spans="1:3" r="86">
      <c t="s" s="4" r="A86">
        <v>89</v>
      </c>
      <c t="n" s="5" r="B86">
        <v>245422</v>
      </c>
      <c t="n" s="5" r="C86">
        <v>307046</v>
      </c>
    </row>
    <row spans="1:3" r="87">
      <c t="s" s="4" r="A87">
        <v>90</v>
      </c>
      <c t="n" s="5" r="B87">
        <v>127620</v>
      </c>
      <c t="n" s="5" r="C87">
        <v>168039</v>
      </c>
    </row>
    <row spans="1:3" r="88">
      <c t="s" s="4" r="A88">
        <v>91</v>
      </c>
      <c t="n" s="5" r="B88">
        <v>0</v>
      </c>
      <c t="n" s="5" r="C88">
        <v>21073</v>
      </c>
    </row>
    <row spans="1:3" r="89">
      <c t="s" s="4" r="A89">
        <v>92</v>
      </c>
      <c t="n" s="5" r="B89">
        <v>84489</v>
      </c>
      <c t="n" s="5" r="C89">
        <v>83189</v>
      </c>
    </row>
    <row spans="1:3" r="90">
      <c t="s" s="4" r="A90">
        <v>93</v>
      </c>
      <c t="n" s="5" r="B90">
        <v>66401</v>
      </c>
      <c t="n" s="5" r="C90">
        <v>66656</v>
      </c>
    </row>
    <row spans="1:3" r="91">
      <c t="s" s="4" r="A91">
        <v>94</v>
      </c>
      <c t="n" s="5" r="B91">
        <v>18771</v>
      </c>
      <c t="n" s="5" r="C91">
        <v>21178</v>
      </c>
    </row>
    <row spans="1:3" r="92">
      <c t="s" s="4" r="A92">
        <v>95</v>
      </c>
      <c t="n" s="5" r="B92">
        <v>31</v>
      </c>
      <c t="n" s="5" r="C92">
        <v>301</v>
      </c>
    </row>
    <row spans="1:3" r="93">
      <c t="s" s="4" r="A93">
        <v>96</v>
      </c>
      <c t="n" s="5" r="B93">
        <v>39306</v>
      </c>
      <c t="n" s="5" r="C93">
        <v>20907</v>
      </c>
    </row>
    <row spans="1:3" r="94">
      <c t="s" s="4" r="A94">
        <v>98</v>
      </c>
      <c t="n" s="5" r="B94">
        <v>166982</v>
      </c>
      <c t="n" s="5" r="C94">
        <v>208447</v>
      </c>
    </row>
    <row spans="1:3" r="95">
      <c t="s" s="4" r="A95">
        <v>99</v>
      </c>
      <c t="n" s="5" r="B95">
        <v>775477</v>
      </c>
      <c t="n" s="5" r="C95">
        <v>967165</v>
      </c>
    </row>
    <row spans="1:3" r="96">
      <c t="s" s="3" r="A96">
        <v>100</v>
      </c>
    </row>
    <row spans="1:3" r="97">
      <c t="s" s="4" r="A97">
        <v>101</v>
      </c>
      <c t="n" s="5" r="B97">
        <v>70994</v>
      </c>
      <c t="n" s="5" r="C97">
        <v>94913</v>
      </c>
    </row>
    <row spans="1:3" r="98">
      <c t="s" s="4" r="A98">
        <v>102</v>
      </c>
      <c t="n" s="5" r="B98">
        <v>4717</v>
      </c>
      <c t="n" s="5" r="C98">
        <v>4623</v>
      </c>
    </row>
    <row spans="1:3" r="99">
      <c t="s" s="4" r="A99">
        <v>104</v>
      </c>
      <c t="n" s="5" r="B99">
        <v>893849</v>
      </c>
      <c t="n" s="5" r="C99">
        <v>866793</v>
      </c>
    </row>
    <row spans="1:3" r="100">
      <c t="s" s="4" r="A100">
        <v>94</v>
      </c>
      <c t="n" s="5" r="B100">
        <v>3309</v>
      </c>
      <c t="n" s="5" r="C100">
        <v>3170</v>
      </c>
    </row>
    <row spans="1:3" r="101">
      <c t="s" s="4" r="A101">
        <v>35</v>
      </c>
      <c t="n" s="5" r="B101">
        <v>87036</v>
      </c>
      <c t="n" s="5" r="C101">
        <v>89306</v>
      </c>
    </row>
    <row spans="1:3" r="102">
      <c t="s" s="4" r="A102">
        <v>105</v>
      </c>
      <c t="n" s="5" r="B102">
        <v>1059905</v>
      </c>
      <c t="n" s="5" r="C102">
        <v>1058805</v>
      </c>
    </row>
    <row spans="1:3" r="103">
      <c t="s" s="4" r="A103">
        <v>106</v>
      </c>
      <c t="n" s="5" r="B103">
        <v>10753670</v>
      </c>
      <c t="n" s="5" r="C103">
        <v>10789862</v>
      </c>
    </row>
    <row spans="1:3" r="104">
      <c t="s" s="3" r="A104">
        <v>107</v>
      </c>
    </row>
    <row spans="1:3" r="105">
      <c t="s" s="4" r="A105">
        <v>108</v>
      </c>
      <c t="n" s="5" r="B105">
        <v>859</v>
      </c>
      <c t="n" s="5" r="C105">
        <v>859</v>
      </c>
    </row>
    <row spans="1:3" r="106">
      <c t="s" s="4" r="A106">
        <v>109</v>
      </c>
      <c t="n" s="5" r="B106">
        <v>3275105</v>
      </c>
      <c t="n" s="5" r="C106">
        <v>3246205</v>
      </c>
    </row>
    <row spans="1:3" r="107">
      <c t="s" s="4" r="A107">
        <v>110</v>
      </c>
      <c t="n" s="5" r="B107">
        <v>209018</v>
      </c>
      <c t="n" s="5" r="C107">
        <v>202622</v>
      </c>
    </row>
    <row spans="1:3" r="108">
      <c t="s" s="4" r="A108">
        <v>111</v>
      </c>
      <c t="n" s="5" r="B108">
        <v>-159189</v>
      </c>
      <c t="n" s="5" r="C108">
        <v>-170957</v>
      </c>
    </row>
    <row spans="1:3" r="109">
      <c t="s" s="4" r="A109">
        <v>112</v>
      </c>
      <c t="n" s="5" r="B109">
        <v>3325793</v>
      </c>
      <c t="n" s="5" r="C109">
        <v>3278729</v>
      </c>
    </row>
    <row spans="1:3" r="110">
      <c t="s" s="3" r="A110">
        <v>113</v>
      </c>
    </row>
    <row spans="1:3" r="111">
      <c t="s" s="4" r="A111">
        <v>114</v>
      </c>
      <c t="n" s="5" r="B111">
        <v>3364412</v>
      </c>
      <c t="n" s="5" r="C111">
        <v>3189412</v>
      </c>
    </row>
    <row spans="1:3" r="112">
      <c t="s" s="4" r="A112">
        <v>115</v>
      </c>
      <c t="n" s="5" r="B112">
        <v>161860</v>
      </c>
      <c t="n" s="5" r="C112">
        <v>161860</v>
      </c>
    </row>
    <row spans="1:3" r="113">
      <c t="s" s="4" r="A113">
        <v>116</v>
      </c>
      <c t="n" s="5" r="B113">
        <v>250000</v>
      </c>
      <c t="n" s="5" r="C113">
        <v>250000</v>
      </c>
    </row>
    <row spans="1:3" r="114">
      <c t="s" s="4" r="A114">
        <v>118</v>
      </c>
      <c t="n" s="5" r="B114">
        <v>-1903</v>
      </c>
      <c t="n" s="5" r="C114">
        <v>-13</v>
      </c>
    </row>
    <row spans="1:3" r="115">
      <c t="s" s="4" r="A115">
        <v>119</v>
      </c>
      <c t="n" s="5" r="B115">
        <v>3774369</v>
      </c>
      <c t="n" s="5" r="C115">
        <v>3601259</v>
      </c>
    </row>
    <row spans="1:3" r="116">
      <c t="s" s="4" r="A116">
        <v>120</v>
      </c>
      <c t="n" s="5" r="B116">
        <v>7100162</v>
      </c>
      <c t="n" s="5" r="C116">
        <v>6879988</v>
      </c>
    </row>
    <row spans="1:3" r="117">
      <c t="s" s="3" r="A117">
        <v>121</v>
      </c>
    </row>
    <row spans="1:3" r="118">
      <c t="s" s="4" r="A118">
        <v>122</v>
      </c>
      <c t="n" s="5" r="B118">
        <v>233582</v>
      </c>
      <c t="n" s="5" r="C118">
        <v>307572</v>
      </c>
    </row>
    <row spans="1:3" r="119">
      <c t="s" s="4" r="A119">
        <v>123</v>
      </c>
      <c t="n" s="5" r="B119">
        <v>79500</v>
      </c>
      <c t="n" s="5" r="C119">
        <v>85000</v>
      </c>
    </row>
    <row spans="1:3" r="120">
      <c t="s" s="4" r="A120">
        <v>141</v>
      </c>
      <c t="n" s="5" r="B120">
        <v>0</v>
      </c>
      <c t="n" s="5" r="C120">
        <v>28933</v>
      </c>
    </row>
    <row spans="1:3" r="121">
      <c t="s" s="4" r="A121">
        <v>124</v>
      </c>
      <c t="n" s="5" r="B121">
        <v>0</v>
      </c>
      <c t="n" s="5" r="C121">
        <v>162000</v>
      </c>
    </row>
    <row spans="1:3" r="122">
      <c t="s" s="4" r="A122">
        <v>125</v>
      </c>
      <c t="n" s="5" r="B122">
        <v>8347</v>
      </c>
      <c t="n" s="5" r="C122">
        <v>0</v>
      </c>
    </row>
    <row spans="1:3" r="123">
      <c t="s" s="3" r="A123">
        <v>126</v>
      </c>
    </row>
    <row spans="1:3" r="124">
      <c t="s" s="4" r="A124">
        <v>127</v>
      </c>
      <c t="n" s="5" r="B124">
        <v>80055</v>
      </c>
      <c t="n" s="5" r="C124">
        <v>107782</v>
      </c>
    </row>
    <row spans="1:3" r="125">
      <c t="s" s="4" r="A125">
        <v>128</v>
      </c>
      <c t="n" s="5" r="B125">
        <v>36161</v>
      </c>
      <c t="n" s="5" r="C125">
        <v>40970</v>
      </c>
    </row>
    <row spans="1:3" r="126">
      <c t="s" s="4" r="A126">
        <v>129</v>
      </c>
      <c t="n" s="5" r="B126">
        <v>55360</v>
      </c>
      <c t="n" s="5" r="C126">
        <v>55346</v>
      </c>
    </row>
    <row spans="1:3" r="127">
      <c t="s" s="4" r="A127">
        <v>130</v>
      </c>
      <c t="n" s="5" r="B127">
        <v>127077</v>
      </c>
      <c t="n" s="5" r="C127">
        <v>135973</v>
      </c>
    </row>
    <row spans="1:3" r="128">
      <c t="s" s="4" r="A128">
        <v>35</v>
      </c>
      <c t="n" s="5" r="B128">
        <v>57510</v>
      </c>
      <c t="n" s="5" r="C128">
        <v>62464</v>
      </c>
    </row>
    <row spans="1:3" r="129">
      <c t="s" s="4" r="A129">
        <v>132</v>
      </c>
      <c t="n" s="5" r="B129">
        <v>677592</v>
      </c>
      <c t="n" s="5" r="C129">
        <v>986040</v>
      </c>
    </row>
    <row spans="1:3" r="130">
      <c t="s" s="3" r="A130">
        <v>133</v>
      </c>
    </row>
    <row spans="1:3" r="131">
      <c t="s" s="4" r="A131">
        <v>98</v>
      </c>
      <c t="n" s="5" r="B131">
        <v>1667405</v>
      </c>
      <c t="n" s="5" r="C131">
        <v>1649857</v>
      </c>
    </row>
    <row spans="1:3" r="132">
      <c t="s" s="4" r="A132">
        <v>130</v>
      </c>
      <c t="n" s="5" r="B132">
        <v>53963</v>
      </c>
      <c t="n" s="5" r="C132">
        <v>60063</v>
      </c>
    </row>
    <row spans="1:3" r="133">
      <c t="s" s="4" r="A133">
        <v>134</v>
      </c>
      <c t="n" s="5" r="B133">
        <v>635216</v>
      </c>
      <c t="n" s="5" r="C133">
        <v>630651</v>
      </c>
    </row>
    <row spans="1:3" r="134">
      <c t="s" s="4" r="A134">
        <v>136</v>
      </c>
      <c t="n" s="5" r="B134">
        <v>619332</v>
      </c>
      <c t="n" s="5" r="C134">
        <v>583263</v>
      </c>
    </row>
    <row spans="1:3" r="135">
      <c t="s" s="4" r="A135">
        <v>137</v>
      </c>
      <c t="n" s="7" r="B135">
        <v>2975916</v>
      </c>
      <c t="n" s="7" r="C135">
        <v>2923834</v>
      </c>
    </row>
    <row spans="1:3" r="136">
      <c t="s" s="4" r="A136">
        <v>138</v>
      </c>
      <c t="s" s="4" r="B136">
        <v>139</v>
      </c>
      <c t="s" s="4" r="C136">
        <v>139</v>
      </c>
    </row>
    <row spans="1:3" r="137">
      <c t="s" s="4" r="A137">
        <v>140</v>
      </c>
      <c t="n" s="7" r="B137">
        <v>10753670</v>
      </c>
      <c t="n" s="7" r="C137">
        <v>107898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42</v>
      </c>
      <c t="s" s="2" r="B1">
        <v>30</v>
      </c>
      <c t="s" s="2" r="C1">
        <v>75</v>
      </c>
    </row>
    <row spans="1:3" r="2">
      <c t="s" s="3" r="A2">
        <v>143</v>
      </c>
    </row>
    <row spans="1:3" r="3">
      <c t="s" s="4" r="A3">
        <v>144</v>
      </c>
      <c t="n" s="7" r="B3">
        <v>353388</v>
      </c>
      <c t="n" s="7" r="C3">
        <v>239690</v>
      </c>
    </row>
    <row spans="1:3" r="4">
      <c t="s" s="3" r="A4">
        <v>86</v>
      </c>
    </row>
    <row spans="1:3" r="5">
      <c t="s" s="4" r="A5">
        <v>145</v>
      </c>
      <c t="n" s="7" r="B5">
        <v>11488</v>
      </c>
      <c t="n" s="7" r="C5">
        <v>7472</v>
      </c>
    </row>
    <row spans="1:3" r="6">
      <c t="s" s="3" r="A6">
        <v>146</v>
      </c>
    </row>
    <row spans="1:3" r="7">
      <c t="s" s="4" r="A7">
        <v>147</v>
      </c>
      <c t="n" s="8" r="B7">
        <v>0.01</v>
      </c>
      <c t="n" s="8" r="C7">
        <v>0.01</v>
      </c>
    </row>
    <row spans="1:3" r="8">
      <c t="s" s="4" r="A8">
        <v>148</v>
      </c>
      <c t="n" s="5" r="B8">
        <v>1000</v>
      </c>
      <c t="n" s="5" r="C8">
        <v>1000</v>
      </c>
    </row>
    <row spans="1:3" r="9">
      <c t="s" s="4" r="A9">
        <v>149</v>
      </c>
      <c t="n" s="5" r="B9">
        <v>200</v>
      </c>
      <c t="n" s="5" r="C9">
        <v>200</v>
      </c>
    </row>
    <row spans="1:3" r="10">
      <c t="s" s="4" r="A10">
        <v>26</v>
      </c>
    </row>
    <row spans="1:3" r="11">
      <c t="s" s="3" r="A11">
        <v>143</v>
      </c>
    </row>
    <row spans="1:3" r="12">
      <c t="s" s="4" r="A12">
        <v>144</v>
      </c>
      <c t="n" s="7" r="B12">
        <v>353388</v>
      </c>
      <c t="n" s="7" r="C12">
        <v>239690</v>
      </c>
    </row>
    <row spans="1:3" r="13">
      <c t="s" s="3" r="A13">
        <v>86</v>
      </c>
    </row>
    <row spans="1:3" r="14">
      <c t="s" s="4" r="A14">
        <v>145</v>
      </c>
      <c t="n" s="7" r="B14">
        <v>11488</v>
      </c>
      <c t="n" s="7" r="C14">
        <v>7472</v>
      </c>
    </row>
    <row spans="1:3" r="15">
      <c t="s" s="3" r="A15">
        <v>146</v>
      </c>
    </row>
    <row spans="1:3" r="16">
      <c t="s" s="4" r="A16">
        <v>147</v>
      </c>
      <c t="n" s="8" r="B16">
        <v>0.01</v>
      </c>
      <c t="n" s="8" r="C16">
        <v>0.01</v>
      </c>
    </row>
    <row spans="1:3" r="17">
      <c t="s" s="4" r="A17">
        <v>148</v>
      </c>
      <c t="n" s="5" r="B17">
        <v>150000000</v>
      </c>
      <c t="n" s="5" r="C17">
        <v>150000000</v>
      </c>
    </row>
    <row spans="1:3" r="18">
      <c t="s" s="4" r="A18">
        <v>149</v>
      </c>
      <c t="n" s="5" r="B18">
        <v>85903791</v>
      </c>
      <c t="n" s="5" r="C18">
        <v>859037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30</v>
      </c>
      <c t="s" s="2" r="C2">
        <v>31</v>
      </c>
    </row>
    <row spans="1:3" r="3">
      <c t="s" s="3" r="A3">
        <v>151</v>
      </c>
    </row>
    <row spans="1:3" r="4">
      <c t="s" s="4" r="A4">
        <v>59</v>
      </c>
      <c t="n" s="7" r="B4">
        <v>133364</v>
      </c>
      <c t="n" s="7" r="C4">
        <v>135747</v>
      </c>
    </row>
    <row spans="1:3" r="5">
      <c t="s" s="3" r="A5">
        <v>152</v>
      </c>
    </row>
    <row spans="1:3" r="6">
      <c t="s" s="4" r="A6">
        <v>45</v>
      </c>
      <c t="n" s="5" r="B6">
        <v>314348</v>
      </c>
      <c t="n" s="5" r="C6">
        <v>312821</v>
      </c>
    </row>
    <row spans="1:3" r="7">
      <c t="s" s="4" r="A7">
        <v>46</v>
      </c>
      <c t="n" s="5" r="B7">
        <v>78389</v>
      </c>
      <c t="n" s="5" r="C7">
        <v>74554</v>
      </c>
    </row>
    <row spans="1:3" r="8">
      <c t="s" s="4" r="A8">
        <v>153</v>
      </c>
      <c t="n" s="5" r="B8">
        <v>51664</v>
      </c>
      <c t="n" s="5" r="C8">
        <v>51749</v>
      </c>
    </row>
    <row spans="1:3" r="9">
      <c t="s" s="4" r="A9">
        <v>154</v>
      </c>
      <c t="n" s="5" r="B9">
        <v>-7789</v>
      </c>
      <c t="n" s="5" r="C9">
        <v>4194</v>
      </c>
    </row>
    <row spans="1:3" r="10">
      <c t="s" s="4" r="A10">
        <v>155</v>
      </c>
      <c t="n" s="5" r="B10">
        <v>8045</v>
      </c>
      <c t="n" s="5" r="C10">
        <v>8026</v>
      </c>
    </row>
    <row spans="1:3" r="11">
      <c t="s" s="4" r="A11">
        <v>156</v>
      </c>
      <c t="n" s="5" r="B11">
        <v>-6490</v>
      </c>
      <c t="n" s="5" r="C11">
        <v>-5257</v>
      </c>
    </row>
    <row spans="1:3" r="12">
      <c t="s" s="4" r="A12">
        <v>157</v>
      </c>
      <c t="n" s="5" r="B12">
        <v>-13500</v>
      </c>
      <c t="n" s="5" r="C12">
        <v>-9000</v>
      </c>
    </row>
    <row spans="1:3" r="13">
      <c t="s" s="4" r="A13">
        <v>158</v>
      </c>
      <c t="n" s="5" r="B13">
        <v>-140958</v>
      </c>
      <c t="n" s="5" r="C13">
        <v>-115710</v>
      </c>
    </row>
    <row spans="1:3" r="14">
      <c t="s" s="4" r="A14">
        <v>134</v>
      </c>
      <c t="n" s="5" r="B14">
        <v>26070</v>
      </c>
      <c t="n" s="5" r="C14">
        <v>-6907</v>
      </c>
    </row>
    <row spans="1:3" r="15">
      <c t="s" s="4" r="A15">
        <v>159</v>
      </c>
      <c t="n" s="5" r="B15">
        <v>21042</v>
      </c>
      <c t="n" s="5" r="C15">
        <v>-5287</v>
      </c>
    </row>
    <row spans="1:3" r="16">
      <c t="s" s="4" r="A16">
        <v>160</v>
      </c>
      <c t="n" s="5" r="B16">
        <v>-2570</v>
      </c>
      <c t="n" s="5" r="C16">
        <v>36822</v>
      </c>
    </row>
    <row spans="1:3" r="17">
      <c t="s" s="3" r="A17">
        <v>161</v>
      </c>
    </row>
    <row spans="1:3" r="18">
      <c t="s" s="4" r="A18">
        <v>162</v>
      </c>
      <c t="n" s="5" r="B18">
        <v>101998</v>
      </c>
      <c t="n" s="5" r="C18">
        <v>274463</v>
      </c>
    </row>
    <row spans="1:3" r="19">
      <c t="s" s="4" r="A19">
        <v>163</v>
      </c>
      <c t="n" s="5" r="B19">
        <v>-1300</v>
      </c>
      <c t="n" s="5" r="C19">
        <v>4735</v>
      </c>
    </row>
    <row spans="1:3" r="20">
      <c t="s" s="4" r="A20">
        <v>164</v>
      </c>
      <c t="n" s="5" r="B20">
        <v>255</v>
      </c>
      <c t="n" s="5" r="C20">
        <v>-10032</v>
      </c>
    </row>
    <row spans="1:3" r="21">
      <c t="s" s="4" r="A21">
        <v>95</v>
      </c>
      <c t="n" s="5" r="B21">
        <v>270</v>
      </c>
      <c t="n" s="5" r="C21">
        <v>297</v>
      </c>
    </row>
    <row spans="1:3" r="22">
      <c t="s" s="4" r="A22">
        <v>165</v>
      </c>
      <c t="n" s="5" r="B22">
        <v>-18399</v>
      </c>
      <c t="n" s="5" r="C22">
        <v>-14433</v>
      </c>
    </row>
    <row spans="1:3" r="23">
      <c t="s" s="4" r="A23">
        <v>166</v>
      </c>
      <c t="n" s="5" r="B23">
        <v>29420</v>
      </c>
      <c t="n" s="5" r="C23">
        <v>-38331</v>
      </c>
    </row>
    <row spans="1:3" r="24">
      <c t="s" s="4" r="A24">
        <v>122</v>
      </c>
      <c t="n" s="5" r="B24">
        <v>-65736</v>
      </c>
      <c t="n" s="5" r="C24">
        <v>-54197</v>
      </c>
    </row>
    <row spans="1:3" r="25">
      <c t="s" s="4" r="A25">
        <v>167</v>
      </c>
      <c t="n" s="5" r="B25">
        <v>-27727</v>
      </c>
      <c t="n" s="5" r="C25">
        <v>-27737</v>
      </c>
    </row>
    <row spans="1:3" r="26">
      <c t="s" s="4" r="A26">
        <v>168</v>
      </c>
      <c t="n" s="5" r="B26">
        <v>-14400</v>
      </c>
      <c t="n" s="5" r="C26">
        <v>-11350</v>
      </c>
    </row>
    <row spans="1:3" r="27">
      <c t="s" s="4" r="A27">
        <v>169</v>
      </c>
      <c t="n" s="5" r="B27">
        <v>465996</v>
      </c>
      <c t="n" s="5" r="C27">
        <v>605167</v>
      </c>
    </row>
    <row spans="1:3" r="28">
      <c t="s" s="3" r="A28">
        <v>170</v>
      </c>
    </row>
    <row spans="1:3" r="29">
      <c t="s" s="4" r="A29">
        <v>171</v>
      </c>
      <c t="n" s="5" r="B29">
        <v>-419389</v>
      </c>
      <c t="n" s="5" r="C29">
        <v>-343619</v>
      </c>
    </row>
    <row spans="1:3" r="30">
      <c t="s" s="4" r="A30">
        <v>172</v>
      </c>
      <c t="n" s="5" r="B30">
        <v>0</v>
      </c>
      <c t="n" s="5" r="C30">
        <v>107876</v>
      </c>
    </row>
    <row spans="1:3" r="31">
      <c t="s" s="4" r="A31">
        <v>88</v>
      </c>
      <c t="n" s="5" r="B31">
        <v>25827</v>
      </c>
      <c t="n" s="5" r="C31">
        <v>-47080</v>
      </c>
    </row>
    <row spans="1:3" r="32">
      <c t="s" s="4" r="A32">
        <v>35</v>
      </c>
      <c t="n" s="5" r="B32">
        <v>2902</v>
      </c>
      <c t="n" s="5" r="C32">
        <v>-18439</v>
      </c>
    </row>
    <row spans="1:3" r="33">
      <c t="s" s="4" r="A33">
        <v>173</v>
      </c>
      <c t="n" s="5" r="B33">
        <v>-390660</v>
      </c>
      <c t="n" s="5" r="C33">
        <v>-301262</v>
      </c>
    </row>
    <row spans="1:3" r="34">
      <c t="s" s="3" r="A34">
        <v>174</v>
      </c>
    </row>
    <row spans="1:3" r="35">
      <c t="s" s="4" r="A35">
        <v>175</v>
      </c>
      <c t="n" s="5" r="B35">
        <v>-5500</v>
      </c>
      <c t="n" s="5" r="C35">
        <v>-142864</v>
      </c>
    </row>
    <row spans="1:3" r="36">
      <c t="s" s="4" r="A36">
        <v>176</v>
      </c>
      <c t="n" s="5" r="B36">
        <v>-192590</v>
      </c>
      <c t="n" s="5" r="C36">
        <v>-179614</v>
      </c>
    </row>
    <row spans="1:3" r="37">
      <c t="s" s="4" r="A37">
        <v>177</v>
      </c>
      <c t="n" s="5" r="B37">
        <v>825000</v>
      </c>
      <c t="n" s="5" r="C37">
        <v>299000</v>
      </c>
    </row>
    <row spans="1:3" r="38">
      <c t="s" s="4" r="A38">
        <v>178</v>
      </c>
      <c t="n" s="5" r="B38">
        <v>-711000</v>
      </c>
      <c t="n" s="5" r="C38">
        <v>-299000</v>
      </c>
    </row>
    <row spans="1:3" r="39">
      <c t="s" s="4" r="A39">
        <v>155</v>
      </c>
      <c t="n" s="5" r="B39">
        <v>-8045</v>
      </c>
      <c t="n" s="5" r="C39">
        <v>-8026</v>
      </c>
    </row>
    <row spans="1:3" r="40">
      <c t="s" s="4" r="A40">
        <v>179</v>
      </c>
      <c t="n" s="5" r="B40">
        <v>-528</v>
      </c>
      <c t="n" s="5" r="C40">
        <v>8767</v>
      </c>
    </row>
    <row spans="1:3" r="41">
      <c t="s" s="4" r="A41">
        <v>180</v>
      </c>
      <c t="n" s="5" r="B41">
        <v>-92663</v>
      </c>
      <c t="n" s="5" r="C41">
        <v>-321737</v>
      </c>
    </row>
    <row spans="1:3" r="42">
      <c t="s" s="4" r="A42">
        <v>181</v>
      </c>
      <c t="n" s="5" r="B42">
        <v>-17327</v>
      </c>
      <c t="n" s="5" r="C42">
        <v>-17832</v>
      </c>
    </row>
    <row spans="1:3" r="43">
      <c t="s" s="4" r="A43">
        <v>182</v>
      </c>
      <c t="n" s="5" r="B43">
        <v>37527</v>
      </c>
      <c t="n" s="5" r="C43">
        <v>44302</v>
      </c>
    </row>
    <row spans="1:3" r="44">
      <c t="s" s="4" r="A44">
        <v>183</v>
      </c>
      <c t="n" s="5" r="B44">
        <v>20200</v>
      </c>
      <c t="n" s="5" r="C44">
        <v>26470</v>
      </c>
    </row>
    <row spans="1:3" r="45">
      <c t="s" s="3" r="A45">
        <v>184</v>
      </c>
    </row>
    <row spans="1:3" r="46">
      <c t="s" s="4" r="A46">
        <v>185</v>
      </c>
      <c t="n" s="5" r="B46">
        <v>252251</v>
      </c>
      <c t="n" s="5" r="C46">
        <v>263921</v>
      </c>
    </row>
    <row spans="1:3" r="47">
      <c t="s" s="4" r="A47">
        <v>186</v>
      </c>
      <c t="n" s="5" r="B47">
        <v>0</v>
      </c>
      <c t="n" s="5" r="C47">
        <v>0</v>
      </c>
    </row>
    <row spans="1:3" r="48">
      <c t="s" s="4" r="A48">
        <v>187</v>
      </c>
      <c t="n" s="5" r="B48">
        <v>43522</v>
      </c>
      <c t="n" s="5" r="C48">
        <v>61112</v>
      </c>
    </row>
    <row spans="1:3" r="49">
      <c t="s" s="4" r="A49">
        <v>26</v>
      </c>
    </row>
    <row spans="1:3" r="50">
      <c t="s" s="3" r="A50">
        <v>151</v>
      </c>
    </row>
    <row spans="1:3" r="51">
      <c t="s" s="4" r="A51">
        <v>59</v>
      </c>
      <c t="n" s="5" r="B51">
        <v>181675</v>
      </c>
      <c t="n" s="5" r="C51">
        <v>181973</v>
      </c>
    </row>
    <row spans="1:3" r="52">
      <c t="s" s="3" r="A52">
        <v>152</v>
      </c>
    </row>
    <row spans="1:3" r="53">
      <c t="s" s="4" r="A53">
        <v>45</v>
      </c>
      <c t="n" s="5" r="B53">
        <v>314348</v>
      </c>
      <c t="n" s="5" r="C53">
        <v>312821</v>
      </c>
    </row>
    <row spans="1:3" r="54">
      <c t="s" s="4" r="A54">
        <v>46</v>
      </c>
      <c t="n" s="5" r="B54">
        <v>78389</v>
      </c>
      <c t="n" s="5" r="C54">
        <v>74554</v>
      </c>
    </row>
    <row spans="1:3" r="55">
      <c t="s" s="4" r="A55">
        <v>153</v>
      </c>
      <c t="n" s="5" r="B55">
        <v>76595</v>
      </c>
      <c t="n" s="5" r="C55">
        <v>75727</v>
      </c>
    </row>
    <row spans="1:3" r="56">
      <c t="s" s="4" r="A56">
        <v>154</v>
      </c>
      <c t="n" s="5" r="B56">
        <v>-5795</v>
      </c>
      <c t="n" s="5" r="C56">
        <v>8284</v>
      </c>
    </row>
    <row spans="1:3" r="57">
      <c t="s" s="4" r="A57">
        <v>156</v>
      </c>
      <c t="n" s="5" r="B57">
        <v>-6490</v>
      </c>
      <c t="n" s="5" r="C57">
        <v>-5257</v>
      </c>
    </row>
    <row spans="1:3" r="58">
      <c t="s" s="4" r="A58">
        <v>157</v>
      </c>
      <c t="n" s="5" r="B58">
        <v>-13500</v>
      </c>
      <c t="n" s="5" r="C58">
        <v>-9000</v>
      </c>
    </row>
    <row spans="1:3" r="59">
      <c t="s" s="4" r="A59">
        <v>158</v>
      </c>
      <c t="n" s="5" r="B59">
        <v>-140958</v>
      </c>
      <c t="n" s="5" r="C59">
        <v>-115710</v>
      </c>
    </row>
    <row spans="1:3" r="60">
      <c t="s" s="4" r="A60">
        <v>134</v>
      </c>
      <c t="n" s="5" r="B60">
        <v>26070</v>
      </c>
      <c t="n" s="5" r="C60">
        <v>-6907</v>
      </c>
    </row>
    <row spans="1:3" r="61">
      <c t="s" s="4" r="A61">
        <v>159</v>
      </c>
      <c t="n" s="5" r="B61">
        <v>19526</v>
      </c>
      <c t="n" s="5" r="C61">
        <v>1827</v>
      </c>
    </row>
    <row spans="1:3" r="62">
      <c t="s" s="4" r="A62">
        <v>160</v>
      </c>
      <c t="n" s="5" r="B62">
        <v>1932</v>
      </c>
      <c t="n" s="5" r="C62">
        <v>30224</v>
      </c>
    </row>
    <row spans="1:3" r="63">
      <c t="s" s="3" r="A63">
        <v>161</v>
      </c>
    </row>
    <row spans="1:3" r="64">
      <c t="s" s="4" r="A64">
        <v>162</v>
      </c>
      <c t="n" s="5" r="B64">
        <v>102043</v>
      </c>
      <c t="n" s="5" r="C64">
        <v>274636</v>
      </c>
    </row>
    <row spans="1:3" r="65">
      <c t="s" s="4" r="A65">
        <v>163</v>
      </c>
      <c t="n" s="5" r="B65">
        <v>-1300</v>
      </c>
      <c t="n" s="5" r="C65">
        <v>4735</v>
      </c>
    </row>
    <row spans="1:3" r="66">
      <c t="s" s="4" r="A66">
        <v>164</v>
      </c>
      <c t="n" s="5" r="B66">
        <v>255</v>
      </c>
      <c t="n" s="5" r="C66">
        <v>-10032</v>
      </c>
    </row>
    <row spans="1:3" r="67">
      <c t="s" s="4" r="A67">
        <v>95</v>
      </c>
      <c t="n" s="5" r="B67">
        <v>270</v>
      </c>
      <c t="n" s="5" r="C67">
        <v>297</v>
      </c>
    </row>
    <row spans="1:3" r="68">
      <c t="s" s="4" r="A68">
        <v>165</v>
      </c>
      <c t="n" s="5" r="B68">
        <v>-18399</v>
      </c>
      <c t="n" s="5" r="C68">
        <v>-14433</v>
      </c>
    </row>
    <row spans="1:3" r="69">
      <c t="s" s="4" r="A69">
        <v>166</v>
      </c>
      <c t="n" s="5" r="B69">
        <v>29420</v>
      </c>
      <c t="n" s="5" r="C69">
        <v>-38331</v>
      </c>
    </row>
    <row spans="1:3" r="70">
      <c t="s" s="4" r="A70">
        <v>122</v>
      </c>
      <c t="n" s="5" r="B70">
        <v>-65736</v>
      </c>
      <c t="n" s="5" r="C70">
        <v>-54197</v>
      </c>
    </row>
    <row spans="1:3" r="71">
      <c t="s" s="4" r="A71">
        <v>167</v>
      </c>
      <c t="n" s="5" r="B71">
        <v>-27727</v>
      </c>
      <c t="n" s="5" r="C71">
        <v>-27737</v>
      </c>
    </row>
    <row spans="1:3" r="72">
      <c t="s" s="4" r="A72">
        <v>168</v>
      </c>
      <c t="n" s="5" r="B72">
        <v>-17305</v>
      </c>
      <c t="n" s="5" r="C72">
        <v>-6130</v>
      </c>
    </row>
    <row spans="1:3" r="73">
      <c t="s" s="4" r="A73">
        <v>169</v>
      </c>
      <c t="n" s="5" r="B73">
        <v>533313</v>
      </c>
      <c t="n" s="5" r="C73">
        <v>677344</v>
      </c>
    </row>
    <row spans="1:3" r="74">
      <c t="s" s="3" r="A74">
        <v>170</v>
      </c>
    </row>
    <row spans="1:3" r="75">
      <c t="s" s="4" r="A75">
        <v>171</v>
      </c>
      <c t="n" s="5" r="B75">
        <v>-419389</v>
      </c>
      <c t="n" s="5" r="C75">
        <v>-343619</v>
      </c>
    </row>
    <row spans="1:3" r="76">
      <c t="s" s="4" r="A76">
        <v>172</v>
      </c>
      <c t="n" s="5" r="B76">
        <v>0</v>
      </c>
      <c t="n" s="5" r="C76">
        <v>107876</v>
      </c>
    </row>
    <row spans="1:3" r="77">
      <c t="s" s="4" r="A77">
        <v>88</v>
      </c>
      <c t="n" s="5" r="B77">
        <v>25827</v>
      </c>
      <c t="n" s="5" r="C77">
        <v>-47080</v>
      </c>
    </row>
    <row spans="1:3" r="78">
      <c t="s" s="4" r="A78">
        <v>35</v>
      </c>
      <c t="n" s="5" r="B78">
        <v>6733</v>
      </c>
      <c t="n" s="5" r="C78">
        <v>-16571</v>
      </c>
    </row>
    <row spans="1:3" r="79">
      <c t="s" s="4" r="A79">
        <v>173</v>
      </c>
      <c t="n" s="5" r="B79">
        <v>-386829</v>
      </c>
      <c t="n" s="5" r="C79">
        <v>-299394</v>
      </c>
    </row>
    <row spans="1:3" r="80">
      <c t="s" s="3" r="A80">
        <v>174</v>
      </c>
    </row>
    <row spans="1:3" r="81">
      <c t="s" s="4" r="A81">
        <v>175</v>
      </c>
      <c t="n" s="5" r="B81">
        <v>-5500</v>
      </c>
      <c t="n" s="5" r="C81">
        <v>-142864</v>
      </c>
    </row>
    <row spans="1:3" r="82">
      <c t="s" s="4" r="A82">
        <v>176</v>
      </c>
      <c t="n" s="5" r="B82">
        <v>-175279</v>
      </c>
      <c t="n" s="5" r="C82">
        <v>-261557</v>
      </c>
    </row>
    <row spans="1:3" r="83">
      <c t="s" s="4" r="A83">
        <v>188</v>
      </c>
      <c t="n" s="5" r="B83">
        <v>-28933</v>
      </c>
      <c t="n" s="5" r="C83">
        <v>-665</v>
      </c>
    </row>
    <row spans="1:3" r="84">
      <c t="s" s="4" r="A84">
        <v>189</v>
      </c>
      <c t="n" s="5" r="B84">
        <v>28900</v>
      </c>
      <c t="n" s="5" r="C84">
        <v>0</v>
      </c>
    </row>
    <row spans="1:3" r="85">
      <c t="s" s="4" r="A85">
        <v>177</v>
      </c>
      <c t="n" s="5" r="B85">
        <v>425000</v>
      </c>
      <c t="n" s="5" r="C85">
        <v>0</v>
      </c>
    </row>
    <row spans="1:3" r="86">
      <c t="s" s="4" r="A86">
        <v>178</v>
      </c>
      <c t="n" s="5" r="B86">
        <v>-412000</v>
      </c>
      <c t="n" s="5" r="C86">
        <v>0</v>
      </c>
    </row>
    <row spans="1:3" r="87">
      <c t="s" s="4" r="A87">
        <v>179</v>
      </c>
      <c t="n" s="5" r="B87">
        <v>3281</v>
      </c>
      <c t="n" s="5" r="C87">
        <v>9437</v>
      </c>
    </row>
    <row spans="1:3" r="88">
      <c t="s" s="4" r="A88">
        <v>180</v>
      </c>
      <c t="n" s="5" r="B88">
        <v>-164531</v>
      </c>
      <c t="n" s="5" r="C88">
        <v>-395649</v>
      </c>
    </row>
    <row spans="1:3" r="89">
      <c t="s" s="4" r="A89">
        <v>181</v>
      </c>
      <c t="n" s="5" r="B89">
        <v>-18047</v>
      </c>
      <c t="n" s="5" r="C89">
        <v>-17699</v>
      </c>
    </row>
    <row spans="1:3" r="90">
      <c t="s" s="4" r="A90">
        <v>182</v>
      </c>
      <c t="n" s="5" r="B90">
        <v>37466</v>
      </c>
      <c t="n" s="5" r="C90">
        <v>44111</v>
      </c>
    </row>
    <row spans="1:3" r="91">
      <c t="s" s="4" r="A91">
        <v>183</v>
      </c>
      <c t="n" s="5" r="B91">
        <v>19419</v>
      </c>
      <c t="n" s="5" r="C91">
        <v>26412</v>
      </c>
    </row>
    <row spans="1:3" r="92">
      <c t="s" s="3" r="A92">
        <v>184</v>
      </c>
    </row>
    <row spans="1:3" r="93">
      <c t="s" s="4" r="A93">
        <v>185</v>
      </c>
      <c t="n" s="5" r="B93">
        <v>177759</v>
      </c>
      <c t="n" s="5" r="C93">
        <v>185157</v>
      </c>
    </row>
    <row spans="1:3" r="94">
      <c t="s" s="4" r="A94">
        <v>186</v>
      </c>
      <c t="n" s="5" r="B94">
        <v>0</v>
      </c>
      <c t="n" s="5" r="C94">
        <v>0</v>
      </c>
    </row>
    <row spans="1:3" r="95">
      <c t="s" s="4" r="A95">
        <v>187</v>
      </c>
      <c t="n" s="7" r="B95">
        <v>43522</v>
      </c>
      <c t="n" s="7" r="C95">
        <v>61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0</v>
      </c>
      <c t="s" s="2" r="B1">
        <v>1</v>
      </c>
    </row>
    <row spans="1:2" r="2">
      <c t="s" s="2" r="B2">
        <v>30</v>
      </c>
    </row>
    <row spans="1:2" r="3">
      <c t="s" s="3" r="A3">
        <v>191</v>
      </c>
    </row>
    <row spans="1:2" r="4">
      <c t="s" s="4" r="A4">
        <v>192</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4</v>
      </c>
      <c t="s" s="2" r="B1">
        <v>1</v>
      </c>
    </row>
    <row spans="1:2" r="2">
      <c t="s" s="2" r="B2">
        <v>30</v>
      </c>
    </row>
    <row spans="1:2" r="3">
      <c t="s" s="3" r="A3">
        <v>195</v>
      </c>
    </row>
    <row spans="1:2" r="4">
      <c t="s" s="4" r="A4">
        <v>196</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Summary of Consolidation Policy</vt:lpstr>
      <vt:lpstr>New Accounting Pronouncements</vt:lpstr>
      <vt:lpstr>Accounting for Derivative Instr</vt:lpstr>
      <vt:lpstr>Fair Value Measurements</vt:lpstr>
      <vt:lpstr>Retirement Benefits</vt:lpstr>
      <vt:lpstr>Regulation and Rates</vt:lpstr>
      <vt:lpstr>Asset Retirement Obligation</vt:lpstr>
      <vt:lpstr>Contingencies</vt:lpstr>
      <vt:lpstr>Accumulated Other Comprehensive</vt:lpstr>
      <vt:lpstr>Other</vt:lpstr>
      <vt:lpstr>Summary of Consolidation Poli18</vt:lpstr>
      <vt:lpstr>Accounting for Derivative Ins19</vt:lpstr>
      <vt:lpstr>Fair Value Measurements (Tables</vt:lpstr>
      <vt:lpstr>Retirement Benefits (Tables)</vt:lpstr>
      <vt:lpstr>Regulation and Rates Schedule o</vt:lpstr>
      <vt:lpstr>Asset Retirement Obligation (Ta</vt:lpstr>
      <vt:lpstr>Accumulated Other Comprehensi24</vt:lpstr>
      <vt:lpstr>Summary of Consolidation Poli25</vt:lpstr>
      <vt:lpstr>New Accounting Pronouncements D</vt:lpstr>
      <vt:lpstr>Accounting for Derivative Ins27</vt:lpstr>
      <vt:lpstr>Accounting for Derivative Ins28</vt:lpstr>
      <vt:lpstr>Accounting for Derivative Ins29</vt:lpstr>
      <vt:lpstr>Accounting for Derivative Ins30</vt:lpstr>
      <vt:lpstr>Accounting for Derivative Ins31</vt:lpstr>
      <vt:lpstr>Accounting for Derivative Ins32</vt:lpstr>
      <vt:lpstr>Fair Value Measurements Carryin</vt:lpstr>
      <vt:lpstr>Fair Value Measurements Debt at</vt:lpstr>
      <vt:lpstr>Fair Value Measurements Assets </vt:lpstr>
      <vt:lpstr>Fair Value Measurements Valuati</vt:lpstr>
      <vt:lpstr>Retirement Benefits Net Periodi</vt:lpstr>
      <vt:lpstr>Retirement Benefits Change in N</vt:lpstr>
      <vt:lpstr>Retirement Benefits Activity (D</vt:lpstr>
      <vt:lpstr>Regulation and Rates (Details)</vt:lpstr>
      <vt:lpstr>Asset Retirement Obligation (De</vt:lpstr>
      <vt:lpstr>Contingencies (Details)</vt:lpstr>
      <vt:lpstr>Accumulated Other Comprehensi43</vt:lpstr>
      <vt:lpstr>Accumulated Other Comprehensi44</vt:lpstr>
      <vt:lpstr>Other (Term Loan) (Details)</vt:lpstr>
      <vt:lpstr>Other Related Party Transac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0:54Z</dcterms:created>
  <dcterms:modified xmlns:dcterms="http://purl.org/dc/terms/" xmlns:xsi="http://www.w3.org/2001/XMLSchema-instance" xsi:type="dcterms:W3CDTF">2015-11-05T07:10:54Z</dcterms:modified>
  <dc:title xmlns:dc="http://purl.org/dc/elements/1.1/">Untitled</dc:title>
  <dc:description xmlns:dc="http://purl.org/dc/elements/1.1/"/>
  <dc:subject xmlns:dc="http://purl.org/dc/elements/1.1/"/>
  <cp:keywords/>
  <cp:category/>
</cp:coreProperties>
</file>